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Background and Basis of Pres" sheetId="7" state="visible" r:id="rId7"/>
    <sheet xmlns:r="http://schemas.openxmlformats.org/officeDocument/2006/relationships" name="2. Summary of Significant Accou" sheetId="8" state="visible" r:id="rId8"/>
    <sheet xmlns:r="http://schemas.openxmlformats.org/officeDocument/2006/relationships" name="3. Comprehensive Income" sheetId="9" state="visible" r:id="rId9"/>
    <sheet xmlns:r="http://schemas.openxmlformats.org/officeDocument/2006/relationships" name="4. Acquisitions" sheetId="10" state="visible" r:id="rId10"/>
    <sheet xmlns:r="http://schemas.openxmlformats.org/officeDocument/2006/relationships" name="5. Balance Sheet Detail Informa" sheetId="11" state="visible" r:id="rId11"/>
    <sheet xmlns:r="http://schemas.openxmlformats.org/officeDocument/2006/relationships" name="6. Intangibles" sheetId="12" state="visible" r:id="rId12"/>
    <sheet xmlns:r="http://schemas.openxmlformats.org/officeDocument/2006/relationships" name="7. Goodwill" sheetId="13" state="visible" r:id="rId13"/>
    <sheet xmlns:r="http://schemas.openxmlformats.org/officeDocument/2006/relationships" name="8. Long-Term Debt" sheetId="14" state="visible" r:id="rId14"/>
    <sheet xmlns:r="http://schemas.openxmlformats.org/officeDocument/2006/relationships" name="9. Notes payable, related parti" sheetId="15" state="visible" r:id="rId15"/>
    <sheet xmlns:r="http://schemas.openxmlformats.org/officeDocument/2006/relationships" name="10. Stockholders' Equity" sheetId="16" state="visible" r:id="rId16"/>
    <sheet xmlns:r="http://schemas.openxmlformats.org/officeDocument/2006/relationships" name="11. Warrants" sheetId="17" state="visible" r:id="rId17"/>
    <sheet xmlns:r="http://schemas.openxmlformats.org/officeDocument/2006/relationships" name="12. Stock-based Compensation" sheetId="18" state="visible" r:id="rId18"/>
    <sheet xmlns:r="http://schemas.openxmlformats.org/officeDocument/2006/relationships" name="13. Earnings Per Share" sheetId="19" state="visible" r:id="rId19"/>
    <sheet xmlns:r="http://schemas.openxmlformats.org/officeDocument/2006/relationships" name="14. Related Party Transactions" sheetId="20" state="visible" r:id="rId20"/>
    <sheet xmlns:r="http://schemas.openxmlformats.org/officeDocument/2006/relationships" name="15. Commitments and Contingenci" sheetId="21" state="visible" r:id="rId21"/>
    <sheet xmlns:r="http://schemas.openxmlformats.org/officeDocument/2006/relationships" name="16. Income Taxes" sheetId="22" state="visible" r:id="rId22"/>
    <sheet xmlns:r="http://schemas.openxmlformats.org/officeDocument/2006/relationships" name="17. Segment Reporting" sheetId="23" state="visible" r:id="rId23"/>
    <sheet xmlns:r="http://schemas.openxmlformats.org/officeDocument/2006/relationships" name="18. Subsequent Events" sheetId="24" state="visible" r:id="rId24"/>
    <sheet xmlns:r="http://schemas.openxmlformats.org/officeDocument/2006/relationships" name="2. Summary of Significant Acc_2" sheetId="25" state="visible" r:id="rId25"/>
    <sheet xmlns:r="http://schemas.openxmlformats.org/officeDocument/2006/relationships" name="4. Acquisition (Tables)" sheetId="26" state="visible" r:id="rId26"/>
    <sheet xmlns:r="http://schemas.openxmlformats.org/officeDocument/2006/relationships" name="5. Balance Sheet Detail Infor_2" sheetId="27" state="visible" r:id="rId27"/>
    <sheet xmlns:r="http://schemas.openxmlformats.org/officeDocument/2006/relationships" name="6. Intangibles (Tables)" sheetId="28" state="visible" r:id="rId28"/>
    <sheet xmlns:r="http://schemas.openxmlformats.org/officeDocument/2006/relationships" name="8. Long-Term Debt (Tables)" sheetId="29" state="visible" r:id="rId29"/>
    <sheet xmlns:r="http://schemas.openxmlformats.org/officeDocument/2006/relationships" name="9. Notes payable, related par_2" sheetId="30" state="visible" r:id="rId30"/>
    <sheet xmlns:r="http://schemas.openxmlformats.org/officeDocument/2006/relationships" name="11. Warrants (Tables)" sheetId="31" state="visible" r:id="rId31"/>
    <sheet xmlns:r="http://schemas.openxmlformats.org/officeDocument/2006/relationships" name="12. Stock-Based Compensation (T" sheetId="32" state="visible" r:id="rId32"/>
    <sheet xmlns:r="http://schemas.openxmlformats.org/officeDocument/2006/relationships" name="13. Earnings Per Share (Tables)" sheetId="33" state="visible" r:id="rId33"/>
    <sheet xmlns:r="http://schemas.openxmlformats.org/officeDocument/2006/relationships" name="15. Commitments and Contingen_2" sheetId="34" state="visible" r:id="rId34"/>
    <sheet xmlns:r="http://schemas.openxmlformats.org/officeDocument/2006/relationships" name="16. Income Taxes (Tables)" sheetId="35" state="visible" r:id="rId35"/>
    <sheet xmlns:r="http://schemas.openxmlformats.org/officeDocument/2006/relationships" name="17. Segment Reporting (Tables)" sheetId="36" state="visible" r:id="rId36"/>
    <sheet xmlns:r="http://schemas.openxmlformats.org/officeDocument/2006/relationships" name="2. Summary of Significant Acc_3" sheetId="37" state="visible" r:id="rId37"/>
    <sheet xmlns:r="http://schemas.openxmlformats.org/officeDocument/2006/relationships" name="4. Acquisitions (Details - Purc" sheetId="38" state="visible" r:id="rId38"/>
    <sheet xmlns:r="http://schemas.openxmlformats.org/officeDocument/2006/relationships" name="4. Acquisitions (Details - Pro " sheetId="39" state="visible" r:id="rId39"/>
    <sheet xmlns:r="http://schemas.openxmlformats.org/officeDocument/2006/relationships" name="5. Balance Sheet Detail Infor_3" sheetId="40" state="visible" r:id="rId40"/>
    <sheet xmlns:r="http://schemas.openxmlformats.org/officeDocument/2006/relationships" name="6. Intangibles (Details)" sheetId="41" state="visible" r:id="rId41"/>
    <sheet xmlns:r="http://schemas.openxmlformats.org/officeDocument/2006/relationships" name="6. Intangibles (Details Narrati" sheetId="42" state="visible" r:id="rId42"/>
    <sheet xmlns:r="http://schemas.openxmlformats.org/officeDocument/2006/relationships" name="8. Long Term Debt (Details - Lo" sheetId="43" state="visible" r:id="rId43"/>
    <sheet xmlns:r="http://schemas.openxmlformats.org/officeDocument/2006/relationships" name="8. Long Term Debt (Details - Fu" sheetId="44" state="visible" r:id="rId44"/>
    <sheet xmlns:r="http://schemas.openxmlformats.org/officeDocument/2006/relationships" name="8. Long Term Debt (Details Narr" sheetId="45" state="visible" r:id="rId45"/>
    <sheet xmlns:r="http://schemas.openxmlformats.org/officeDocument/2006/relationships" name="9. Notes payable, related par_3" sheetId="46" state="visible" r:id="rId46"/>
    <sheet xmlns:r="http://schemas.openxmlformats.org/officeDocument/2006/relationships" name="9. Notes payable, related par_4" sheetId="47" state="visible" r:id="rId47"/>
    <sheet xmlns:r="http://schemas.openxmlformats.org/officeDocument/2006/relationships" name="9. Notes payable, related par_5" sheetId="48" state="visible" r:id="rId48"/>
    <sheet xmlns:r="http://schemas.openxmlformats.org/officeDocument/2006/relationships" name="10. Stockholders' Equity (Detai" sheetId="49" state="visible" r:id="rId49"/>
    <sheet xmlns:r="http://schemas.openxmlformats.org/officeDocument/2006/relationships" name="11. Warrants (Details - Warrant" sheetId="50" state="visible" r:id="rId50"/>
    <sheet xmlns:r="http://schemas.openxmlformats.org/officeDocument/2006/relationships" name="11. Warrants (Details - Exercis" sheetId="51" state="visible" r:id="rId51"/>
    <sheet xmlns:r="http://schemas.openxmlformats.org/officeDocument/2006/relationships" name="12. Stock-based Compensation (D" sheetId="52" state="visible" r:id="rId52"/>
    <sheet xmlns:r="http://schemas.openxmlformats.org/officeDocument/2006/relationships" name="12. Stock-based Compensation _2" sheetId="53" state="visible" r:id="rId53"/>
    <sheet xmlns:r="http://schemas.openxmlformats.org/officeDocument/2006/relationships" name="12. Stock-based Compensation _3" sheetId="54" state="visible" r:id="rId54"/>
    <sheet xmlns:r="http://schemas.openxmlformats.org/officeDocument/2006/relationships" name="12. Stock-based Compensation _4" sheetId="55" state="visible" r:id="rId55"/>
    <sheet xmlns:r="http://schemas.openxmlformats.org/officeDocument/2006/relationships" name="12. Stock-based Compensation _5" sheetId="56" state="visible" r:id="rId56"/>
    <sheet xmlns:r="http://schemas.openxmlformats.org/officeDocument/2006/relationships" name="13. Earnings Per Share (Details" sheetId="57" state="visible" r:id="rId57"/>
    <sheet xmlns:r="http://schemas.openxmlformats.org/officeDocument/2006/relationships" name="13. Earnings (Loss) Per Share (" sheetId="58" state="visible" r:id="rId58"/>
    <sheet xmlns:r="http://schemas.openxmlformats.org/officeDocument/2006/relationships" name="14. Related Party Transactions " sheetId="59" state="visible" r:id="rId59"/>
    <sheet xmlns:r="http://schemas.openxmlformats.org/officeDocument/2006/relationships" name="15. Commitments and Contingen_3" sheetId="60" state="visible" r:id="rId60"/>
    <sheet xmlns:r="http://schemas.openxmlformats.org/officeDocument/2006/relationships" name="15. Commitments and Contingen_4" sheetId="61" state="visible" r:id="rId61"/>
    <sheet xmlns:r="http://schemas.openxmlformats.org/officeDocument/2006/relationships" name="16. Income Taxes (Details - Inc" sheetId="62" state="visible" r:id="rId62"/>
    <sheet xmlns:r="http://schemas.openxmlformats.org/officeDocument/2006/relationships" name="16. Income Taxes (Details - rec" sheetId="63" state="visible" r:id="rId63"/>
    <sheet xmlns:r="http://schemas.openxmlformats.org/officeDocument/2006/relationships" name="16. Income Taxes (Details - Def" sheetId="64" state="visible" r:id="rId64"/>
    <sheet xmlns:r="http://schemas.openxmlformats.org/officeDocument/2006/relationships" name="16. Income Taxes (Details Narra" sheetId="65" state="visible" r:id="rId65"/>
    <sheet xmlns:r="http://schemas.openxmlformats.org/officeDocument/2006/relationships" name="17. Segment Reporting (Details " sheetId="66" state="visible" r:id="rId66"/>
    <sheet xmlns:r="http://schemas.openxmlformats.org/officeDocument/2006/relationships" name="17. Segment Reporting (Detail_2" sheetId="67" state="visible" r:id="rId67"/>
  </sheets>
  <definedNames/>
  <calcPr calcId="124519" fullCalcOnLoad="1"/>
</workbook>
</file>

<file path=xl/sharedStrings.xml><?xml version="1.0" encoding="utf-8"?>
<sst xmlns="http://schemas.openxmlformats.org/spreadsheetml/2006/main" uniqueCount="819">
  <si>
    <t>Document and Entity Information - USD ($)</t>
  </si>
  <si>
    <t>12 Months Ended</t>
  </si>
  <si>
    <t>Sep. 30, 2018</t>
  </si>
  <si>
    <t>Dec. 15, 2018</t>
  </si>
  <si>
    <t>Mar. 30, 2018</t>
  </si>
  <si>
    <t>OptionsToPurchaseSharesOfCommonStockMember</t>
  </si>
  <si>
    <t>Entity Registrant Name</t>
  </si>
  <si>
    <t>LIVE VENTURES Inc</t>
  </si>
  <si>
    <t>Entity Central Index Key</t>
  </si>
  <si>
    <t>Document Type</t>
  </si>
  <si>
    <t>10-K</t>
  </si>
  <si>
    <t>Document Period End Date</t>
  </si>
  <si>
    <t>Sep. 30,
		2018</t>
  </si>
  <si>
    <t>Amendment Flag</t>
  </si>
  <si>
    <t>false</t>
  </si>
  <si>
    <t>Current Fiscal Year End Date</t>
  </si>
  <si>
    <t>--09-30</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Ex Transition Period</t>
  </si>
  <si>
    <t>Entity Shell Company</t>
  </si>
  <si>
    <t>Entity Public Float</t>
  </si>
  <si>
    <t>Entity Common Stock, Shares Outstanding</t>
  </si>
  <si>
    <t>Document Fiscal Period Focus</t>
  </si>
  <si>
    <t>FY</t>
  </si>
  <si>
    <t>Document Fiscal Year Focus</t>
  </si>
  <si>
    <t>CONSOLIDATED BALANCE SHEETS - USD ($)</t>
  </si>
  <si>
    <t>Sep. 30, 2017</t>
  </si>
  <si>
    <t>Assets</t>
  </si>
  <si>
    <t>Cash</t>
  </si>
  <si>
    <t>Trade receivables, net</t>
  </si>
  <si>
    <t>Inventories, net</t>
  </si>
  <si>
    <t>Prepaid expenses and other current assets</t>
  </si>
  <si>
    <t>Total current assets</t>
  </si>
  <si>
    <t>Property and equipment, net</t>
  </si>
  <si>
    <t>Restricted cash</t>
  </si>
  <si>
    <t>Deposits and other assets</t>
  </si>
  <si>
    <t>Deferred taxes</t>
  </si>
  <si>
    <t>Intangible assets, net</t>
  </si>
  <si>
    <t>Goodwill</t>
  </si>
  <si>
    <t>Total assets</t>
  </si>
  <si>
    <t>Liabilities:</t>
  </si>
  <si>
    <t>Accounts payable</t>
  </si>
  <si>
    <t>Accrued liabilities</t>
  </si>
  <si>
    <t>Income taxes payable</t>
  </si>
  <si>
    <t>Current portion of long-term debt</t>
  </si>
  <si>
    <t>Current portion of notes payable related parties</t>
  </si>
  <si>
    <t>Total current liabilities</t>
  </si>
  <si>
    <t>Long-term debt, net of current portion</t>
  </si>
  <si>
    <t>Notes payable related parties, net of current portion</t>
  </si>
  <si>
    <t>Other non-current obligations</t>
  </si>
  <si>
    <t>Total Liabilities</t>
  </si>
  <si>
    <t>Commitments and contingencies</t>
  </si>
  <si>
    <t>Stockholders' equity:</t>
  </si>
  <si>
    <t>Common stock, $0.001 par value, 10,000,000 shares authorized, 2,088,186 shares issued and 1,945,247 shares outstanding at September 30, 2018; 2,088,186 shares issued and 1,991,879 shares outstanding at September 30, 2017</t>
  </si>
  <si>
    <t>Paid in capital</t>
  </si>
  <si>
    <t>Treasury stock</t>
  </si>
  <si>
    <t>Accumulated deficit</t>
  </si>
  <si>
    <t>Total stockholders' equity</t>
  </si>
  <si>
    <t>Total liabilities and stockholders' equity</t>
  </si>
  <si>
    <t>Series B Preferred Stock [Member]</t>
  </si>
  <si>
    <t>Preferred stock</t>
  </si>
  <si>
    <t>Series E Convertible Preferred Stock [Member]</t>
  </si>
  <si>
    <t>Series E Treasury Stock [Member]</t>
  </si>
  <si>
    <t>CONSOLIDATED BALANCE SHEETS (Parenthetical) - $ / shares</t>
  </si>
  <si>
    <t>Common stock, par value</t>
  </si>
  <si>
    <t>Common stock, shares authorized</t>
  </si>
  <si>
    <t>Common stock, shares issued</t>
  </si>
  <si>
    <t>Common stock, shares outstanding</t>
  </si>
  <si>
    <t>Treasury stock, shares</t>
  </si>
  <si>
    <t>Preferred stock, par value</t>
  </si>
  <si>
    <t>Preferred stock, shares authorized</t>
  </si>
  <si>
    <t>Preferred stock, issued</t>
  </si>
  <si>
    <t>Preferred stock, outstanding</t>
  </si>
  <si>
    <t>CONSOLIDATED STATEMENTS OF INCOME - USD ($)</t>
  </si>
  <si>
    <t>Income Statement [Abstract]</t>
  </si>
  <si>
    <t>Revenues</t>
  </si>
  <si>
    <t>Cost of revenues</t>
  </si>
  <si>
    <t>Gross profit</t>
  </si>
  <si>
    <t>Operating expenses:</t>
  </si>
  <si>
    <t>General and administrative expenses</t>
  </si>
  <si>
    <t>Sales and marketing expenses</t>
  </si>
  <si>
    <t>Total operating expenses</t>
  </si>
  <si>
    <t>Operating income</t>
  </si>
  <si>
    <t>Other (expense) income:</t>
  </si>
  <si>
    <t>Interest expense, net</t>
  </si>
  <si>
    <t>Bargain purchase gain on acquisition</t>
  </si>
  <si>
    <t>Other income</t>
  </si>
  <si>
    <t>Total other (expense) income, net</t>
  </si>
  <si>
    <t>Income before provision for income taxes</t>
  </si>
  <si>
    <t>Provision for income taxes</t>
  </si>
  <si>
    <t>Net income</t>
  </si>
  <si>
    <t>Earnings per share - basic</t>
  </si>
  <si>
    <t>Earnings per share - diluted</t>
  </si>
  <si>
    <t>Weighted average common shares outstanding - basic</t>
  </si>
  <si>
    <t>Weighted average common shares outstanding - diluted</t>
  </si>
  <si>
    <t>CONSOLIDATED STATEMENTS OF CHANGES IN STOCKHOLDERS' EQUITY - USD ($)</t>
  </si>
  <si>
    <t>Common Stock</t>
  </si>
  <si>
    <t>Series B Preferred Stock</t>
  </si>
  <si>
    <t>Series E Preferred Stock</t>
  </si>
  <si>
    <t>Paid-In Capital</t>
  </si>
  <si>
    <t>Series E Preferred Stock Treasury Stock</t>
  </si>
  <si>
    <t>Common Stock Treasury Stock</t>
  </si>
  <si>
    <t>Accumulated Deficit</t>
  </si>
  <si>
    <t>Total</t>
  </si>
  <si>
    <t>Beginning balance, shares at Sep. 30, 2016</t>
  </si>
  <si>
    <t xml:space="preserve"> </t>
  </si>
  <si>
    <t>Beginning balance, value at Sep. 30, 2016</t>
  </si>
  <si>
    <t>Series E preferred stock dividends</t>
  </si>
  <si>
    <t>Stock based compensation</t>
  </si>
  <si>
    <t>Stock Split fractional shares, shares</t>
  </si>
  <si>
    <t>Stock Split fractional shares, value</t>
  </si>
  <si>
    <t>Issuance of common stock for Norvalk Apps S.A.S. liability, shares</t>
  </si>
  <si>
    <t>Issuance of common stock for Norvalk Apps S.A.S. liability, value</t>
  </si>
  <si>
    <t>Issuance of Series B preferred stock for Kingston liability, shares</t>
  </si>
  <si>
    <t>Issuance of Series B preferred stock for Kingston liability, value</t>
  </si>
  <si>
    <t>Exchange of common shares for Series B preferred stock to Isaac Capital Group, shares</t>
  </si>
  <si>
    <t>Exchange of common shares for Series B preferred stock to Isaac Capital Group, value</t>
  </si>
  <si>
    <t>Purchase of treasury stock</t>
  </si>
  <si>
    <t>Ending balance, shares at Sep. 30, 2017</t>
  </si>
  <si>
    <t>Ending balance, value at Sep. 30, 2017</t>
  </si>
  <si>
    <t>Purchase of Series E preferred treasury stock</t>
  </si>
  <si>
    <t>Ending balance, shares at Sep. 30, 2018</t>
  </si>
  <si>
    <t>Ending balance, value at Sep. 30, 2018</t>
  </si>
  <si>
    <t>CONSOLIDATED STATEMENTS OF CASH FLOWS - USD ($)</t>
  </si>
  <si>
    <t>OPERATING ACTIVITIES:</t>
  </si>
  <si>
    <t>Adjustments to reconcile net income to net cash provided by operating activities, net of acquisition:</t>
  </si>
  <si>
    <t>Depreciation and amortization</t>
  </si>
  <si>
    <t>Gain on Bargain purchase of acquisition</t>
  </si>
  <si>
    <t>(Gain) Loss on disposal of property and equipment</t>
  </si>
  <si>
    <t>Charge off and amortization of debt issuance cost</t>
  </si>
  <si>
    <t>Stock based compensation expense</t>
  </si>
  <si>
    <t>Deferred rent</t>
  </si>
  <si>
    <t>Change in reserve for uncollectible accounts</t>
  </si>
  <si>
    <t>Change in reserve for obsolete inventory</t>
  </si>
  <si>
    <t>Change in deferred income taxes</t>
  </si>
  <si>
    <t>Change in other</t>
  </si>
  <si>
    <t>Changes in assets and liabilities:</t>
  </si>
  <si>
    <t>Trade receivables</t>
  </si>
  <si>
    <t>Inventories</t>
  </si>
  <si>
    <t>Net cash provided by operating activities</t>
  </si>
  <si>
    <t>INVESTING ACTIVITIES:</t>
  </si>
  <si>
    <t>Acquisition of businesses, net of cash acquired and seller financing provided</t>
  </si>
  <si>
    <t>Purchase of intangible assets</t>
  </si>
  <si>
    <t>Proceeds from the sale of property and equipment</t>
  </si>
  <si>
    <t>Purchases of property and equipment</t>
  </si>
  <si>
    <t>Net cash used in investing activities</t>
  </si>
  <si>
    <t>FINANCING ACTIVITIES:</t>
  </si>
  <si>
    <t>Net borrowings (payments) under revolver loans</t>
  </si>
  <si>
    <t>Payments on debt issuance costs</t>
  </si>
  <si>
    <t>Payment of series E preferred stock dividends</t>
  </si>
  <si>
    <t>Purchase of series E preferred treasury stock</t>
  </si>
  <si>
    <t>Proceeds from issuance of notes payable</t>
  </si>
  <si>
    <t>Purchase of common treasury stock</t>
  </si>
  <si>
    <t>Payments on related party notes payable</t>
  </si>
  <si>
    <t>Payments on notes payable</t>
  </si>
  <si>
    <t>Net cash provided by (used in) financing activities</t>
  </si>
  <si>
    <t>INCREASE (DECREASE) IN CASH AND CASH EQUIVALENTS</t>
  </si>
  <si>
    <t>CASH AND CASH EQUIVALENTS, beginning of period</t>
  </si>
  <si>
    <t>CASH AND CASH EQUIVALENTS, end of period</t>
  </si>
  <si>
    <t>Supplemental cash flow disclosures:</t>
  </si>
  <si>
    <t>Interest paid</t>
  </si>
  <si>
    <t>Income taxes paid (refunded)</t>
  </si>
  <si>
    <t>Noncash financing and investing activities:</t>
  </si>
  <si>
    <t>Notes payable issued to sellers of Vintage Stock</t>
  </si>
  <si>
    <t>Due to sellers of ApplianceSmart, Inc. less liabilities assumed post acquisition</t>
  </si>
  <si>
    <t>Restated equipment deposit as a purchase of equipment</t>
  </si>
  <si>
    <t>Conversion of accrued expense liability to Series B preferred stock</t>
  </si>
  <si>
    <t>Conversion of accrued expense liabilities into common stock</t>
  </si>
  <si>
    <t>Accrued and unpaid dividends</t>
  </si>
  <si>
    <t>1. Background and Basis of Presentation</t>
  </si>
  <si>
    <t>Organization, Consolidation and Presentation of Financial Statements [Abstract]</t>
  </si>
  <si>
    <t>Background and Basis of Presentation</t>
  </si>
  <si>
    <t>Note 1: Background and
Basis of Presentation The accompanying condensed consolidated financial
statements include the accounts of Live Ventures Incorporated, a Nevada corporation, and its subsidiaries (collectively, the “Company”).
Commencing in fiscal year 2015, the Company began a strategic shift in its business plan away from providing online marketing solutions
for small and medium sized business to acquiring profitable companies in various industries that have demonstrated a strong history
of earnings power. The Company continues to actively develop, revise and evaluate its products, services and its marketing strategies
in its businesses. The Company has three operating segments: Manufacturing, Retail and Online (our new name for the previously
named Marketplace Platform segment) and Services. With Marquis Industries, Inc. (“Marquis”), the Company is engaged
in the manufacture and sale of carpet and the sale of vinyl and wood floorcoverings. With Vintage Stock, Inc. (“Vintage Stock”),
the Company is engaged in the retail sale of new and used movies, music, collectibles, comics, books, games, game systems and components.
With ApplianceSmart, Inc. (“ApplianceSmart”), the Company is engaged in the sale of new major appliances through a
chain of company-owned retail stores. All data for common stock, options and warrants
have been adjusted to reflect the 1-for-6 reverse stock split (which took effect on December 5, 2016) for all periods presented.
In addition, all common stock prices, and per share data for all periods presented have been adjusted to reflect the 1-for-6 reverse
stock split.</t>
  </si>
  <si>
    <t>2. Summary of Significant Accounting Policies</t>
  </si>
  <si>
    <t>Accounting Policies [Abstract]</t>
  </si>
  <si>
    <t>Summary of Significant Accounting Policies</t>
  </si>
  <si>
    <t>Note 2: Summary of Significant
Accounting Policies Principles of Consolidation The accompanying consolidated financial statements
for fiscal years 2018 and 2017 include the accounts of Live Ventures Incorporated and its wholly-owned subsidiaries. On July 6,
2015, the Company acquired 80% of Marquis Industries, Inc. and subsidiaries (“Marquis”). Effective November 30, 2015,
the Company acquired the remaining 20% of Marquis. On November 3, 2016, the Company acquired 100% of Vintage Stock, Inc., a Missouri
corporation (“Vintage Stock”), through its newly formed, wholly-owned subsidiary, Vintage Stock Affiliated Holdings
LLC (“VSAH”). Effective December 30, 2017, the Company acquired 100% of ApplianceSmart through its newly formed, wholly-owned
subsidiary, ApplianceSmart Holdings LLC (“ASH”). All intercompany transactions and balances have been eliminated in
consolidation. 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 of dilution and fees associated with billings, the estimated
reserve for doubtful current and long-term trade and other receivables, the estimated reserve for excess and obsolete inventory,
estimated fair value and forfeiture rates for stock-based compensation, fair values in connection with the analysis of goodwill,
other intangibles and long-lived assets for impairment, current portion of notes payable, valuation allowance against deferred
tax assets and estimated useful lives for intangible assets and property and equipment. 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are available (Level 2 inputs). The carrying amounts of long-term debt
at September 30, 2018 and 2017 approximate fair value. Restricted Cash Restricted cash represents funds on account at a bank used to secure
a letter of credit in favor of Whirlpool Corporation in the face amount of $750,000. Cash and Cash Equivalents Cash and Cash equivalents consist
of highly liquid investments with a maturity of three months or less at the time of purchase. Restricted cash consists of balances
on deposit, $750,447 as of September 30, 2018, pledged as collateral for a letter of credit. Fair value of cash equivalents and
restricted cash approximates carrying value. Trade Receivables The Company grants trade credit to customers
under credit terms that it believes are customary in the industry it operates and does not require collateral to support customer
trade receivables. Some of the Company’s trade receivables are factored primarily through two factors. Factored trade receivables
are sold without recourse for substantially all of the balance receivable for credit approved accounts. The factor purchases the
trade receivable(s) for the gross amount of the respective invoice(s), less factoring commissions, trade and cash discounts. The
factor charges the Company a factoring commission for each trade account, which is between 0.75-1.00% of the gross amount of the
invoice(s) factored on the date of the purchase, plus interest calculated at 3.25%-6% per annum. The minimum annual commission
due the factor is $112,500 per contract year. Allowance for Doubtful Accounts The Company maintains an allowance for doubtful
accounts, which includes allowances for accounts and factored trade receivables, customer refunds, dilution and fees from LEC billing
aggregators and other uncollectible accounts. The allowance for doubtful accounts is based upon historical bad debt experience
and periodic evaluations of the aging and collectability of the trade receivables. This allowance is maintained at a level which
the Company believes is sufficient to cover potential credit losses and trade receivables are only written off to bad debt expense
as uncollectible after all reasonable collection efforts have been made. The Company has also purchased accounts receivable credit
insurance to cover non-factored trade and other receivables which helps reduce potential losses due to doubtful accounts. At September
30, 2018 and 2017, the allowance for doubtful accounts was $855,709 and $1,091,223, respectively. Inventories Manufacturing Segment Inventories are valued at the lower of the inventory’s
cost (first in, first out basis) or market of the inventory. Management compares the cost of inventory with its net realizable
value and an allowance is made to write down inventory to net realizable value, if lower. Management also reviews inventory to
determine if excess or obsolete inventory is present and a reserve is made to reduce the carrying value for inventory for such
excess and or obsolete inventory. At September 30, 2018 and September 30, 2017, the reserve for obsolete inventory was $91,940. Retail and Online Segment Merchandise Inventories are valued at the lower
of cost or market using the average cost method which approximates first in first out (“FIFO”). Under the average
cost method, as new product is received from vendors, its current cost is added to the existing cost of product on-hand and this
amount is re-averaged over the cumulative units in inventory available for sale. Pre-owned products traded in by customers are
recorded as merchandise inventory for the amount of cash consideration or store credit less any premiums given to the customer.
Management reviews the merchandise inventory to make required adjustments to reflect potential obsolescence or the lower of cost
or market. In valuing merchandise inventory, management considers quantities on hand, recent sales, potential price protections,
returns to vendors and other factors. Management’s ability to assess these factors is dependent upon forecasting customer
demand and providing a well-balanced merchandise assortment. Merchandise Inventory valuation is adjusted based on anticipated
physical inventory losses or shrinkage and actual losses resulting from periodic physical inventory counts. Merchandise inventory
reserves as of September 30, 2018 and September 30, 2017 were $1,110,729 and $1,256,629, respectively. 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three to forty years, transportation equipment is five to ten years, machinery and equipment are five to ten years, furnishings
and fixtures are three to five years and office and computer equipment are three to five years. Depreciation expense was $4,647,798
and $4,141,684 for the years ended September 30, 2018, and 2017, respectively.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our stores
and those stores projected undiscounted cash flows. An impairment loss would be recognized for the amount by which the carrying
amount of the assets exceeds their fair value, as approximated by the present value of their projected discounted cash flows. Goodwill The Company accounts for purchased goodwill
and intangible assets in accordance with ASC 350, Intangibles—Goodwill and Other We test goodwill annually on July 1 of each
fiscal year or more frequently if events arise or circumstances change that indicate that goodwill may be impaired.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using a two-step approach required by ASC 350 to
determine whether a goodwill impairment exists. The first step of the quantitative test is to
compare the carrying amount of the reporting unit's assets to the fair value of the reporting unit. If the fair value exceeds the
carrying value, no further evaluation is required, and no impairment loss is recognized. If the carrying amount exceeds the fair
value, then the second step is required to be completed, which involves allocating the fair value of the reporting unit to each
asset and liability using the guidance in ASC 805 (“ Business Combinations, Accounting for Identifiable Intangible Assets
in a Business Combination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 Intangible Assets The Company’s intangible assets consist
of customer relationship intangibles, favorable leases, trade names, licenses for the use of internet domain names, Universal Resource
Locators, or URL’s, software, and marketing and technology related intangibl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customer relationships – 7 to 15 years, favorable leases – over the life of the lease, customer lists –
to 20 years, trade names – to 20 years. Intangible amortization expense is $1,400,582 and $863,864 for the years ended September
30, 2018, and 2017, respectively. Revenue Recognition Manufacturing Segment The Manufacturing Segment derives revenue primarily
from the sale of carpet products, including shipping and handling amounts, which are recognized when the following requirements
have been met: (i) there is persuasive evidence of an arrangement, (ii) the sales transaction price is fixed or determinable, (iii)
title, ownership and risk of loss have been transferred to the customer, (iv) allocation of sales price to specific performance
obligations, and (v) performance obligations are satisfied.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All direct costs are either paid
and or accrued for in the period in which the sale is recorded. Retail and Online Segment The Retail and Online Segment derives revenue
primarily from direct sales of entertainment and appliance products and services, including shipping and handling amounts, which
are recognized when the following requirements have been met: (i) there is persuasive evidence of an arrangement, (ii) the sales
transaction price is fixed or determinable, (iii) title or use rights, ownership and risk of loss have been transferred to the
customer, (iv) allocation of sales price to specific performance obligations, and (v) performance obligations are satisfied.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All direct costs are either paid and or accrued for in the period in which the sale is recorded. Services Segment The Services Segment recognizes revenue from
directory subscription services as billed for and accepted by the customer. Directory services revenue is billed and recognized
monthly for directory services subscribed. The Company has utilized outside billing companies to perform direct ACH withdrawals.
For billings via ACH withdrawals, revenue is recognized when such billings are accepted by the customer. Customer refunds are recorded
as an offset to gross Services Segment revenue. Revenue for billings to certain customers that
are billed directly by the Company and not through outside billing companies is recognized based on estimated future collections
which are reasonably assured. The Company continuously reviews this estimate for reasonableness based on its collection experience. Shipping and Handling The Company classifies shipping and handling
charged to customers as revenues and classifies costs relating to shipping and handling as cost of revenues. Customer Liabilities The Company establishes a liability upon the
issuance of merchandise credits and the sale of gift cards. Breakage income related to gift cards which are no longer reportable
under state escheatment laws of $47,603 and $158,532 for the period of November 3, 2016 through September 30, 2017 and fiscal year
ended September 30, 2018, respectively, is recorded in other income in our consolidated financial statements. No amounts were recorded
for breakage for any period prior to November 3, 2016. Advertising Expense Advertising expense is charged to operations
as incurred. Advertising expense totaled $493,789 and $746,041 for the years ended September 30, 2018 and 2017, respectively. 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 Lease Accounting We lease retail stores, warehouse facilities
and office space. These assets and properties are generally leased under noncancelable agreements that expire at various dates
through 2024 with various renewal options for additional periods. The agreements, which have been classified as operating leases,
generally provide for minimum and, in some cases percentage rent and require us to pay all insurance, taxes and other maintenance
costs. Leases with step rent provisions, escalation clauses or other lease concessions are accounted for on a straight-line basis
over the lease term and include “rent holidays” (periods in which we are not obligated to pay rent). Cash or lease
incentives received upon entering into certain store leases (“tenant improvement allowances”) are recognized on a
straight-line basis as a reduction to rent expense over the lease term. We record the unamortized portion of tenant improvement
allowances as a part of deferred rent. We do not have leases with capital improvement funding. Percentage rentals are based on
sales performance in excess of specified minimums at various stores and are accounted for in the period in which the amount of
percentage rent can be accurately estimated. 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 Earnings Per Share Earnings per share is calculated in accordance
with ASC 260, “ Earnings Per share Segment Reporting ASC Topic 280, “ Segment Reporting Concentration of Credit Risk The Company maintains cash balances at several
banks in several states including, Arkansas, California, Colorado, Georgia, Idaho, Illinois, Kansas, Missouri, Minnesota, Nevada,
New Mexico, New York, Ohio, Oklahoma, Texas, and Utah. Accounts are insured by the Federal Deposit Insurance Corporation up to
$250,000 per institution as of September 30, 2018. At times, balances may exceed federally insured limits. Recently Issued Accounting Pronouncements ASU 2016-02, Leases (Topic
842)</t>
  </si>
  <si>
    <t>3. Comprehensive Income</t>
  </si>
  <si>
    <t>Equity [Abstract]</t>
  </si>
  <si>
    <t>Comprehensive Income</t>
  </si>
  <si>
    <t xml:space="preserve">Note 3: Comprehensive Income Comprehensive income is the sum of net income
and other items that must bypass the income statement because they have not been realized, including items like an unrealized holding
gain or loss from available for sale securities and foreign currency translation gains or losses. For our Company, for years ended
September 30, 2018 and 2017, net income does not differ from comprehensive income. </t>
  </si>
  <si>
    <t>4. Acquisitions</t>
  </si>
  <si>
    <t>Business Combinations [Abstract]</t>
  </si>
  <si>
    <t>Acquisitions</t>
  </si>
  <si>
    <t xml:space="preserve">Note 4: Acquisitions Acquisition of Vintage Stock Inc. On November 3, 2016 (the “Closing Date”),
the Company, through its newly formed, wholly-owned subsidiary, VSAH, entered into a series of agreements in connection with its
purchase of Vintage Stock. Vintage Stock is a retailer that sells, buys and trades new and used movies, books, collectibles, games,
comics, music and other retail products. Total consideration paid of $57,653,698 was
paid through a combination of $8,000,000 of capital provided by the Company and debt financing provided by (i) Texas Capital Bank
Revolver Loan in the aggregate amount of approximately $12,000,000, mezzanine financing from the Capitala Term Loan of approximately
$30 million, and the Company issued $10,000,000 in subordinated acquisition notes payable to the sellers of Vintage Stock, as more
fully described in Note 9. The following table below summarizes our final
purchase price allocation of the consideration paid to the respective fair values of the assets acquired and liabilities assumed
in the Vintage Stock acquisition as of the closing date. The Company finalized its estimates after it was able to determine that
it had obtained all necessary information that existed as of the acquisition date related to these matters.
Cash and cash equivalents $ 272,590
Trade and other receivables 177,338
Inventory 18,711,192
Prepaid expenses and other current assets 814,201
Property and equipment 4,859,676
Intangible - leases 1,033,412
Intangible - trade names 1,200,000
Intangible - customer list 50,000
Intangible - customer relationship 1,000,000
Goodwill 36,946,735
Notes payable (542,074 )
Accounts payable (5,165,612 )
Accrued expenses (1,703,760 )
$ 57,653,698 In connection with the purchase of Vintage Stock,
we incurred bank fees of $15,000, appraisal fees of $20,497, legal fees of $192,339 and consulting fees of $119,774 – for
a total of $347,610; all of which was recorded as general and administrative expense during the year ended September 30, 2017.
Goodwill of $36,946,735 is the excess of total consideration less identifiable assets at fair value less debt assumed at fair value
and is tax deductible. Goodwill is attributable to Vintage Stock’s management, assembled workforce, operating model, the
number of stores, locations and competitive presence in each of its respective markets. The operating results of Vintage Stock have
been included in our consolidated financial statements beginning on November 3, 2016 and are reported in our Retail and Online
segment. The estimated fair value of the customer relationship
intangible related to Vintage Stock was determined using the income approach, which discounts expected future cash flows to present
value. The Company estimated the fair value of this intangible asset using the residual method and a present value discount rate
of 17%, totaling $1,000,000. Customer relationships relate to the Company’s ability to sell existing and future products.
The Company is amortizing the Customer relationships intangible asset on a straight-line basis over an estimated life of 5 years. The estimated fair value of the trade names
intangible that Vintage Stock uses – “Vintage Stock”, “EntertainMart” and “Movie Trading Company”
was determined using a royalty income approach, which estimates an assumed royalty income stream and then discounts that expected
future revenue or cash flow stream to present value. The Company estimated the fair value of this intangible asset using the residual
method and a present value discount rate of 17%, totaling $1,200,000. Trade names relate to the Company’s brand awareness
by consumers in the market place. The Company is amortizing the trade names intangible asset on a straight-line basis over an estimated
life of 7 years. The estimated fair value of the customer list
intangible asset was determined using the cost approach, which estimates the cost to acquire each email address in the list. The
Company estimated the fair value of this intangible asset to be $0.19 per acquired email address, less a discount 40% attributable
to domain and trade names or a net cost per email address of $0.11 or approximately $50,000. The Company is amortizing the customer
list intangible asset on a straight-line basis over an estimated life of 3 years. The unaudited pro forma information below presents
statement of income data for the years ended September 30, 2017, as if the acquisition of Vintage Stock took place on October 1,
2016.
Year Ended
September 30, 2017
Net revenue $ 76,133,061
Gross profit 43,735,263
Operating income 11,167,940
Net income 5,517,942
Earnings per basic common share $ 2.50 Acquisition of ApplianceSmart Inc. On December 30, 2017 (the “ApplianceSmart
Closing Date”), the Company, through its newly formed, wholly-owned subsidiary, ApplianceSmart Affiliated Holdings LLC (“ASH”),
entered into a series of agreements in connection with its purchase of ApplianceSmart. ApplianceSmart is a retailer engaged in
the sale of new major appliances through a chain of company-owned retail stores. Total consideration was $6,500,000, with no
liabilities assumed by ASH. On December 30, 2017, ASH agreed to pay the $6,500,000 no later than March 31, 2018. Effective April
1, 2018, ASH issued an interest bearing promissory note to the Seller, with interest at 5% per annum, with a three-year term in
the original amount of $3,919,494 for the balance of the purchase price. Interest is payable monthly in arrears. Ten percent of
the outstanding principal amount is due to be repaid annually on a quarterly basis, with any remainder due and payable on maturity,
April 1, 2021. This promissory note is guaranteed by ApplianceSmart. The remaining $2,580,506 was paid in cash by ASH to the Seller.
ASH may reborrow funds, and pay interest on such re-borrowings, from the Seller up to the Original Principal amount. On December
31, 2017, ASH offset certain liabilities and was provided certain assets from the Seller in the net amount of $1,607,369, against
the amount due to the Seller. ASH and Seller agreed to the offset as if it were payment in cash against the purchase price. At
September 30, 2018, the net amount owing to the Seller was $3,821,507 and is included in long term debt, related parties. See Note
9. Net liabilities assumed by ASH on December 31,
2017:
Accounts payable $ 1,374,647
Accrued expenses 1,080,255
Capital leases 29,631
Credit card receivables (255,301 )
Cash (621,863 )
Total net liabilities assumed by ASH $ 1,607,369 The table below summarizes our final purchase
price allocation of the consideration paid to the respective fair values of the assets acquired in the ApplianceSmart acquisition
as of the ApplianceSmart Closing Date. The Company finalized its estimates after it determined that it had obtained all necessary
information that existed as of the ApplianceSmart Acquisition Date related to these matters.
Trade receivables $ 1,805,545
Inventory 7,444,282
Prepaid expenses 69,347
Refundable deposits 1,003,841
Intangible asset - trade names 2,015,000
Intangible asset - customer list 5,202
Intangible asset - leases 1,205,596
Restricted cash 750,000
Property and equipment 1,094,503
Deferred income tax (1,599,560 )
Bargain gain on acquisition (7,293,756 )
$ 6,500,000 The operating results of ApplianceSmart are
included in our audited consolidated financial statements beginning on December 31, 2017 and are reported in our Retail and Online
Segment. The estimated fair value of the customer list
intangible asset was determined using the cost approach, which estimates the cost to acquire each email address in the list. The
Company estimated the fair value of this intangible asset to be $0.10 per acquired active contact email or approximately $5,202.
The Company is amortizing the customer list intangible asset on a straight-line basis over an estimated life of 20 years. The estimated fair value of the trade names
intangible that ApplianceSmart uses – “ApplianceSmart” was determined using a royalty income approach, which
estimates an assumed royalty income stream and then discounts that expected future revenue or cash flow stream to present value.
The Company estimated the fair value of this intangible asset using the residual method of 0.5% and a present value discount rate
of 18.6%, or $2,015,000. Trade name relates to the Company’s brand awareness by consumers in the market place. The Company
is amortizing the trade name intangible asset on a straight-line basis over an estimated life of 20 years. The estimated fair value of the lease assets
that ApplianceSmart leases was determined comparing the existing leases assumed to current market rates within a three-mile radius
of existing stores. These market rates were then compared to existing ApplianceSmart contracted lease rates over the remaining
lease terms. If the lease contract began within six months of acquisition date or the square footage price difference was within
10% of the contracted lease rate, or the overall discounted cash flow effect of the difference was less than $150,000, the lease
was excluded for intangible valuation purposes. The remaining leases that were included were then compared to market rates, with
the differences discounted using a discount rate of 7.50% to determine the discounted present value of the lease intangibles. The
Company is amortizing the lease intangibles on a straight-line basis over the remaining life of each lease ranging between two
and ten years. The unaudited pro forma information below presents
statement of income data for the years ended September 30, 2018 and September 30, 2017, as if the acquisition of ApplianceSmart
took place on October 1, 2016.
Year Ended Year Ended
September 30, 2018 September 30, 2017
Net revenue $ 44,138,639 $ 59,112,048
Gross profit 9,301,315 16,122,521
Operating income (7,161,319 ) 1,410,022
Net income 637,819 676,636
Earnings per basic common share $ 0.32 $ 0.31 </t>
  </si>
  <si>
    <t>5. Balance Sheet Detail Information</t>
  </si>
  <si>
    <t>Disclosure Text Block Supplement [Abstract]</t>
  </si>
  <si>
    <t>Balance Sheet Detail Information</t>
  </si>
  <si>
    <t xml:space="preserve">Note 5: Balance Sheet Detail Information Balance Sheet information is as follows:
September 30, September 30,
2018 2017
Trade receivables, current, net:
Accounts receivable, current $ 14,350,559 $ 11,383,576
Less: Reserve for doubtful accounts (511,137 ) (746,651 )
$ 13,839,422 $ 10,636,925
Trade receivables , long term, net:
Accounts receivable, long term $ 344,572 $ 344,572
Less: Reserve for doubtful accounts (344,572 ) (344,572 )
$ – $ –
Total trade receivables, net:
Gross trade receivables $ 14,695,131 $ 11,728,148
Less: Reserve for doubtful accounts (855,709 ) (1,091,223 )
$ 13,839,422 $ 10,636,925
Inventory, net
Raw materials $ 9,712,839 $ 7,709,969
Work in progress 1,141,486 987,689
Finished goods 5,414,072 3,922,362
Merchandise 31,461,311 23,230,350
47,729,708 35,850,370
Less: Inventory reserves (1,202,669 ) (1,348,569 )
$ 46,527,039 $ 34,501,801
Property and equipment, net:
Building and improvements $ 10,954,843 $ 8,090,797
Transportation equipment 82,266 104,853
Machinery and equipment 23,295,315 17,402,064
Furnishings and fixtures 2,639,616 4,360,820
Office, computer equipment and other 2,530,410 224,822
39,502,450 30,183,356
Less: Accumulated depreciation (11,511,390 ) (7,365,496 )
$ 27,991,060 $ 22,817,860
Intangible assets, net:
Domain name and marketing related intangibles $ 59,313 $ 18,957
Lease intangibles 2,239,008 1,033,412
Customer relationship intangibles 4,709,241 2,689,039
Purchased software 2,190,937 1,595,977
9,198,499 5,337,385
Less: Accumulated amortization (2,532,652 ) (1,132,071 )
$ 6,665,847 $ 4,205,314
Accrued liabilities:
Accrued payroll and bonuses $ 2,384,041 $ 2,602,695
Accrued sales and use taxes 1,007,284 824,206
Accrued property taxes 362,388 –
Accrued rent 506,989 502,617
Deferred revenue 354,227 –
Accrued gift card and escheatment liability 1,593,688 1,479,622
Accrued interest payable 195,907 464,184
Accrued accounts payable and bank overdrafts 942,600 1,367,539
Accrued professional fees 470,726 –
Customer deposits 508,252 182,052
Accrued expenses - other 244,803 1,563,819
$ 8,570,905 $ 8,986,734 </t>
  </si>
  <si>
    <t>6. Intangibles</t>
  </si>
  <si>
    <t>Goodwill and Intangible Assets Disclosure [Abstract]</t>
  </si>
  <si>
    <t>Intangibles</t>
  </si>
  <si>
    <t xml:space="preserve">Note 6: Intangibles The Company’s
intangible assets consist of customer relationship intangibles, trade names, favorable leases, licenses for the use of internet
domain names, Universal Resource Locators, or URL’s, software, and marketing and technology related intangibles. All such
assets are capitalized at their original cost and amortized over their estimated useful lives as follows: domain name and marketing
– 3 to 20 years; software – 3 to 5 years, customer relationships – 7 to 15 years, favorable leases – over
the life of the lease, outstanding lists – 20 years, trade names – 20 years. When certain events or changes in operating
conditions occur, an impairment assessment is performed and lives of intangible assets with determined lives may be adjusted.
Intangible amortization expense is $1,400,582 and $863,864 for the years ended September 30, 2018 and 2017, respectively. The following
summarizes estimated future amortization expense related to intangible assets that have net balances: As of September
30.
2019 $ 1,287,603
2020 1,107,465
2021 1,052,377
2022 841,974
2023 514,407
Thereafter 1,862,021
$ 6,665,847 </t>
  </si>
  <si>
    <t>7. Goodwill</t>
  </si>
  <si>
    <t>Note 7: Goodwill Goodwill is not amortized, rather it is evaluated
for impairment on July 1 annually or when indicators of a potential impairment are present. The annual evaluation for impairment
of goodwill is based on valuation models that incorporate assumptions and internal projections of expected future cash flows and
operating plans. We believe such assumptions are also comparable to those that would be used by other marketplace participants.
There was no goodwill impairment during fiscal 2018.</t>
  </si>
  <si>
    <t>8. Long-Term Debt</t>
  </si>
  <si>
    <t>Debt Disclosure [Abstract]</t>
  </si>
  <si>
    <t>Log-Term Debt</t>
  </si>
  <si>
    <t>Note 8: Long-Term
Debt Bank of America Revolver Loan On July 6, 2015, Marquis entered into a $15
million revolving credit agreement with Bank of America Corporation (“BofA Revolver”). The BofA Revolver is a
five-year, asset-based facility that is secured by substantially all of Marquis’ assets. Availability under the BofA Revolver
is subject to a monthly borrowing base calculation. Payment obligations under the BofA Revolver
include monthly payments of interest and all outstanding principal and accrued interest thereon due in July 2020, which is when
the BofA Revolver loan agreement terminates. The BofA Revolver is recorded as a currently liability due to a lockbox requirement,
and a subjective acceleration clause as part of the agreement. Borrowing availability under the BofA Revolver
is limited to a borrowing base which allows Marquis to borrow up to 85% of eligible accounts receivable, plus the lesser of (i)
$7,500,000; (ii) 65% of the value of eligible inventory; or (iii) 85% of the appraisal value of the eligible inventory. For purposes
of clarity, the advance rate for inventory is 55.3% for raw materials, 0% for work-in-process and 70% for finished goods subject
to eligibility, special reserves and advance limit. Letters of credit reduce the amount available to borrow under the BofA Revolver
by an amount equal to the face value of the letters of credit. As of February 22, 2017, Marquis’s ability
to make prepayments against Marquis subordinated debt, including the related party loan with Isaac Capital Group, LLC (“ICG”)
and pay cash dividends is generally permitted if (i) excess availability under the BofA Revolver is more than $4 million, and
has been for each of the 90 days preceding the requested distribution and (ii) excess availability under the BofA Revolver is
more than $4 million, and the fixed charge coverage ratio, as calculated on a pro-forma basis for the prior 12 months is 2:1 or
greater. Restrictions apply to our ability to make additional prepayments against Marquis subordinated debt and pay cash dividends
if the fixed charge coverage ratio, as calculated on a pro-forma basis for the prior 12 months is less than 2:1 and excess availability
under the BofA Revolver is less than $4 million at the time of payment or distribution. There is no restriction on dividends that
can be taken by the Company so long as Marquis maintains $4 million of current availability at the time of the dividend or distribution.
This translates to having no restriction on Net Income so long as the Company retains sufficient assets to establish $4 million
of current availability and continues to meet the required fixed charge coverage ratio of 2:1 as stated above. The BofA Revolver places certain restrictions
and covenants on Marquis, including a limitation on asset sales, additional liens, investment, loans, guarantees, acquisitions,
incurrence of additional indebtedness for Marquis to maintain a fixed charge coverage ratio of at least 1.05 to 1, tested as of
the last day of each month for the twelve consecutive months ending on such day. The BofA Revolver Loan bears interest at a variable
rate based on a base rate plus a margin. The current base rate is the greater of (i) Bank of America prime rate, (ii) the current
federal funds rate plus 0.50%, or (iii) 30-day LIBOR plus 1.00% plus the margin, which varies, depending on the fixed coverage
ratio table below. Levels I – IV determine the interest rate to be charged Marquis which is based on the fixed charge coverage
ratio achieved.
Level Fixed Charge Coverage Ratio Base Rate Revolver LIBOR Revolver Base Rate Term LIBOR Term Loans
I &gt;2.00 to 1.00 0.50% 1.50% 0.75% 1.75%
II &lt;2.00 to 1.00 but &gt;1.50 to 1.00 0.75% 1.75% 1.00% 2.00%
III &lt;1.50 to 1.00 but &gt;1.20 to 1.00 1.00% 2.00% 1.25% 2.25%
IV &lt;1.2 to 1.00 1.25% 2.25% 1.50% 2.50% On October 20, 2016, Marquis and Bank of America
agreed that Level IV interest rates would be applicable until October 20, 2017, and the Level would subsequently be adjusted up
or down on a quarterly basis going forward based upon the above fixed coverage ratio achieved by Marquis. The BofA Revolver provides for customary events
of default with corresponding grace periods, including failure to pay any principal or interest when due, failure to comply with
covenants, change in control of Marquis, a material representation or warranty made by us or the borrowers proving to be false
in any material respect, certain bankruptcy, insolvency or receivership events affecting Marquis or its subsidiaries, defaults
relating to certain other indebtedness, imposition of certain judgments and mergers or the liquidation of Marquis or certain of
its subsidiaries. On September 30, 2017, total additional availability under the BofA Revolver was $9,691,672, with $4,850,815
outstanding, and outstanding standby letters of credit of $72,715. During the period of October 1, 2017 through September 30, 2018,
Marquis cumulatively borrowed $94,696,505 and repaid $91,946,715 under the BofA Revolver. Maximum borrowing under the BofA Revolver
is $15,000,000. Our maximum borrowings outstanding during the same period were $8,530,510. Our weighted average interest rate on
those outstanding borrowings for the period of October 1, 2017 through September 30, 2018 was 3.79%. As of September 30, 2018,
total additional availability under the BofA Revolver was $7,326,680; with $7,600,605 outstanding, and outstanding standby letters
of credit of $72,715. Real Estate Transaction On June 14, 2016, Marquis entered into a transaction
with Store Capital Acquisitions, LLC. The transaction included a sale-leaseback of land owned by Marquis and a loan secured by
the improvements on such land. The total aggregate proceeds received from the sale of the land and the loan was $10,000,000, which
consisted of $644,479 from the sale of the land and a note payable of $9,355,521. In connection with the transaction, Marquis entered
into a lease with a 15-year term commencing on the closing of the transaction, which provides Marquis an option to extend the lease
upon the expiration of its term. The initial annual lease rate is $59,614. The proceeds from this transaction were used to pay
down the BofA Revolver and Term loans, and related party loan, as well as purchasing a building from the previous owners of Marquis
that was not purchased in the July 2015 transaction. The note payable bears interest at 9.25% per annum, with principal and interest
due monthly. The note payable matures June 13, 2056. For the first five years of the note payable, there is a pre-payment penalty
of 5%, which declines by 1% for each year the loan remains un-paid. At the end of five years, there is no pre-payment penalty.
In connection with the note payable, Marquis incurred $457,757 in transaction costs that are being recognized as a debt issuance
cost that is being amortized and recorded as interest expense over the term of the note payable. Kingston Diversified Holdings LLC Agreement
($2 Million Line of Credit) On December 21, 2016, the Company and Kingston
Diversified Holdings LLC (“Kingston”) entered into an agreement (the “December 21 Agreement”) modifying
its then existing agreement between the parties. The December 21 Agreement, effective September 15, 2016, memorializes an October
2015 interim agreement to extend the maturity date of notes issued by Kingston to the Company (the “Kingston Notes”)
by twelve months for 55,888 shares of the Company’s Series B Convertible Preferred Stock with a value on September 15, 2016
of $2,800,000, as a compromise between the parties in respect of certain of their respective rights and duties under the agreement.
The December 21 Agreement also decreases the maximum principal amount of the Kingston Notes from $10,000,000 in principal amount
to $2,000,000 in principal amount, and eliminates any and all actual, contingent, or other obligations of the Company to issue
to Kingston any shares of the Company’s common stock, or to grant any rights, warrants, options, or other derivatives that
are exercisable or convertible into shares of the Company’s common stock. Kingston acknowledges that from the effective
date through and including December 31, 2021, it shall not sell, transfer, assign, hypothecate, pledge, margin, hedge, trade, or
otherwise obtain or attempt to obtain any economic value from any of the shares of Series B Preferred Stock or any shares into
which they may be converted or from which they may be exchanged. As a result of the December 21 Agreement, the Company recorded
$2,800,000 as an outstanding accrued liability as of September 30, 2016. As of September 30, 2018, and September 30, 2017, the
Company had no borrowings on the Kingston line of credit. On December 29, 2016, the Company issued 55,888 shares of Series B Convertible
Preferred Stock in settlement of the outstanding accrued liability due Kingston of $2,800,000. Equipment Loans On June 20, 2016 and August 5, 2016, Marquis
entered into a transaction which provided for a master agreement and separate loan schedules (the “Equipment Loans”)
with Banc of America Leasing &amp; Capital, LLC which provided: Note #1 is $5 million, secured
by equipment. The Equipment Loan #1 is due September 23, 2021, payable in 59 monthly payments of $84,273 beginning September 23,
2016, with a final payment in the sum of $584,273, bearing interest at 3.8905% per annum. Note #2 is $2,209,807, secured
by equipment. The Equipment Loan #2 is due January 30, 2022, payable in 59 monthly payments of $34,768 beginning January 30, 2017,
with a final payment in the sum of $476,729, bearing interest at 4.63% per annum. Note #3 is $3,679,514, secured
by equipment. The Equipment Loan #3 is due December 30, 2023, payable in 84 monthly payments of $51,658 beginning January 30, 2017,
with a final payment due December 30, 2023, bearing interest rate at 4.7985% per annum. Note #4 is $1,095,113, secured
by equipment. The Equipment Loan #4 is due December 30, 2023, payable in 81 monthly payments of $15,901 beginning April 30, 2017,
with final payment due December 30, 2023, bearing interest at 4.8907% per annum. Note #5 is $3,931,591, secured
by equipment. The Equipment Loan #5 is due December 28, 2024, payable in 84 monthly payments of $54,944 beginning January 28, 2018,
with the final payment due December 28, 2024, bearing interest at 4.66% per annum. Texas Capital Bank Revolver Loan On November 3, 2016, Vintage Stock entered into
a $20 million credit agreement (as amended on January 23, 2017 and as further amended on September 20, 2017) with Texas Capital
Bank (“TCB Revolver”). The TCB Revolver is a five-year, asset-based facility that is secured by substantially all of
Vintage Stock’s assets. Availability under the TCB Revolver is subject to a monthly borrowing base calculation. On June 7,
2018, the credit agreement was amended reducing the maximum revolving facility to $12 million. The TCB Revolver matures November
3, 2020. Payment obligations under the TCB Revolver include
monthly payments of interest and all outstanding principal and accrued interest thereon due in November 2020, which is when the
TCB Revolver loan agreement terminates. The TCB Revolver has been classified as a non-current liability due to the removal of the
subjective acceleration clause as part of the credit agreement amendment on June 7, 2018. Borrowing availability under the TCB Revolver
is limited to a borrowing base which allows Vintage Stock to borrow up to 95% of the appraisal value of the inventory, plus 85%
of eligible receivables, net of certain reserves. The borrowing base provides for borrowing up to 95% of the appraisal value for
the period of November 4, 2016 through December 31, 2016, then 90% of the appraisal value during the fiscal months of January through
September and 92.5% of the appraisal value during the fiscal months of October through December. Letters of credit reduce the amount
available to borrow under the TCB Revolver by an amount equal to the face value of the letters of credit. Vintage Stock’s ability to make prepayments
against Vintage Stock subordinated debt including the Comvest Term Loan and pay cash dividends is generally permitted if (i) excess
availability under the TCB Revolver is more than $2 million, and is projected to be within 12 months after such payment and (ii)
excess availability under the TCB Revolver is more than $2 million, and the fixed charge coverage ratio, as calculated on a pro-forma
basis for the prior 12 months is 1.2:1.0 or greater. Restrictions apply to our ability to make additional prepayments against Vintage
Stock subordinated debt including the Comvest Term Loan and pay cash dividends if the fixed charge coverage ratio, as calculated
on a pro-forma basis for the prior 12 months is less than 1.2:1.0 and excess availability under the TCB Revolver is less than $2
million at the time of payment or distribution. There is no restriction on dividends that can be taken by the Company so long as
Vintage Stock maintains $2 million of current availability at the time of the dividend or distribution. This translates to having
no restriction on Net Income so long as the Company retains sufficient assets to establish $2 million of current availability and
continues to meet the required fixed charge coverage ratio of 1.2:1 as stated above. The TCB Revolver places certain restrictions
on Vintage Stock, including a limitation on asset sales, a limitation of 25 new leases in any fiscal year, additional liens, investment,
loans, guarantees, acquisitions and incurrence of additional indebtedness. The per annum interest rate under the TCB Revolver
is variable and is equal to the one-month LIBOR rate for deposits in United States Dollars that appears on Thomson Reuters British
Bankers Association LIBOR Rates Page (or the successor thereto) as of 11:00 a.m., London, England time, on the applicable determination
date plus a margin of 2.25%, effective June 7, 2018. The TCB Revolver provides for customary events
of default with corresponding grace periods, including failure to pay any principal or interest when due, failure to comply with
covenants, change in control of Vintage Stock, a material representation or warranty made by us or the borrowers proving to be
false in any material respect, certain bankruptcy, insolvency or receivership events affecting Vintage Stock, defaults relating
to certain other indebtedness, imposition of certain judgments and mergers or the liquidation of Vintage Stock. On September 30,
2018 and September 30, 2017 – we had $107,405 and $3,250,393 of additional borrowing availability on the TCB Revolver, respectively.
We borrowed $76,190,921 and repaid $76,818,763 under the TCB Revolver during the period of October 1, 2017 through September 30,
2018, leaving an outstanding balance on the TCB Revolver of $11,892,595 and $12,520,437 at September 30, 2018 and September 30,
2017, respectively. Our maximum borrowings outstanding during the period of October 1, 2017 through September 30, 2018 was $16,077,915.
Our weighted average interest rate on those outstanding borrowings for the period of October 1, 2017 through September 30, 2018
was 4.26%. In connection with the TCB Revolver, Vintage incurred $25,000 in transaction cost that is being recognized as debt issuance
cost that is being amortized and recorded as interest expense over the term of the TCB Revolver. Capitala Term Loan On November 3, 2016, the Company, through VSAH,
entered into a series of agreements in connection with its purchase of Vintage Stock. As a part of those agreements, VSAH and Vintage
Stock (the “Term Loan Borrowers”) obtained $29,871,650 of mezzanine financing from the lenders (the “Term Loan
Lenders”) as defined in the term loan agreement (the “Term Loan Agreement”) between the Term Loan Borrowers and
Capitala Private Credit Fund V, L.P., in its capacity as lead arranger. Wilmington Trust, National Association, acts as administrative
and collateral agent on behalf of the Term Loan Lenders (the “Term Loan Administrative Agent”). The term loans under the term loan agreement
(collectively, the “Capitala Term Loan”) bore interest at the LIBO rate (as described below) or base rate, plus an
applicable margin in each case. In their loan notice to the Term Loan Administrative Agent, the Term Loan Borrowers selected the
LIBO rate for the initial term loans made under the term loan agreement on the Closing Date. The interest rate for LIBO rate loans under
the term loan agreement were equal to the sum of (a) the greater of (i) a rate per annum equal to (A) the offered rate for deposits
in United States Dollars for the applicable interest period and for the amount of the applicable loan that is a LIBOR loan that
appears on Bloomberg ICE LIBOR Screen (or any successor thereto) that displays an average ICE Benchmark Administration Limited
Interest Settlement Rate for deposits in United States Dollars (for delivery on the first day of such interest period) with a
term equivalent to such interest period, determined as of approximately 11:00 a.m. (London time) two business days prior
to the first day of such interest period, divided by (B) the sum of one minus the daily average during such interest period of
the aggregate maximum reserve requirement (expressed as a decimal) then imposed under Regulation D of the Federal Reserve
Board for “Eurocurrency Liabilities” (as defined therein), and (ii) 0.50% per annum, plus plus The interest rate for base rate loans under
the term loan agreement was equal to the sum of (a) the highest of (with a minimum of 1.50%) (i) the federal funds rate plus 0.50%,
(ii) the prime rate, and (iii) the LIBO rate plus 1.00%, plus plus The Term Loans placed certain restrictions and
covenants on Vintage Stock, including a limitation on asset sales, additional liens, investment, loans, guarantees, acquisitions
and incurrence of additional indebtedness for Vintage Stock. Vintage Stock was required to maintain a fixed charge coverage ratio
of 1.3 for year ended September 30, 2017, 1.4 for year ended September 30, 2018 and 1.5 for all years thereafter. For years ended
September 30, 2017 and thereafter, Vintage Stock was required to incur no more than $1.2 million in annual capital expenditures
subject to certain cumulative quarter and year to date covenants. Vintage Stock was required to maintain a total leverage ratio
of 3.25 for year ended September 30, 2017, 2.5 for year ended September 30, 2018 and 2.0 for all years thereafter. In addition,
for quarter ended December 31, 2017, the total leverage ratio could not exceed 3.0 and for quarters ended March 31, 2018 and June
30, 2018, the total leverage ratio could not exceed 2.75. The Capitala Term Loans provided for customary
events of default with corresponding grace periods, including failure to pay any principal or interest when due, failure to comply
with covenants, change in control of Vintage Stock, a material representation or warranty made by us or the borrowers proving to
be false in any material respect, certain bankruptcy, insolvency or receivership events affecting Marquis or its subsidiaries,
defaults relating to certain other indebtedness, imposition of certain judgments and mergers or the liquidation of Vintage Stock
or certain of its subsidiaries. The payment obligations under the Term Loan
Agreement included (i) monthly payments of interest and (ii) principal installment payments in an amount equal to $725,000 due
on March 31, June 30, September 30, and December 31 of each year, with the first such payment was due on December 31, 2016. The
outstanding principal amounts of the term loans and all accrued interest thereon under the Term Loan Agreement were due and payable
in November 2021. The Term Loan Borrowers could prepay the term
loans under the term loan agreement from time to time, subject to the payment (with certain exceptions described below) of a prepayment
premium of: (i) an amount equal to 2.0% of the principal amount of the term loan prepaid if prepaid during the period of time from
and after the Closing Date up to the first anniversary of the Closing Date; (ii) 1.0% of the principal amount of the term loan
prepaid if prepaid during the period of time from and after the first anniversary of the Closing Date up to the second anniversary
of the Closing Date; and (iii) zero if prepaid from and after the second anniversary of the Closing Date. The Term Loan Borrowers may make the following
prepayments of the term loans under term loan agreement without being required to pay any prepayment premium:
(i) an amount not to exceed $3 million of the term loans;
(ii) in addition to any amount prepaid in respect of item (i), an additional amount not to exceed $1.45 million, but only if that additional amount is paid prior to the first anniversary of the Closing Date; and
(iii) in addition to any amount prepaid in respect of item (i), an additional amount not to exceed the difference between $2.9 million and any amount prepaid in respect of item (ii), but only if that additional amount is paid from and after the first anniversary of the Closing Date but prior to the second anniversary of the Closing Date. There were also various mandatory prepayment
triggers under the Term Loan Agreement, including in respect of excess cash flow, dispositions, equity and debt issuances, extraordinary
receipts, equity contributions, change in control, and failure to obtain required landlord consents. Our weighted average interest
rate on our Capitala Term Loan outstanding borrowings for the period of October 1, 2017 through June 7, 2018 was 16.94%. In connection
with the Capitala Term Loan, Vintage Stock incurred $1,088,000 in transaction cost that was being recognized as debt issuance cost
that was being amortized and recorded as interest expense over the term of the Capitala Term Loan. On June 7, 2018, the Capitala
Term Loan was paid in full, and the Company recorded as additional interest expense $742,000 of un-amortized debt issuance cost
related to the Capitala Term Loan. Sellers Subordinated Acquisition Note In connection with the purchase of Vintage Stock,
on November 3, 2016, VSAH and Vintage Stock entered into a seller financed mezzanine loan in the amount of $10 million with the
previous owners of Vintage Stock. The Sellers Subordinated Acquisition Note bears interest at 8% per annum, with interest payable
monthly in arrears. The Sellers Subordinated Acquisition Note originally had a maturity date of five years and six months from
November 3, 2016. On June 7, 2018, in connection with the Comvest Term Loan refinance of the Capitala Term Loan, the Sellers Subordinated
Acquisition Note was amended and restated to have a maturity date of September 23, 2023. Comvest Term Loan On June 7, 2018, Vintage Stock Affiliated Holdings
LLC (“Holdings”) and Vintage Stock, Inc. (the “Borrower”), entered into an Amended and Restated Credit
Agreement (the “Credit Agreement”) by and among Borrower, Holdings, the lenders party thereto and Comvest Capital IV,
L.P. (“Comvest”), as agent. The Credit Agreement provides for a $24,000,000 secured term loan (the “Term Loan”).
The proceeds of the Term Loan, together with a cash equity contribution of approximately $4.0 million from the Company to the Borrower,
will be used by the Borrower (i) to refinance and terminate the Borrower’s credit facility (the “Prior Credit Facility”)
with Capitala Private Credit Fund and certain of its affiliates, as lenders, and Wilmington Trust National Association (the “Term
Loan Administrative Agent”), as agent, (ii) to pay transaction costs, and (iii) for the Borrower’s working capital
and other general corporate purposes. In connection with the closing of the refinancing transaction with Comvest, all defaults
under the Prior Credit Facility were extinguished. The Term Loan bears interest at the base or
LIBOR rates (as described below) plus an applicable margin in each case. The applicable margin ranges from 8.00% to 9.50% per annum
(subject to a LIBOR floor of 1.00%) and is determined based on the Borrower’s senior leverage ratio pricing grid. The applicable
margin during the first six months following the June 7, 2018 closing is 9.50%. The base rate under the Comvest Credit Agreement
is equal to the greatest of (i) the per annum rate of interest which is identified as the “Prime Rate” and normally
published in the Money Rates section of The Wall Street Journal (or, if such rate ceases to be so published, as quoted from such
other generally available and recognizable source as Agent may select), (ii) the sum of the Federal Funds Rate plus one half
percent (0.50%), (iii) the most recently used LIBO Rate and (iv) two percent (2.00%) per annum. LIBOR rate is defined as the greater of (a) a
rate per annum equal to the London interbank offered rate for deposits in Dollars for a period of one month and for the outstanding
principal amount of the Term Loan as published in the “Money Rates” section of The Wall Street Journal (or another
national publication selected by Agent if such rate is not so published), two Business Days prior to the first day of such one
month period and (b) one percent (1.00%) per annum. The Term Loan matures on May 26, 2023 and is
subject to amortization of 12.5% (decreasing to 10% upon the Borrower’s senior leverage ratio being less than 1.50 times
the Borrower’s EBITDA (as defined in the Credit Agreement)) of principal per annum payable in equal quarterly installments
due on March 31, June 30, September 30, and December 31 of each year, with the first such payment due on June 30, 2018; plus, to
the extent the Borrower generates excess cash flow (as defined in the Credit Agreement), a percent of such excess cash flow (ranging
from 50% to 100%), all in accordance with the terms of the Credit Agreement. Under the Credit Agreement, any and all mandatory
prepayments arising from any voluntary act of the Borrower are subject to a prepayment premium, ranging from 5.00% of the principal
amount prepaid plus a make-whole amount to 1.00%, depending on when the mandatory prepayment is made. There is no prepayment premium
after June 7, 2021. The Term Loan is secured by a pledge of substantially
all of the assets of the Borrower and a pledge of the capital stock of the Borrower. In addition, the Company is guaranteeing (the
“Sponsor Guaranty”) that portion of the Term Loan that results in the Borrower’s senior leverage ratio being
greater than 2.30:1.00, and only for so long as such ratio exceeds 2.30:1.00. The Sponsor Guaranty terminates on the date that
the Borrower’s senior leverage ratio is less than 2.30:1.00 for two consecutive fiscal quarters. The Term Loans place certain restrictions and
covenants on Vintage Stock, including a limitation on asset sales, additional liens, investment, loans, guarantees, acquisitions
and incurrence of additional indebtedness for Vintage Stock. Vintage Stock is required to maintain a minimum of $12,000,000 of
EBITDA on a trailing twelve months basis as measured quarterly starting June 30, 2018 through December 31, 2018. Beginning quarter
ending March 31, 2019 and thereafter, Vintage Stock is required to maintain a minimum of $12,500,000 of EBITDA on a trailing twelve
months basis. So long as the Senior leverage ratio is greater than 2.0 to 1.0, Vintage Stock is required to spend no more than
$1,000,000 on capital expenditures in fiscal year 2018, $1,500,000 in fiscal year 2019, $2,000,000 in fiscal year 2020, $1,750,000
in fiscal year 2021, and $1,500,000 in fiscal years 2022 and thereafter. Vintage Stock is required to maintain a declining maximum
senior leverage ratio on a trailing twelve month basis beginning June 30, 2018 of 2.85:1.00, September 30, 2018 2.85:1.00, December
31, 2018 2.65:1.00, March 31, 2019 2.60:1.00, June 30, 2019 2.40:1.00, September 30, 2019 2.10:1.00, December 31, 2019 1.90:1.00,
March 31, 2020 1.80:1.00, June 30, 2020 1.75:1.00 and September 30, 2020 and each fiscal quarter thereafter 1.50:1.00. Vintage
Stock is required to maintain on a trailing twelve-month basis a minimum fixed charge ratio of no less than 1.30:1.00 for quarters
ending June 30, 2018, September 30, 2018 and December 31, 2018. For quarter ending March 31, 2019 1.10:1.00. For quarters ending
June 30, 2019, September 30, 2019 and December 31, 2019 1.30:1.00. For quarter ending March 31, 2020 and each fiscal quarter thereafter
1.40:1.00. Vintage Stock may only open three new retail locations within a twelve-month period so long as the senior leverage ratio
is 2.00:1.00 or more. If the senior leverage ratio is less than 2.00:1.00, Vintage Stock may only open no more than four new retail
locations within a twelve-month period. At all times that the senior leverage ratio is greater than or equal to 1.50:1.00, Vintage
Stock cannot have the same store sales percentage to be less than or equal to a negative 5.5 percent as of the last day of any
fiscal quarter. Vintage Stock may cure both payment and financial covenant defaults through infusion of equity cures as determined
by the Credit Agreement. EBITDA, senior leverage ratio, same store sales decline percentage and fixed charge ratio are terms defined
within the Credit Agreement. In connection with the Comvest Term Loan, Vintage
Stock incurred $1,318,069 in transaction cost that is being recognized as debt issuance cost that is being amortized and recorded
as interest expense over the term of the Comvest Term Loan. Loan Covenant Compliance We were in compliance with all covenants under
our existing revolving and other loan agreements as of September 30, 2017, due to waivers granted by both Texas Capital Bank for
the TCB Revolver and Capitala for the Capitala Term Loan. We were not in compliance as of December 31, 2017, with the Capitala
Term Loan total leverage ratio and did not anticipate that we would regain compliance with this covenant until sometime in fiscal
year ended September 30, 2019, based upon our then current operating forecast. We sought alternatives to resolve the out-of-compliance
condition, including negotiating with Capitala and seeking alternative credit sources. The resolution of the out-of-compliance
condition had not occurred as of the date of issuance of our fiscal 2017 financial statements. The Capitala Term Loan was classified
as a short-term obligation at September 30, 2017, as a result of this default. We were in compliance with all covenants under our
existing revolving and other loan agreements as of September 30, 2017 due to waivers granted by both Texas Capital Bank for the
TCB Revolver and Capitala for the Capitala Term Loan. We are in compliance as of September 30, 2018 with all covenants under our
existing revolving and other loan agreements. Notes Payable as of September 30, 2018 and 2017
consisted of the following:
September 30, September 30,
2018 2017
Bank of America Revolver Loan - variable interest rate based upon a base rate plus a margin, interest payable monthly, maturity date July 2020, secured by substantially all Marquis assets $ 7,600,605 $ 4,850,815
Texas Capital Bank Revolver Loan - variable interest rate based upon the one-month LIBOR rate plus a margin, interest payable monthly, maturity date November 2020, secured by substantially all Vintage Stock assets and common stock 11,892,595 12,520,437
Note Payable Capitala Term Loan - variable interest rate based upon a base rate plus a margin, 3% per annum interest payable in kind, with the balance of interest payable monthly in cash, principal due quarterly in the amount of $725,000, maturity date November 2021, note subordinate to Texas Capital Bank Revolver Loan, secured by Vintage Stock Assets – 28,310,505
Note Payable Comvest Term Loan - variable interest rate based upon LIBOR rate plus a margin, interest payable monthly in cash, principal due quarterly March 31, June 30, September 30, December 31, subject to a variable amortization of principal, maturity date May 26, 2023 note subordinate to Texas Capital Bank Revolver Loan, secured by Vintage Stock Assets 22,500,000 –
Note Payable to the Sellers of Vintage Stock, interest at 8% per annum, with interest payable monthly, amended maturity date of September 23, 2023, note subordinate to both Texas Capital Bank Revolver and Capitala Term Loan, secured by Vintage Stock Assets 10,000,000 10,000,000
Note #1 Payable to Banc of America Leasing &amp; Capital LLC - interest at 3.8905% per annum, with interest and principal payable monthly in the amount of $84,273 for 59 months, beginning September 23, 2016, with a final payment due in the amount of $584,273, maturity date September 2021, secured by equipment 3,230,555 4,097,764
Note #2 Payable to Ban</t>
  </si>
  <si>
    <t>9. Notes payable, related parties</t>
  </si>
  <si>
    <t>Note Payable, Related Party</t>
  </si>
  <si>
    <t xml:space="preserve">Note 9: Notes payable,
related parties Appliance Recycling Centers of America, Inc.
Note As previously announced by Live Ventures Incorporated
(the “Company”), on December 30, 2017, ASH entered into a Stock Purchase Agreement (the “Agreement”) with
Appliance Recycling Centers of America, Inc. (the “Seller”) and ApplianceSmart, Inc. (“ApplianceSmart”),
a subsidiary of the Seller. Pursuant to the Agreement, ASH purchased (the “Transaction”) from the Seller all of the
issued and outstanding shares of capital stock of ApplianceSmart in exchange for $6,500,000 (the “Purchase Price”).
ASH was required to deliver the Purchase Price, and a portion of the Purchase Price was delivered, to the Seller prior to March
31, 2018. Between March 31, 2018 and April 24, 2018, ASH and the Seller negotiated in good faith the method of payment of the remaining
outstanding balance of the Purchase Price. On April 25, 2018, ASH delivered to the Seller
that certain Promissory Note (the “ApplianceSmart Note”) in the original principal amount of $3,919,494 (the “Original
Principal Amount”), as such amount may be adjusted per the terms of the ApplianceSmart Note. The ApplianceSmart Note is effective
as of April 1, 2018 and matures on April 1, 2021 (the “Maturity Date”). The ApplianceSmart Note bears interest at 5%
per annum with interest payable monthly in arrears. Ten percent of the outstanding principal amount will be repaid annually on
a quarterly basis, with the accrued and unpaid principal due on the Maturity Date. ApplianceSmart has agreed to guaranty repayment
of the ApplianceSmart Note. The remaining $2,580,506 of the Purchase Price was paid in cash by ASH to the Seller. ASH may reborrow
funds, and pay interest on such re-borrowings, from the Seller up to the Original Principal Amount. As of September 30, 2018, there
was $3,821,507 outstanding on the ApplianceSmart Note. On December 26, 2018, ASH and the Seller amended
and restated the ApplianceSmart Note to, among other things, grant the Seller a security interest in the assets of ASH and ApplianceSmart
in accordance with the terms of separate security agreements entered into between ASH and ApplianceSmart, respectively, and the
Seller. Isaac Capital Fund Note In connection with the acquisition of Marquis
by the Company, the Company entered into a mezzanine loan in the amount of up to $7,000,000 with Isaac Capital Fund (“ICF”),
a private lender whose managing member is Jon Isaac, our President and Chief Executive Officer. The ICF mezzanine loan bears interest
at 12.5% per annum with payment obligations of interest each month and all principal due in January 2021. As of September 30, 2018,
and September 30, 2017, there was $2,000,000 outstanding on this mezzanine loan. Long-term debt, related parties as of September
30, 2018 and September 30, 2017 consisted of the following:
September 30, September 30,
2018 2017
Note Payable and revolving line of credit to the Sellers of ApplianceSmart, Inc.,interest rate is 5% per annum, with interest payable monthly, maturity date April 1, 2021, 10% of principal will be repaid annually on a quarterly basis, with accrued interest and principal due at maturity. ApplianceSmart may reborrow funds up to the Original Principal amount $ 3,821,507 $ –
Note Payable to Isaac Capital Fund, interest rate is 12.5% per annum, with interest payable monthly, maturity date January 2021. 2,000,000 2,000,000
Total notes payable - related parties 5,821,507 2,000,000
Less unamortized debt issuance costs – –
Net amount 5,821,507 2,000,000
Less current portion (391,949 ) –
Long-term portion $ 5,429,558 $ 2,000,000 Future maturities of notes payable, related parties at September
30, 2018 are as follows:
Years ending September 30,
2019 $ 391,949
2020 391,948
2021 5,037,609
2022 –
2023 –
Thereafter –
Total $ 5,821,506 </t>
  </si>
  <si>
    <t>10. Stockholders' Equity</t>
  </si>
  <si>
    <t>Stockholders' Equity</t>
  </si>
  <si>
    <t>Note 10: Stockholders’
Equity Convertible Series B Preferred Shares On December 27, 2016, the Company established
a new series of preferred stock, Series B Convertible Preferred Stock. The shares, as a series, are entitled to dividends as declared
by the board of directors in an amount equal to $1.00 (in the aggregate for all then-issued and outstanding shares of Series B
Convertible Preferred Stock). The series does not have any redemption rights or Stock basis, except as otherwise required by the
Nevada Revised Statutes. The series does not provide for any specific allocation of seats on the Board of Directors. At any time
and from time to time, the shares of Series B Convertible Preferred Stock are convertible into shares of common stock at a ratio
of one share of Series B Preferred Stock into five shares of common stock, subject to equitable adjustment in the event of forward
stock splits and reverse stock splits. The holders of shares of the Series B Convertible
Stock have agreed not to sell transfer, assign, hypothecate, pledge, margin, hedge, trade, or otherwise obtain or attempt to obtain
any economic value from any of such shares or any shares into which they may be converted (e.g., common stock) or for which they
may be exchanged. This “lockup” agreement expires on December 31, 2021. Our Warrant Agreements with ICG have been amended
to provide that the shares underlying those warrants are exercisable into shares of Series B Convertible Preferred Stock, which
warrant shares are also subject to the same “lockup” agreement as the currently outstanding shares of Series B Convertible
Preferred Stock. During the year ended September 30, 2018, the
Company did not issue any Series B preferred shares. During the year ended September 30, 2017, the
Company issued: 55,888 shares of Series B Convertible Preferred
Stock were issued to Kingston Diversified Holdings LLC on December 29, 2016 to settle and pay for an outstanding accrued liability
in the amount of $2,800,000. The 55,888 shares of Series B Convertible Preferred Stock issued is convertible at an exchange ratio
of (five) shares of common stock for each share of Series B Convertible Preferred Stock, or 279,440 shares of common stock. 158,356 shares of Series B Convertible Preferred
Stock were issued to Isaac Capital Group (“ICG”) on December 27, 2016 in exchange for 791,758 shares of our common
stock at an exchange ratio of (five) shares of common stock for each share of Series B Convertible Preferred Stock. Series E Convertible Preferred Stock As of September 30, 2018, there were 127,840
shares of Series E Convertible Preferred Stock issued and 77,840 shares outstanding. The shares accrue dividends at the rate of
5% per annum on the liquidation preference per share, payable quarterly from legally available funds. The shares carry a cash liquidation
preference of $0.30 per share, plus any accrued but unpaid dividends. If such funds are not available, dividends shall continue
to accumulate until they can be paid from legally available funds. Holders of the preferred shares are entitled, after two years
from issuance, to convert them into shares of our common stock on a one-to-one basis together with payment of $85.50 per converted
share. On November 18, 2017, the Company repurchased 50,000 shares of Series E Convertible Preferred Stock for an aggregate purchase
price of $4,000. During the years ended September 30, 2018 and
2017, the Company accrued dividends of $1,168 and $1,917, respectively, payable to holders of Series E preferred stock. At year
end September 30, 2018, and 2017, respectively, unpaid dividends were $1,168 and $959. Common Stock On November 22, 2016, the Company’s board
of directors authorized a one-for-six (1:6) reverse stock split and a contemporaneous one-for-six (1:6) reduction in the number
of authorized shares of common stock from 60,000,000 to 10,000,000 shares, to take effect for stockholders of record as of December
5, 2016. No fractional shares were issued. All share, option and warrant related information presented in these financial statements
and footnotes has been retroactively adjusted to reflect the decreased number of shares resulting in this action. During the year ended September 30, 2018, the
Company did not issue any common stock. During the year ended September 30, 2017, the
Company issued: 58,333 of common stock were issued to Novalk
Apps S.A.S. on December 28, 2016 to settle and pay for an outstanding accrued liability in the amount of $584,500. The value was
based on the market value of the Company’s common stock on the date of issuance. 2,284 of common stock were issued to various
holders of fractional shares of the Company’s common stock pursuant to the 1:6 stock split effective for stockholders of
record on December 5, 2016. All fractional shares of the Company’s common stock were eliminated. Treasury Stock For year ended September 30, 2018, the Company
purchased 46,632 shares of its common stock on the open market (treasury shares) for $550,427. For year ended September 30, 2017,
the Company purchased 66,185 shares of its common stock on the open market (treasury shares) for $699,557. For year ended September
30, 2016, the Company purchased 30,122 shares of its common stock on the open market (treasury common shares) for $300,027. The
Company accounted for the purchase of these treasury shares using the cost method. At September 30, 2018, and 2017, the Company
held 142,939 and 96,307 shares of its common stock as treasury shares at a cost of $1,550,011 and $999,584, respectively. 2014 Omnibus Equity Incentive Plan On January 7, 2014, our Board of Directors adopted
the 2014 Omnibus Equity Incentive Plan (the “2014 Plan”), which authorizes issuance of distribution equivalent rights,
incentive stock options, non-qualified stock options, performance stock, performance units, restricted ordinary shares, restricted
stock units, stock appreciation rights, tandem stock appreciation rights and unrestricted ordinary shares to our directors, officer,
employees, consultants and advisors. The Company has reserved up to 300,000 shares of common stock for issuance under the 2014
Plan. The Company’s stockholders’ approved the 2014 Plan on July 11, 2014.</t>
  </si>
  <si>
    <t>11. Warrants</t>
  </si>
  <si>
    <t>Warrants and Rights Note Disclosure [Abstract]</t>
  </si>
  <si>
    <t>Warrants</t>
  </si>
  <si>
    <t xml:space="preserve">Note 11: Warrants The Company issued several notes in prior periods
and converted them resulting in the issuance of warrants. The following table summarizes information about the Company’s
warrants at September 30, 2018 and September 30, 2017, respectively:
Number of units - Series B Convertible preferred warrants Weighted Average Exercise Price` Weighted Average Remaining Contractual Term (in years) Intrinsic Value
Outstanding at September 30, 2017 118,029 $ 20.80 0.91 $ 4,862,230
Exercisable at September 30, 2017 118,029 $ 20.80 0.91 $ 4,862,230
Outstanding at September 30, 2018 118,029 $ 20.80 1.35 $ 2,855,734
Exercisable at September 30, 2018 118,029 $ 20.80 1.35 $ 2,855,734 On December 27, 2016, ICG and the Company agreed
to amend and exchange the common stock warrants for warrants to purchase shares of Series B Convertible Preferred Stock, and the
number of warrants held adjusted by an exchange ratio of 5:1 shares of common stock for shares of Series B Convertible Preferred
Stock. ICG, the holder of the warrants outstanding, is not permitted to sell, transfer, assign, hypothecate, pledge, margin, hedge,
trade or otherwise obtain or attempt to obtain any economic value from the shares of Series B Convertible Preferred Stock should
the warrants be exercised prior to December 31, 2021. As of September 30, 2018, the Company had 118,029
common stock warrants outstanding with a weighted average exercise price, weighted average remaining contractual term and intrinsic
value of $20.80, 1.35 years and $2,855,734, respectively. As of September 30, 2017, the Company had 118,029 common stock warrants
outstanding with weighted average exercise price, weighted average remaining contractual term and intrinsic value of $20.80, 0.91
years and $4,862,230, respectively. Warrants for 10,914, 12,383, 54,396 and 17,857
shares of Series B Convertible Preferred Stock were set to expire on September 10, 2017, December 11, 2017, March 27, 2018 and
March 28, 2018, respectively. On January 16, 2018, the Company memorialized an agreement reached prior to any of the warrants expiring,
to extend the expiration date for two years, just prior to expiration for all warrants listed. Warrants outstanding and exercisable
as of September 30, 2018 and September 30, 2017 reflect the time extended warrants in addition to 22,479 warrants for shares of
Series B Convertible Preferred Stock with an original expiration date of December 3, 2019. The Company recognized compensation
expense of $270,240 and $0 during the years ended September 30, 2018 and 2017, respectively, related to warrant awards granted
to certain employees and officers based on the grant date fair value of the awards, net of estimated forfeitures. No forfeitures
are estimated. The exercise price for the series B convertible
preferred stock warrants outstanding and exercisable at September 30, 2018 is as follows:
Series B Convertible Preferred
Outstanding Exercisable
Number of Exercise Number of Exercise
Warrants Price Warrants Price
54,396 $ 16.60 54,396 $ 16.60
17,857 16.80 17,857 16.80
12,383 24.30 12,383 24.30
33,393 28.50 33,393 28.50
118,029 118,029 </t>
  </si>
  <si>
    <t>12. Stock-based Compensation</t>
  </si>
  <si>
    <t>Share-based Compensation [Abstract]</t>
  </si>
  <si>
    <t>Stock-based Compensation</t>
  </si>
  <si>
    <t xml:space="preserve">Note 12: Stock-Based
Compensation From time to time, the Company grants stock
options and restricted stock awards to directors, officers and employees. These awards are valued at the grant date by determining
the fair value of the instruments, net of estimated forfeitures. The value of each award is amortized on a straight-line basis
over the requisite service period. Stock Options The following table summarizes stock option activity for the years
ended September 30, 2018 and 2017:
Weighted Weighted
Average Average
Number of Exercise Remaining
Shares Price Contractual Life Intrinsic Value
Outstanding at September 30, 2016 175,000 $ 11.22 3.75 $ 346,500
Granted 36,668 15.32 6.89
Exercised –
Forfeited –
Outstanding at September 30, 2017 211,668 $ 13.19 3.47 $ 454,417
Exercisable at September 30, 2017 175,000 $ 11.22 2.75 $ 428,750
Outstanding at September 30, 2017 211,668 $ 13.19 3.47 $ 454,417
Granted 20,000 32.24 9.02
Exercised –
Forfeited –
Outstanding at September 30, 2018 231,668 $ 14.84 3.04 $ 162,500
Exercisable at September 30, 2018 190,639 $ 11.89 2.08 $ 162,500 The Company recognized compensation expense
of $226,917 and $203,690 during the years ended September 30, 2018 and 2017, respectively, related to stock option awards granted
to certain employees and officers based on the grant date fair value of the awards, net of estimated forfeitures. No forfeitures
are estimated. At September 30, 2018 the Company had $286,805
of unrecognized compensation expense (net of estimated forfeitures) associated with stock option awards which the Company expects
will be recognized through December of 2021. The exercise price for stock options outstanding
and exercisable at September 30, 2018 is as follows:
Outstanding Exercisable
Number of Exercise Number of Exercise
Options Price Options Price
31,250 $ 5.00 31,250 $ 5.00
25,000 7.50 25,000 7.50
31,250 10.00 31,250 10.00
4,167 10.86 4,167 10.86
4,167 10.86 3,472 10.86
4,167 10.86 – –
4,167 10.86 – –
6,250 12.50 6,250 12.50
6,250 15.00 6,250 15.00
75,000 15.18 75,000 15.18
8,000 23.41 8,000 23.41
8,000 27.60 – –
8,000 31.74 – –
8,000 36.50 – –
8,000 41.98 – –
231,668 190,639 The following table summarizes information about
the Company’s non-vested shares as of September 30, 2018:
Average
Number of Grant-Date
Non-vested Shares Shares Fair Value
Non-vested at September 30, 2017 36,668 $ 17.70
Granted 20,000 $ 10.14
Vested (15,639 ) $ 15.72
Non-vested at September 30, 2018 41,029 $ 12.88 For stock options granted during fiscal 2018
where the exercise price equaled the stock price at the date of the grant, the weighted-average fair value of such options was
$10.14, and the weighted-average exercise price of such options was $32.24. For stock options granted during 2017 where the exercise
price was above the stock price at the date of the grant, the weighted-average fair value of such options was $21.07, and the weighted-average
exercise price for such options was $23.41. The assumptions used in calculating the fair
value of stock options granted use the Black-Scholes option pricing model for options granted in fiscal 2018 and 2017 are as follows:
Risk-free interest rate 1.25%
Expected life of the options 5 and 10 years
Expected volatility 107%
Expected dividend yield 0% </t>
  </si>
  <si>
    <t>13. Earnings Per Share</t>
  </si>
  <si>
    <t>Earnings Per Share [Abstract]</t>
  </si>
  <si>
    <t>Earnings Per Share</t>
  </si>
  <si>
    <t>Note 13: Earnings Per
Share The following table presents the computation
of basic and diluted net earnings per share:
Years Ended September 30,
2018 2017
Basic
Net income $ 5,922,719 $ 6,501,780
Less: preferred stock dividends (1,168 ) (1,917 )
Net income applicable to common stock $ 5,921,551 $ 6,499,863
Weighted average common shares outstanding 1,965,595 2,210,104
Basic earnings per share $ 3.01 $ 2.94
Diluted
Net income applicable to common stock $ 5,921,551 $ 6,499,863
Add: preferred stock dividends 1,168 1,917
Net income applicable for diluted earnings per share $ 5,922,719 $ 6,501,780
Weighted average common shares outstanding 1,965,595 2,210,104
Add: Options 38,179 48,407
Add: Series B Preferred Stock 1,071,200 1,071,200
Add: Series B Preferred Stock Warrants 590,145 590,145
Add: Series E Preferred Stock 77,840 127,840
Assumed weighted average common shares outstanding 3,742,959 4,047,696
Diluted earnings per share $ 1.58 $ 1.61 Potentially dilutive securities were excluded
from the calculation of diluted net income per share for years ended September 30, 2018 and September 30, 2017. The weighted average
number of dilutive securities excluded were 38,179 and 80,105, respectively for each fiscal year, because the effects were anti-dilutive
based on the application of the treasury stock method.</t>
  </si>
  <si>
    <t>14. Related Party Transactions</t>
  </si>
  <si>
    <t>Related Party Transactions [Abstract]</t>
  </si>
  <si>
    <t>Related Party Transactions</t>
  </si>
  <si>
    <t>Note 14: Related Party
Transactions In connection with its purchase of Marquis,
Marquis entered into a mezzanine loan in the amount of up to $7,000,000 with ICF. The ICF mezzanine loan bears interest at a rate
of 12.5% per annum with payment obligations of interest each month and all principal due in January 2021. As of September 30, 2018,
and September 30, 2017, respectively, there was $2,000,000 outstanding on this mezzanine loan. During the year ended September
30, 2018 and 2017, we recognized total interest expense of $253,472, associated with the ICF notes. Customer Connexx LLC, a wholly-owned subsidiary
of Appliance Recycling Centers of America, Inc. (“ARCA”), rents approximately 9,879 square feet of office space from
the Company at its Las Vegas office which totals 11,100 square feet. ARCA paid the Company $173,010 in rent and other common area
reimbursed expenses for the year ended September 30, 2018. ARCA paid the Company $164,516 in rent and other common area reimbursed
expenses for the year ended September 30, 2017. Tony Isaac, a member of the Board of Directors of the Company and Virland Johnson,
Chief Financial Officer of the Company, are Chief Executive Officer and Board of Directors member and Chief Financial Officer of
ARCA, respectively. Warrants for 10,914, 12,383, 54,396 and 17,857
shares of Series B Convertible Preferred Stock were set to expire on September 10, 2017, December 11, 2017, March 27, 2018 and
March 28, 2018, respectively. On January 16, 2018, the Company memorialized an agreement reached prior to any of the warrants expiring,
to extend the expiration date for two years, just prior to expiration for all warrants listed. Warrants outstanding and exercisable
as of September 30, 2018 and September 30, 2017 reflect the time extended warrants in addition to 22,479 warrants for shares of
Series B Convertible Preferred Stock with an original expiration date of December 3, 2019. As previously announced by the Company, on December
30, 2017, ASH entered into the Agreement with the Seller and ApplianceSmart, a subsidiary of the Seller. Pursuant to the Agreement,
ASH purchased from the Seller all of the issued and outstanding shares of capital stock of ApplianceSmart in exchange for the Purchase
Price. ASH was required to deliver the Purchase Price, and a portion of the Purchase Price was delivered, to the Seller prior to
March 31, 2018. Between March 31, 2018 and April 24, 2018, ASH and the Seller negotiated in good faith the method of payment of
the remaining outstanding balance of the Purchase Price. On April 25, 2018, ASH delivered to the Seller
the ApplianceSmart Note in the Original Principal Amount, as such amount may be adjusted per the terms of the ApplianceSmart Note.
The ApplianceSmart Note is effective as of April 1, 2018 and matures on the Maturity Date. The ApplianceSmart Note bears interest
at 5% per annum with interest payable monthly in arrears. Ten percent of the outstanding principal amount will be repaid annually
on a quarterly basis, with the accrued and unpaid principal due on the Maturity Date. ApplianceSmart has agreed to guaranty repayment
of the ApplianceSmart Note. The remaining $2,580,506 of the Purchase Price was paid in cash by ASH to the Seller. ASH may reborrow
funds, and pay interest on such re-borrowings, from the Seller up to the Original Principal Amount. As of September 30, 2018, there
was $3,821,507 outstanding on the ApplianceSmart Note. On December 26, 2018, ASH and the Seller amended
and restated the ApplianceSmart Note to, among other things, grant the Seller a security interest in the assets of ASH and ApplianceSmart
in accordance with the terms of separate security agreements entered into between ASH and ApplianceSmart, respectively, and the
Seller. In connection with the acquisition of Vintage
Stock on November 3, 2016, Rodney Spriggs, President of Vintage Stock, holds a 41.134752% interest in the $10,000,000 Seller Subordinated
Acquisition Note payable by VSAH. The terms of payment are interest only, payable monthly on the 1 st Also see Note 4, 8, 9 and 10.</t>
  </si>
  <si>
    <t>15. Commitments and Contingencies</t>
  </si>
  <si>
    <t>Commitments and Contingencies Disclosure [Abstract]</t>
  </si>
  <si>
    <t>Commitments and Contingencies</t>
  </si>
  <si>
    <t xml:space="preserve">Note 15: Commitments
and Contingencies Litigation On February 21, 2018, the Company received a
subpoena from the Securities and Exchange Commission (“SEC”) and a letter from the SEC stating that it is conducting
an investigation. The subpoena requests documents and information concerning, among other things, the restatement of the Company’s
financial statements for the quarterly periods ended December 31, 2016, March 31, 2017, and June 30, 2017, the acquisition of Marquis
Industries, Inc., Vintage Stock, Inc., and ApplianceSmart, Inc., and the change in auditors. The letter from the SEC states that
“this inquiry does not mean that the SEC has concluded that the Company or any of its officers and directors has broken the
law or that the SEC has a negative opinion of any person, entity, or security.” The Company is cooperating with the
SEC in its investigation . On October 1, 2018, the Company received a letter
from the SEC requesting information regarding a potential violation of Section 13(a) of the Securities Exchange Act of 1934, based
upon the timing of the Company’s Form 8-K filed on February 14, 2018. The Company provided a response to the SEC on
October 26, 2018. The Company is cooperating with the SEC in its inquiry. We are involved in various claims and lawsuits
arising in the normal course of business. The ultimate results of claims and litigation cannot be predicted with certainty. We
currently believe that the ultimate outcome of such lawsuits and proceedings will not, individually or in the aggregate, have a
material adverse effect on our consolidated financial position, results of operations or cash flows. Operating Leases and Service Contracts The Company leases its office space, certain
equipment and a building (from a related party) under long-term operating leases expiring through fiscal year 2018. Rent expense
under these leases was $13,541,827 and $8,329,186 for the years ended September 30, 2018 and 2017, respectively. The Company has
also entered into several non-cancelable service contracts. Rent expense may include certain common area charges. As of September 30, 2018, future minimum annual
payments under operating lease agreements for fiscal years ending September 30 are as follows:
2019 $ 3,136,734
2020 2,637,822
2021 2,099,939
2022 1,595,455
2023 1,062,557
Thereafter 2,648,943
$ 13,181,450 </t>
  </si>
  <si>
    <t>16. Income Taxes</t>
  </si>
  <si>
    <t>Income Tax Disclosure [Abstract]</t>
  </si>
  <si>
    <t>Income Taxes</t>
  </si>
  <si>
    <t>Note 16: Income Taxes Deferred income taxes reflect the net tax effects
of temporary differences between the carrying amounts of assets and liabilities for financial reporting purposes and the amounts
used for income tax purposes. Income tax expense for the years ended September
30, 2018 and 2017 is as follows:
Year Ended Year Ended
September 30, September 30,
2018 2017
Current expense:
Federal $ (16,621 ) $ 313,405
State 243,631 243,841
227,010 557,246
Deferred expense:
Federal 3,471,657 3,397,732
State 367,526 126,841
Change in valuation allowance 340,906 –
4,180,089 3,524,573
Total income tax expense $ 4,407,099 4,081,819 A reconciliation of the differences between the effective and statutory
income tax rates for years ended September 30:
Year Ended Year Ended
September 30, September 30,
2018 2017
Federal statutory rates $ 2,507,740 $ 3,598,424
State income taxes, net of federal benefit 340,018 299,216
Permanent differences 67,579 71,908
Impact of federal rate change from Tax Act 3,037,057 –
Bargain gain - purchase accounting (1,455,598 ) –
Property &amp; equipment adjustment (273,525 ) –
Federal carryfoward attributes trued up (170,731 ) –
Change in valuation allowance 340,906 –
Other 13,653 112,271
Effective rate $ 4,407,099 $ 4,081,819 At September 30, deferred income tax assets
and liabilities were comprised of:
Year Ended Year Ended
September 30, September 30,
2018 2017
Deferred income tax assets (liabilities):
Allowance for bad debts $ 229,048 $ 401,867
Accrued expenses 22,664 31,183
Inventory (8,381 ) 772,656
Accrued compensation 33,670 –
Net operating loss 6,050,336 7,804,948
Tax credits 259,026 377,776
Stock compensation 2,252,254 2,982,009
Intangibles (1,387,115 ) 13,126
Property &amp; equipment (3,890,234 ) (3,387,298 )
Other – 3,743
Less: Valuation allowance (340,906 ) –
Total deferred income tax asset $ 3,220,362 $ 9,000,010 The Company has federal and state net operating
loss carryforwards of approximately $26.9 million and $3.7 million respectively as of September 30, 2018. The federal net operating
loss amounts are subject to IRS code section 382 limitations and expire in 2030. State net operating loss amounts begin to expire
in 2018. Federal and state tax credit carryforwards as of September 30, 2018 are $0.2 million and $0.1 million respectively. Due
to the Tax Act, the federal tax credit carryforward is fully refundable in 2021 if not utilized before then. The 2015 through 2017
tax years are open to examination by the various federal and state jurisdictions. The Company evaluates all available evidence
to determine if a valuation allowance is needed to reduce its deferred tax assets. Management has concluded that it is more likely
than not that a portion of its existing tax benefits will not be realized. Accordingly, the Company has recorded a valuation allowance
of $0.3 million at September 30, 2018 to reduce its deferred tax assets. On December 22, 2017, the Tax Cuts and Jobs
Act (the “Tax Act”) was enacted. The legislation significantly revises the U.S. corporate income tax system by, among
other things, lowering corporate income tax rates from 35% to 21%, introducing new limitations on interest expense, subjecting
foreign earnings in excess of an allowable return to U.S. taxation, adopting a territorial tax regime and imposing a one-time transitional
tax on deemed repatriated earnings of foreign subsidiaries. The Company annually conducts an analysis of
its tax positions and has concluded that it has no uncertain tax positions as of September 30, 2018. The Company’s policy
is to record uncertain tax positions as a component of income tax expense.</t>
  </si>
  <si>
    <t>17. Segment Reporting</t>
  </si>
  <si>
    <t>Segment Reporting [Abstract]</t>
  </si>
  <si>
    <t>Segment Reporting</t>
  </si>
  <si>
    <t xml:space="preserve">Note 17: Segment
Reporting The Company operates in three segments which
are characterized as: (1) Manufacturing, (2) Retail and Online, and (3) Services. The Manufacturing Segment consists of Marquis
Industries, the Retail and Online segment consists of Vintage Stock, ApplianceSmart, Modern Everyday and LiveDeal.com, and the
Services segment consists of the directory services business. The following tables summarize segment information for the years
ended September 30, 2018 and 2017:
Year Ended Year Ended
September 30, 2018 September 30, 2017
Net % of Net % of Total
Revenue Total Revenue Revenue Total Revenue
Retail and Online Revenue
Used Movies, Music, Games and Other $ 43,014,110 21.5% $ 40,752,981 26.8%
New Movies, Music, Games and Other 32,980,142 16.5% 29,522,356 19.4%
Rentals, Concessions and Other 1,188,897 0.6% 1,116,308 0.7%
Kitchen and Home Products – 0.0% 128,904 0.1%
Retail Appliance Boxed Sales 22,221,833 11.1% – 0.0%
Retail Appliance UnBoxed Sales 8,603,754 4.3% – 0.0%
Retail Appliance Delivery, Warranty and Other 2,116,696 1.1% – 0.0%
Manufacturing Revenue
Carpets 58,451,306 29.3% 57,510,294 37.8%
Hard Surface Products 24,229,497 12.1% 16,211,404 10.7%
Synthetic Turf Products 6,082,400 3.0% 5,964,633 3.9%
Services Revenue
Directory Services 744,706 0.4% 854,052 0.6%
Total Revenue $ 199,633,341 100.0% $ 152,060,932 100.0%
Year Ended September 30,
2018 2017
Revenues
Retail and Online $ 110,125,432 $ 71,520,549
Manufacturing 88,763,203 79,686,331
Services 744,706 854,052
$ 199,633,341 $ 152,060,932
Gross profit
Retail and Online $ 51,040,155 $ 41,101,989
Manufacturing 22,450,272 20,653,006
Services 708,330 811,640
$ 74,198,757 $ 62,566,635
Operating income
Retail and Online $ 1,338,696 $ 8,875,855
Manufacturing 8,755,769 8,414,684
Services 705,784 808,838
$ 10,800,249 $ 18,099,377
Depreciation and amortization
Retail and Online $ 2,880,144 $ 2,074,574
Manufacturing 3,168,236 2,950,974
Services – –
$ 6,048,380 $ 5,025,548
Interest expenses
Retail and Online $ 6,738,928 $ 5,879,447
Manufacturing 1,904,410 1,717,538
Services – –
$ 8,643,338 $ 7,596,985
Net income before provision for income taxes
Retail and Online $ 2,780,995 $ 3,096,109
Manufacturing 6,843,039 6,678,652
Services 705,784 808,838
$ 10,329,818 $ 10,583,599 </t>
  </si>
  <si>
    <t>18. Subsequent Events</t>
  </si>
  <si>
    <t>Subsequent Events [Abstract]</t>
  </si>
  <si>
    <t>Subsequent Events</t>
  </si>
  <si>
    <t>Note 18: Subsequent Events On December 21, 2018, Marquis entered into a
Bill of Sale and Assignment and Assumption Agreement (the “Marquis Bill of Sale”) with Viridian Industries, Inc. (“Viridian”)
pursuant to which Marquis sold to Viridian two turf extrusion lines in exchange for cash consideration of $4.75 million, plus the
book value of the raw material operating and packing inventories associated with the turf extrusion lines, for a total purchase
price of approximately $5.5 million, plus $0.10 per pound of nylon sold by Viridian during the 36 month period immediately following
the closing, all on terms and conditions more fully described in the Marquis Bill of Sale. The foregoing description of the Marquis
Bill of Sale does not purport to be complete and is qualified in its entirety by reference to the full text of the Marquis Bill
of Sale, a copy of which is attached hereto as Exhibit 2.2 and is incorporated herein by reference.</t>
  </si>
  <si>
    <t>2. Summary of Significant Accounting Policies (Policies)</t>
  </si>
  <si>
    <t>Principles of Consolidation</t>
  </si>
  <si>
    <t>Principles of Consolidation The accompanying consolidated financial statements
for fiscal years 2018 and 2017 include the accounts of Live Ventures Incorporated and its wholly-owned subsidiaries. On July 6,
2015, the Company acquired 80% of Marquis Industries, Inc. and subsidiaries (“Marquis”). Effective November 30, 2015,
the Company acquired the remaining 20% of Marquis. On November 3, 2016, the Company acquired 100% of Vintage Stock, Inc., a Missouri
corporation (“Vintage Stock”), through its newly formed, wholly-owned subsidiary, Vintage Stock Affiliated Holdings
LLC (“VSAH”). Effective December 30, 2017, the Company acquired 100% of ApplianceSmart through its newly formed, wholly-owned
subsidiary, ApplianceSmart Holdings LLC (“ASH”). All intercompany transactions and balances have been eliminated in
consolidation.</t>
  </si>
  <si>
    <t>Use of Estimates</t>
  </si>
  <si>
    <t>Use of Estimates The preparation of the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made in connection with
the accompanying consolidated financial statements include the estimate of dilution and fees associated with billings, the estimated
reserve for doubtful current and long-term trade and other receivables, the estimated reserve for excess and obsolete inventory,
estimated fair value and forfeiture rates for stock-based compensation, fair values in connection with the analysis of goodwill,
other intangibles and long-lived assets for impairment, current portion of notes payable, valuation allowance against deferred
tax assets and estimated useful lives for intangible assets and property and equipment.</t>
  </si>
  <si>
    <t>Financial Instruments</t>
  </si>
  <si>
    <t>Financial Instruments Financial instruments consist primarily of cash
equivalents, trade and other receivables, advances to affiliates and obligations under accounts payable, accrued expenses and notes
payable. The carrying amounts of cash equivalents, trade receivables and other receivables, accounts payable, accrued expenses
and short-term notes payable approximate fair value because of the short maturity of these instruments. The fair value of the long-term
debt is calculated based on interest rates available for debt with terms and maturities similar to the Company’s existing
debt arrangements, unless quoted market prices are available (Level 2 inputs). The carrying amounts of long-term debt at September
30, 2018 and 2017 approximate fair value.</t>
  </si>
  <si>
    <t>Restricted Cash</t>
  </si>
  <si>
    <t>Restricted Cash Restricted cash represents funds on account at a bank used to secure
a letter of credit in favor of Whirlpool Corporation in the face amount of $750,000.</t>
  </si>
  <si>
    <t>Cash and Cash Equivalents</t>
  </si>
  <si>
    <t>Cash and Cash Equivalents Cash and Cash equivalents consist
of highly liquid investments with a maturity of three months or less at the time of purchase. Restricted cash consists of balances
on deposit, $750,447 as of September 30, 2018, pledged as collateral for a letter of credit. Fair value of cash equivalents and
restricted cash approximates carrying value.</t>
  </si>
  <si>
    <t>Trade Receivables</t>
  </si>
  <si>
    <t>Trade Receivables The Company grants trade credit to customers
under credit terms that it believes are customary in the industry it operates and does not require collateral to support customer
trade receivables. Some of the Company’s trade receivables are factored primarily through two factors. Factored trade receivables
are sold without recourse for substantially all of the balance receivable for credit approved accounts. The factor purchases the
trade receivable(s) for the gross amount of the respective invoice(s), less factoring commissions, trade and cash discounts. The
factor charges the Company a factoring commission for each trade account, which is between 0.75-1.00% of the gross amount of the
invoice(s) factored on the date of the purchase, plus interest calculated at 3.25%-6% per annum. The minimum annual commission
due the factor is $112,500 per contract year.</t>
  </si>
  <si>
    <t>Allowance for Doubtful Accounts</t>
  </si>
  <si>
    <t>Allowance for Doubtful Accounts The Company maintains an allowance for doubtful
accounts, which includes allowances for accounts and factored trade receivables, customer refunds, dilution and fees from LEC billing
aggregators and other uncollectible accounts. The allowance for doubtful accounts is based upon historical bad debt experience
and periodic evaluations of the aging and collectability of the trade receivables. This allowance is maintained at a level which
the Company believes is sufficient to cover potential credit losses and trade receivables are only written off to bad debt expense
as uncollectible after all reasonable collection efforts have been made. The Company has also purchased accounts receivable credit
insurance to cover non-factored trade and other receivables which helps reduce potential losses due to doubtful accounts. At September
30, 2018 and 2017, the allowance for doubtful accounts was $855,709 and $1,091,223, respectively.</t>
  </si>
  <si>
    <t>Inventories Manufacturing Segment Inventories are valued at the lower of the inventory’s
cost (first in, first out basis) or market of the inventory. Management compares the cost of inventory with its net realizable
value and an allowance is made to write down inventory to net realizable value, if lower. Management also reviews inventory to
determine if excess or obsolete inventory is present and a reserve is made to reduce the carrying value for inventory for such
excess and or obsolete inventory. At September 30, 2018 and September 30, 2017, the reserve for obsolete inventory was $91,940. Retail and Online Segment Merchandise Inventories are valued at the lower
of cost or market using the average cost method which approximates first in first out (“FIFO”). Under the average cost
method, as new product is received from vendors, its current cost is added to the existing cost of product on-hand and this amount
is re-averaged over the cumulative units in inventory available for sale. Pre-owned products traded in by customers are recorded
as merchandise inventory for the amount of cash consideration or store credit less any premiums given to the customer. Management
reviews the merchandise inventory to make required adjustments to reflect potential obsolescence or the lower of cost or market.
In valuing merchandise inventory, management considers quantities on hand, recent sales, potential price protections, returns to
vendors and other factors. Management’s ability to assess these factors is dependent upon forecasting customer demand and
providing a well-balanced merchandise assortment. Merchandise Inventory valuation is adjusted based on anticipated physical inventory
losses or shrinkage and actual losses resulting from periodic physical inventory counts. Merchandise inventory reserves as of September
30, 2018 and September 30, 2017 were $1,110,729 and $1,256,629, respectively.</t>
  </si>
  <si>
    <t>Property and Equipment</t>
  </si>
  <si>
    <t>Property and Equipment Property and Equipment are stated at cost less
accumulated depreciation. Expenditures for repairs and maintenance are charged to expense as incurred and additions and improvements
that significantly extend the lives of assets are capitalized. Upon sale or other retirement of depreciable property, the cost
and accumulated depreciation are removed from the related accounts and any gain or loss is reflected in operations. Depreciation
is computed using the straight-line method over the estimated useful lives of the assets. The useful lives of building and improvements
are three to forty years, transportation equipment is five to ten years, machinery and equipment are five to ten years, furnishings
and fixtures are three to five years and office and computer equipment are three to five years. Depreciation expense was $4,647,798
and $4,141,684 for the years ended September 30, 2018, and 2017, respectively. We periodically review our property and equipment
when events or changes in circumstances indicate that their carrying amounts may not be recoverable or their depreciation or amortization
periods should be accelerated. We assess recoverability based on several factors, including our intention with respect to our stores
and those stores projected undiscounted cash flows. An impairment loss would be recognized for the amount by which the carrying
amount of the assets exceeds their fair value, as approximated by the present value of their projected discounted cash flows.</t>
  </si>
  <si>
    <t>Goodwill The Company accounts for purchased goodwill
and intangible assets in accordance with ASC 350, Intangibles—Goodwill and Other We test goodwill annually on July 1 of each
fiscal year or more frequently if events arise or circumstances change that indicate that goodwill may be impaired. The Company
assesses whether goodwill impairment exists using both the qualitative and quantitative assessments. The qualitative assessment
involves determining whether events or circumstances exist that indicate it is more likely than not that the fair value of a reporting
unit is less than its’ carrying amount, including goodwill. If based on this qualitative assessment the Company determines
it is not more likely than not that the fair value of a reporting unit is less than its carrying amount or if the Company elects
not to perform a qualitative assessment, a quantitative assessment is performed using a two-step approach required by ASC 350 to
determine whether a goodwill impairment exists. The first step of the quantitative test is to
compare the carrying amount of the reporting unit's assets to the fair value of the reporting unit. If the fair value exceeds the
carrying value, no further evaluation is required, and no impairment loss is recognized. If the carrying amount exceeds the fair
value, then the second step is required to be completed, which involves allocating the fair value of the reporting unit to each
asset and liability using the guidance in ASC 805 (“ Business Combinations, Accounting for Identifiable Intangible Assets
in a Business Combination When performing the two-step
quantitative impairment test, the Company's methodology includes the use of an income approach which discounts future net cash
flows to their present value at a rate that reflects the Company's cost of capital, otherwise known as the discounted cash flow
method ("DCF"). These estimated fair values are based on estimates of future cash flows of the businesses. Factors affecting
these future cash flows include the continued market acceptance of the products and services offered by the businesses, the development
of new products and services by the businesses and the underlying cost of development, the future cost structure of the businesses,
and future technological changes. The Company also incorporates market multiples for comparable companies in determining the fair
value of our reporting units. Any such impairment would be recognized in full in the reporting period in which it has been identified.</t>
  </si>
  <si>
    <t>Intangible Assets</t>
  </si>
  <si>
    <t>Intangible Assets The Company’s intangible assets consist
of customer relationship intangibles, favorable leases, trade names, licenses for the use of internet domain names, Universal Resource
Locators, or URL’s, software, and marketing and technology related intangibles. Upon acquisition, critical estimates are
made in valuing acquired intangible assets, which include but are not limited to: future expected cash flows from customer contracts,
customer lists, and estimating cash flows from projects when completed; tradename and market position, as well as assumptions about
the period of time that customer relationships will continue; and discount rates. Management's estimates of fair value are based
upon assumptions believed to be reasonable, but which are inherently uncertain and unpredictable and, as a result, actual results
may differ from the assumptions used in determining the fair values. All intangible assets are capitalized at their original cost
and amortized over their estimated useful lives as follows: domain name and marketing – 3 to 20 years; software – 3
to 5 years, customer relationships – 7 to 15 years, favorable leases – over the life of the lease, customer lists –
to 20 years, trade names – to 20 years. Intangible amortization expense is $1,400,582 and $863,864 for the years ended September
30, 2018, and 2017, respectively.</t>
  </si>
  <si>
    <t>Revenue Recognition</t>
  </si>
  <si>
    <t>Revenue Recognition Manufacturing Segment The Manufacturing Segment derives revenue primarily
from the sale of carpet products, including shipping and handling amounts, which are recognized when the following requirements
have been met: (i) there is persuasive evidence of an arrangement, (ii) the sales transaction price is fixed or determinable, (iii)
title, ownership and risk of loss have been transferred to the customer, (iv) allocation of sales price to specific performance
obligations, and (v) performance obligations are satisfied.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All direct costs are either paid
and or accrued for in the period in which the sale is recorded. Retail and Online Segment The Retail and Online Segment derives revenue
primarily from direct sales of entertainment and appliance products and services, including shipping and handling amounts, which
are recognized when the following requirements have been met: (i) there is persuasive evidence of an arrangement, (ii) the sales
transaction price is fixed or determinable, (iii) title or use rights, ownership and risk of loss have been transferred to the
customer, (iv) allocation of sales price to specific performance obligations, and (v) performance obligations are satisfied. At
the time revenue is recognized, the Company records a provision for the estimated amount of future returns based primarily on historical
experience and any known trends or conditions that exist at the time revenue is recognized. Revenues are recorded net of taxes
collected from customers. All direct costs are either paid and or accrued for in the period in which the sale is recorded. Services Segment The Services Segment recognizes revenue from
directory subscription services as billed for and accepted by the customer. Directory services revenue is billed and recognized
monthly for directory services subscribed. The Company has utilized outside billing companies to perform direct ACH withdrawals.
For billings via ACH withdrawals, revenue is recognized when such billings are accepted by the customer. Customer refunds are recorded
as an offset to gross Services Segment revenue. Revenue for billings to certain customers that
are billed directly by the Company and not through outside billing companies is recognized based on estimated future collections
which are reasonably assured. The Company continuously reviews this estimate for reasonableness based on its collection experience.</t>
  </si>
  <si>
    <t>Shipping and Handling</t>
  </si>
  <si>
    <t>Shipping and Handling The Company classifies shipping and handling
charged to customers as revenues and classifies costs relating to shipping and handling as cost of revenues.</t>
  </si>
  <si>
    <t>Customer Liabilities</t>
  </si>
  <si>
    <t>Customer Liabilities The Company establishes a liability upon the
issuance of merchandise credits and the sale of gift cards. Breakage income related to gift cards which are no longer reportable
under state escheatment laws of $47,603 and $158,532 for the period of November 3, 2016 through September 30, 2017 and fiscal year
ended September 30, 2018, respectively, is recorded in other income in our consolidated financial statements. No amounts were recorded
for breakage for any period prior to November 3, 2016.</t>
  </si>
  <si>
    <t>Advertising Expense</t>
  </si>
  <si>
    <t>Advertising Expense Advertising expense is charged to operations
as incurred. Advertising expense totaled $493,789 and $746,041 for the years ended September 30, 2018 and 2017, respectively.</t>
  </si>
  <si>
    <t>Fair Value Measurements</t>
  </si>
  <si>
    <t>Fair Value Measurement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three levels of valuation hierarchy are defined as follows:
Level 1 - inputs to the valuation methodology are quoted prices for identical assets or liabilities in active markets. Level 2
–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t>
  </si>
  <si>
    <t>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Deferred income tax assets and liabilities are measured using enacted tax rates expected
to apply to taxable income in the years in which these temporary differences are expected to be recovered or settled. The effect
on deferred tax assets and liabilities of a change in tax rates is recognized in income in the period that includes the enactment
date. A valuation allowance is provided on deferred taxes if it is determined that it is more likely than not that the asset will
not be realized. The Company recognizes penalties and interest accrued related to income tax liabilities in the provision for income
taxes in its Consolidated Statements of Income. Significant management judgment
is required to determine the amount of benefit to be recognized in relation to an uncertain tax position. The Company uses a two-step
process to evaluate tax positions. The first step requires an entity to determine whether it is more likely than not (greater than
50% chance) that the tax position will be sustained. The second step requires an entity to recognize in the financial statements
the benefit of a tax position that meets the more-likely-than-not recognition criterion. The amounts ultimately paid upon resolution
of issues raised by taxing authorities may differ materially from the amounts accrued and may materially impact the financial statements
of the Company in future periods.</t>
  </si>
  <si>
    <t>Lease Accounting</t>
  </si>
  <si>
    <t>Lease Accounting We lease retail stores, warehouse facilities
and office space. These assets and properties are generally leased under noncancelable agreements that expire at various dates
through 2024 with various renewal options for additional periods. The agreements, which have been classified as operating leases,
generally provide for minimum and, in some cases percentage rent and require us to pay all insurance, taxes and other maintenance
costs. Leases with step rent provisions, escalation clauses or other lease concessions are accounted for on a straight-line basis
over the lease term and include “rent holidays” (periods in which we are not obligated to pay rent). Cash or lease
incentives received upon entering into certain store leases (“tenant improvement allowances”) are recognized on a straight-line
basis as a reduction to rent expense over the lease term. We record the unamortized portion of tenant improvement allowances as
a part of deferred rent. We do not have leases with capital improvement funding. Percentage rentals are based on sales performance
in excess of specified minimums at various stores and are accounted for in the period in which the amount of percentage rent can
be accurately estimated.</t>
  </si>
  <si>
    <t>Stock-Based Compensation</t>
  </si>
  <si>
    <t>Stock-Based Compensation The Company from time to time grants restricted
stock awards and options to employees, non-employees and Company executives and directors. Such awards are valued based on the
grant date fair-value of the instruments, net of estimated forfeitures. The value of each award is amortized on a straight-line
basis over the vesting period.</t>
  </si>
  <si>
    <t>Earnings Per Share Earnings per share is calculated in accordance
with ASC 260, “ Earnings Per share</t>
  </si>
  <si>
    <t>Segment Reporting ASC Topic 280, “ Segment Reporting</t>
  </si>
  <si>
    <t>Concentration of Credit Risk</t>
  </si>
  <si>
    <t>Concentration of Credit Risk The Company maintains cash balances at several
banks in several states including, Arkansas, California, Colorado, Georgia, Idaho, Illinois, Kansas, Missouri, Minnesota, Nevada,
New Mexico, New York, Ohio, Oklahoma, Texas, and Utah. Accounts are insured by the Federal Deposit Insurance Corporation up to
$250,000 per institution as of September 30, 2018. At times, balances may exceed federally insured limits.</t>
  </si>
  <si>
    <t>Recently Issued Accounting Pronouncements</t>
  </si>
  <si>
    <t>Recently Issued Accounting Pronouncements ASU 2016-02, Leases (Topic
842)</t>
  </si>
  <si>
    <t>4. Acquisition (Tables)</t>
  </si>
  <si>
    <t>VSAH [Member]</t>
  </si>
  <si>
    <t>Schedule of acquired assets and liabilities</t>
  </si>
  <si>
    <t xml:space="preserve">Cash and cash equivalents $ 272,590
Trade and other receivables 177,338
Inventory 18,711,192
Prepaid expenses and other current assets 814,201
Property and equipment 4,859,676
Intangible - leases 1,033,412
Intangible - trade names 1,200,000
Intangible - customer list 50,000
Intangible - customer relationship 1,000,000
Goodwill 36,946,735
Notes payable (542,074 )
Accounts payable (5,165,612 )
Accrued expenses (1,703,760 )
$ 57,653,698 </t>
  </si>
  <si>
    <t>Pro forma table related to acquisition</t>
  </si>
  <si>
    <t xml:space="preserve">Year Ended
September 30, 2017
Net revenue $ 76,133,061
Gross profit 43,735,263
Operating income 11,167,940
Net income 5,517,942
Earnings per basic common share $ 2.50 </t>
  </si>
  <si>
    <t>ApplianceSmart Inc [Member]</t>
  </si>
  <si>
    <t xml:space="preserve">Trade receivables $ 1,805,545
Inventory 7,444,282
Prepaid expenses 69,347
Refundable deposits 1,003,841
Intangible asset - trade names 2,015,000
Intangible asset - customer list 5,202
Intangible asset - leases 1,205,596
Restricted cash 750,000
Property and equipment 1,094,503
Deferred income tax (1,599,560 )
Bargain gain on acquisition (7,293,756 )
$ 6,500,000 </t>
  </si>
  <si>
    <t xml:space="preserve">Year Ended Year Ended
September 30, 2018 September 30, 2017
Net revenue $ 44,138,639 $ 59,112,048
Gross profit 9,301,315 16,122,521
Operating income (7,161,319 ) 1,410,022
Net income 637,819 676,636
Earnings per basic common share $ 0.32 $ 0.31 </t>
  </si>
  <si>
    <t>ASH [Member]</t>
  </si>
  <si>
    <t xml:space="preserve">Accounts payable $ 1,374,647
Accrued expenses 1,080,255
Capital leases 29,631
Credit card receivables (255,301 )
Cash (621,863 )
Total net liabilities assumed by ASH $ 1,607,369 </t>
  </si>
  <si>
    <t>5. Balance Sheet Detail Information (Tables)</t>
  </si>
  <si>
    <t>Balance sheet detail information</t>
  </si>
  <si>
    <t xml:space="preserve">September 30, September 30,
2018 2017
Trade receivables, current, net:
Accounts receivable, current $ 14,350,559 $ 11,383,576
Less: Reserve for doubtful accounts (511,137 ) (746,651 )
$ 13,839,422 $ 10,636,925
Trade receivables , long term, net:
Accounts receivable, long term $ 344,572 $ 344,572
Less: Reserve for doubtful accounts (344,572 ) (344,572 )
$ – $ –
Total trade receivables, net:
Gross trade receivables $ 14,695,131 $ 11,728,148
Less: Reserve for doubtful accounts (855,709 ) (1,091,223 )
$ 13,839,422 $ 10,636,925 </t>
  </si>
  <si>
    <t>Schedule of inventory</t>
  </si>
  <si>
    <t xml:space="preserve">September 30, September 30,
2018 2017
Inventory, net
Raw materials $ 9,712,839 $ 7,709,969
Work in progress 1,141,486 987,689
Finished goods 5,414,072 3,922,362
Merchandise 31,461,311 23,230,350
47,729,708 35,850,370
Less: Inventory reserves (1,202,669 ) (1,348,569 )
$ 46,527,039 $ 34,501,801 </t>
  </si>
  <si>
    <t>Schedule of property and equipment</t>
  </si>
  <si>
    <t xml:space="preserve">September 30, September 30,
2018 2017
Property and equipment, net:
Building and improvements $ 10,954,843 $ 8,090,797
Transportation equipment 82,266 104,853
Machinery and equipment 23,295,315 17,402,064
Furnishings and fixtures 2,639,616 4,360,820
Office, computer equipment and other 2,530,410 224,822
39,502,450 30,183,356
Less: Accumulated depreciation (11,511,390 ) (7,365,496 )
$ 27,991,060 $ 22,817,860 </t>
  </si>
  <si>
    <t>Schedule of intangible assets</t>
  </si>
  <si>
    <t xml:space="preserve">September 30, September 30,
2018 2017
Intangible assets, net:
Domain name and marketing related intangibles $ 59,313 $ 18,957
Lease intangibles 2,239,008 1,033,412
Customer relationship intangibles 4,709,241 2,689,039
Purchased software 2,190,937 1,595,977
9,198,499 5,337,385
Less: Accumulated amortization (2,532,652 ) (1,132,071 )
$ 6,665,847 $ 4,205,314 </t>
  </si>
  <si>
    <t>Schedule of accrued liabilities</t>
  </si>
  <si>
    <t xml:space="preserve">September 30, September 30,
2018 2017
Accrued liabilities:
Accrued payroll and bonuses $ 2,384,041 $ 2,602,695
Accrued sales and use taxes 1,007,284 824,206
Accrued property taxes 362,388 –
Accrued rent 506,989 502,617
Deferred revenue 354,227 –
Accrued gift card and escheatment liability 1,593,688 1,479,622
Accrued interest payable 195,907 464,184
Accrued accounts payable and bank overdrafts 942,600 1,367,539
Accrued professional fees 470,726 –
Customer deposits 508,252 182,052
Accrued expenses - other 244,803 1,563,819
$ 8,570,905 $ 8,986,734 </t>
  </si>
  <si>
    <t>6. Intangibles (Tables)</t>
  </si>
  <si>
    <t>Future amortization expense related to intangible assets</t>
  </si>
  <si>
    <t xml:space="preserve">2019 $ 1,287,603
2020 1,107,465
2021 1,052,377
2022 841,974
2023 514,407
Thereafter 1,862,021
$ 6,665,847 </t>
  </si>
  <si>
    <t>8. Long-Term Debt (Tables)</t>
  </si>
  <si>
    <t>Fixed coverage ratio table</t>
  </si>
  <si>
    <t>Level Fixed Charge Coverage Ratio Base Rate Revolver LIBOR Revolver Base Rate Term LIBOR Term Loans
I &gt;2.00 to 1.00 0.50% 1.50% 0.75% 1.75%
II &lt;2.00 to 1.00 but &gt;1.50 to 1.00 0.75% 1.75% 1.00% 2.00%
III &lt;1.50 to 1.00 but &gt;1.20 to 1.00 1.00% 2.00% 1.25% 2.25%
IV &lt;1.2 to 1.00 1.25% 2.25% 1.50% 2.50%</t>
  </si>
  <si>
    <t>Schedule of credit line debt</t>
  </si>
  <si>
    <t xml:space="preserve">September 30, September 30,
2018 2017
Bank of America Revolver Loan - variable interest rate based upon a base rate plus a margin, interest payable monthly, maturity date July 2020, secured by substantially all Marquis assets $ 7,600,605 $ 4,850,815
Texas Capital Bank Revolver Loan - variable interest rate based upon the one-month LIBOR rate plus a margin, interest payable monthly, maturity date November 2020, secured by substantially all Vintage Stock assets and common stock 11,892,595 12,520,437
Note Payable Capitala Term Loan - variable interest rate based upon a base rate plus a margin, 3% per annum interest payable in kind, with the balance of interest payable monthly in cash, principal due quarterly in the amount of $725,000, maturity date November 2021, note subordinate to Texas Capital Bank Revolver Loan, secured by Vintage Stock Assets – 28,310,505
Note Payable Comvest Term Loan - variable interest rate based upon LIBOR rate plus a margin, interest payable monthly in cash, principal due quarterly March 31, June 30, September 30, December 31, subject to a variable amortization of principal, maturity date May 26, 2023 note subordinate to Texas Capital Bank Revolver Loan, secured by Vintage Stock Assets 22,500,000 –
Note Payable to the Sellers of Vintage Stock, interest at 8% per annum, with interest payable monthly, amended maturity date of September 23, 2023, note subordinate to both Texas Capital Bank Revolver and Capitala Term Loan, secured by Vintage Stock Assets 10,000,000 10,000,000
Note #1 Payable to Banc of America Leasing &amp; Capital LLC - interest at 3.8905% per annum, with interest and principal payable monthly in the amount of $84,273 for 59 months, beginning September 23, 2016, with a final payment due in the amount of $584,273, maturity date September 2021, secured by equipment 3,230,555 4,097,764
Note #2 Payable to Banc of America Leasing &amp; Capital LLC - interest at 4.63% per annum, with interest and principal payable monthly in the amount of $34,768 for 59 months, beginning January 30, 2017, with a final payment due in the amount of $476,729, maturity date January 2022, secured by equipment 1,636,940 1,969,954
Note #3 Payable to Banc of America Leasing &amp; Capital LLC - interest at 4.7985% per annum with interest and principal payable monthly in the amount of $51,658 for 84 months, beginning January 30, 2017, secured by equipment. 2,871,849 3,341,642
Note #4 Payable to Banc of America Leasing
&amp; Capital LLC - interest at 4.8907% per annum, with interest and principal payable monthly in the amount of
$15,901 for 81 months, beginning April 30, 2017, secured by equipment. Matures January 30, 2024. 881,937 1,025,782
Note #5 Payable to Banc of America Leasing
&amp; Capital LLC - interest at 4.67% per annum, with interest and principal payable monthly in the amount of $54,943 for 84
months, beginning January 28, 2018, secured by equipment. Matures January 28, 2025. 3,568,925 –
Note Payable to Store Capital Acquisitions, LLC, - interest at 9.25% per annum, with interest and principal payable monthly in the amount of $73,970 for 480 months, beginning July 1, 2016, maturity date of June 2056, secured by Marquis land and buildings 9,302,346 9,328,208
Note Payable to Cathay Bank, variable interest rate, Prime Rate plus 2.50%, with interest payable monthly, maturity date December 2017, secured by substantially all Modern Everyday assets – 174,757
Note Payable to Cathay Bank, variable interest rate, Prime Rate plus 1.50%, with interest payable monthly, maturity date December 2017, secured by substantially all Modern Everyday assets – 249,766
Note payable to individual, interest at 11% per annum, payable on a 90 day written notice, unsecured 206,529 206,529
Note payable to individual, interest at 10% per annum, payable on a 90 day written notice, unsecured 500,000 500,000
Note payable to individual, interest at 8.5% per annum, payable on a 120 day written demand notice, unsecured 225,000 225,000
Total notes payable 74,417,281 76,801,159
Less unamortized debt issuance costs (1,653,458 ) (1,353,352 )
Net amount 72,763,823 75,447,807
Less current portion (13,958,355 ) (48,877,536 )
Long-term portion $ 58,805,468 $ 26,570,271 </t>
  </si>
  <si>
    <t>Future maturities of debt</t>
  </si>
  <si>
    <t xml:space="preserve">Years ending September 30,
2019 $ 13,958,355
2020 5,536,873
2021 17,962,625
2022 4,900,705
2023 21,928,156
Thereafter 10,130,567
Total $ 74,417,281 </t>
  </si>
  <si>
    <t>9. Notes payable, related parties (Tables)</t>
  </si>
  <si>
    <t>Schedule of Long-term debt, related parties</t>
  </si>
  <si>
    <t xml:space="preserve">September 30, September 30,
2018 2017
Note Payable and revolving line of credit to the Sellers of ApplianceSmart, Inc.,interest rate is 5% per annum, with interest payable monthly, maturity date April 1, 2021, 10% of principal will be repaid annually on a quarterly basis, with accrued interest and principal due at maturity. ApplianceSmart may reborrow funds up to the Original Principal amount $ 3,821,507 $ –
Note Payable to Isaac Capital Fund, interest rate is 12.5% per annum, with interest payable monthly, maturity date January 2021. 2,000,000 2,000,000
Total notes payable - related parties 5,821,507 2,000,000
Less unamortized debt issuance costs – –
Net amount 5,821,507 2,000,000
Less current portion (391,949 ) –
Long-term portion $ 5,429,558 $ 2,000,000 </t>
  </si>
  <si>
    <t>Future maturities of long term debt related party</t>
  </si>
  <si>
    <t xml:space="preserve">Years ending September 30,
2019 $ 391,949
2020 391,948
2021 5,037,609
2022 –
2023 –
Thereafter –
Total $ 5,821,506 </t>
  </si>
  <si>
    <t>11. Warrants (Tables)</t>
  </si>
  <si>
    <t>Warrant activity</t>
  </si>
  <si>
    <t xml:space="preserve">Number of units - Series B Convertible preferred warrants Weighted Average Exercise Price` Weighted Average Remaining Contractual Term (in years) Intrinsic Value
Outstanding at September 30, 2017 118,029 $ 20.80 0.91 $ 4,862,230
Exercisable at September 30, 2017 118,029 $ 20.80 0.91 $ 4,862,230
Outstanding at September 30, 2018 118,029 $ 20.80 1.35 $ 2,855,734
Exercisable at September 30, 2018 118,029 $ 20.80 1.35 $ 2,855,734 </t>
  </si>
  <si>
    <t>Warrants outstanding and exercisable</t>
  </si>
  <si>
    <t xml:space="preserve">Series B Convertible Preferred
Outstanding Exercisable
Number of Exercise Number of Exercise
Warrants Price Warrants Price
54,396 $ 16.60 54,396 $ 16.60
17,857 16.80 17,857 16.80
12,383 24.30 12,383 24.30
33,393 28.50 33,393 28.50
118,029 118,029 </t>
  </si>
  <si>
    <t>12. Stock-Based Compensation (Tables)</t>
  </si>
  <si>
    <t>Stock option activity</t>
  </si>
  <si>
    <t xml:space="preserve">Weighted Weighted
Average Average
Number of Exercise Remaining
Shares Price Contractual Life Intrinsic Value
Outstanding at September 30, 2016 175,000 $ 11.22 3.75 $ 346,500
Granted 36,668 15.32 6.89
Exercised –
Forfeited –
Outstanding at September 30, 2017 211,668 $ 13.19 3.47 $ 454,417
Exercisable at September 30, 2017 175,000 $ 11.22 2.75 $ 428,750
Outstanding at September 30, 2017 211,668 $ 13.19 3.47 $ 454,417
Granted 20,000 32.24 9.02
Exercised –
Forfeited –
Outstanding at September 30, 2018 231,668 $ 14.84 3.04 $ 162,500
Exercisable at September 30, 2018 190,639 $ 11.89 2.08 $ 162,500 </t>
  </si>
  <si>
    <t>Stock option exercise price</t>
  </si>
  <si>
    <t xml:space="preserve">Outstanding Exercisable
Number of Exercise Number of Exercise
Options Price Options Price
31,250 $ 5.00 31,250 $ 5.00
25,000 7.50 25,000 7.50
31,250 10.00 31,250 10.00
4,167 10.86 4,167 10.86
4,167 10.86 3,472 10.86
4,167 10.86 – –
4,167 10.86 – –
6,250 12.50 6,250 12.50
6,250 15.00 6,250 15.00
75,000 15.18 75,000 15.18
8,000 23.41 8,000 23.41
8,000 27.60 – –
8,000 31.74 – –
8,000 36.50 – –
8,000 41.98 – –
231,668 190,639 </t>
  </si>
  <si>
    <t>Non-vested share activity</t>
  </si>
  <si>
    <t xml:space="preserve">Average
Number of Grant-Date
Non-vested Shares Shares Fair Value
Non-vested at September 30, 2017 36,668 $ 17.70
Granted 20,000 $ 10.14
Vested (15,639 ) $ 15.72
Non-vested at September 30, 2018 41,029 $ 12.88 </t>
  </si>
  <si>
    <t>Assumptions used</t>
  </si>
  <si>
    <t xml:space="preserve">Risk-free interest rate 1.25%
Expected life of the options 5 and 10 years
Expected volatility 107%
Expected dividend yield 0% </t>
  </si>
  <si>
    <t>13. Earnings Per Share (Tables)</t>
  </si>
  <si>
    <t>Basic and diluted net loss per share</t>
  </si>
  <si>
    <t xml:space="preserve">Years Ended September 30,
2018 2017
Basic
Net income $ 5,922,719 $ 6,501,780
Less: preferred stock dividends (1,168 ) (1,917 )
Net income applicable to common stock $ 5,921,551 $ 6,499,863
Weighted average common shares outstanding 1,965,595 2,210,104
Basic earnings per share $ 3.01 $ 2.94
Diluted
Net income applicable to common stock $ 5,921,551 $ 6,499,863
Add: preferred stock dividends 1,168 1,917
Net income applicable for diluted earnings per share $ 5,922,719 $ 6,501,780
Weighted average common shares outstanding 1,965,595 2,210,104
Add: Options 38,179 48,407
Add: Series B Preferred Stock 1,071,200 1,071,200
Add: Series B Preferred Stock Warrants 590,145 590,145
Add: Series E Preferred Stock 77,840 127,840
Assumed weighted average common shares outstanding 3,742,959 4,047,696
Diluted earnings per share $ 1.58 $ 1.61 </t>
  </si>
  <si>
    <t>15. Commitments and Contingencies (Tables)</t>
  </si>
  <si>
    <t>Future minimum annual payments under operating lease agreements</t>
  </si>
  <si>
    <t xml:space="preserve">2019 $ 3,136,734
2020 2,637,822
2021 2,099,939
2022 1,595,455
2023 1,062,557
Thereafter 2,648,943
$ 13,181,450 </t>
  </si>
  <si>
    <t>16. Income Taxes (Tables)</t>
  </si>
  <si>
    <t>Reconciliation of income tax expense</t>
  </si>
  <si>
    <t xml:space="preserve">Year Ended Year Ended
September 30, September 30,
2018 2017
Current expense:
Federal $ (16,621 ) $ 313,405
State 243,631 243,841
227,010 557,246
Deferred expense:
Federal 3,471,657 3,397,732
State 367,526 126,841
Change in valuation allowance 340,906 –
4,180,089 3,524,573
Total income tax expense $ 4,407,099 4,081,819 </t>
  </si>
  <si>
    <t>Reconciliation between effective and statutory income tax rates</t>
  </si>
  <si>
    <t xml:space="preserve">Year Ended Year Ended
September 30, September 30,
2018 2017
Federal statutory rates $ 2,507,740 $ 3,598,424
State income taxes, net of federal benefit 340,018 299,216
Permanent differences 67,579 71,908
Impact of federal rate change from Tax Act 3,037,057 –
Bargain gain - purchase accounting (1,455,598 ) –
Property &amp; equipment adjustment (273,525 ) –
Federal carryfoward attributes trued up (170,731 ) –
Change in valuation allowance 340,906 –
Other 13,653 112,271
Effective rate $ 4,407,099 $ 4,081,819 </t>
  </si>
  <si>
    <t>Schedule of deferred income tax assets and liabilities</t>
  </si>
  <si>
    <t xml:space="preserve">Year Ended Year Ended
September 30, September 30,
2018 2017
Deferred income tax assets (liabilities):
Allowance for bad debts $ 229,048 $ 401,867
Accrued expenses 22,664 31,183
Inventory (8,381 ) 772,656
Accrued compensation 33,670 –
Net operating loss 6,050,336 7,804,948
Tax credits 259,026 377,776
Stock compensation 2,252,254 2,982,009
Intangibles (1,387,115 ) 13,126
Property &amp; equipment (3,890,234 ) (3,387,298 )
Other – 3,743
Less: Valuation allowance (340,906 ) –
Total deferred income tax asset $ 3,220,362 $ 9,000,010 </t>
  </si>
  <si>
    <t>17. Segment Reporting (Tables)</t>
  </si>
  <si>
    <t>Segment reporting</t>
  </si>
  <si>
    <t xml:space="preserve">The following tables summarize segment information for the years
ended September 30, 2018 and 2017:
Year Ended Year Ended
September 30, 2018 September 30, 2017
Net % of Net % of Total
Revenue Total Revenue Revenue Total Revenue
Retail and Online Revenue
Used Movies, Music, Games and Other $ 43,014,110 21.5% $ 40,752,981 26.8%
New Movies, Music, Games and Other 32,980,142 16.5% 29,522,356 19.4%
Rentals, Concessions and Other 1,188,897 0.6% 1,116,308 0.7%
Kitchen and Home Products – 0.0% 128,904 0.1%
Retail Appliance Boxed Sales 22,221,833 11.1% – 0.0%
Retail Appliance UnBoxed Sales 8,603,754 4.3% – 0.0%
Retail Appliance Delivery, Warranty and Other 2,116,696 1.1% – 0.0%
Manufacturing Revenue
Carpets 58,451,306 29.3% 57,510,294 37.8%
Hard Surface Products 24,229,497 12.1% 16,211,404 10.7%
Synthetic Turf Products 6,082,400 3.0% 5,964,633 3.9%
Services Revenue
Directory Services 744,706 0.4% 854,052 0.6%
Total Revenue $ 199,633,341 100.0% $ 152,060,932 100.0%
Year Ended September 30,
2018 2017
Revenues
Retail and Online $ 110,125,432 $ 71,520,549
Manufacturing 88,763,203 79,686,331
Services 744,706 854,052
$ 199,633,341 $ 152,060,932
Gross profit
Retail and Online $ 51,040,155 $ 41,101,989
Manufacturing 22,450,272 20,653,006
Services 708,330 811,640
$ 74,198,757 $ 62,566,635
Operating income
Retail and Online $ 1,338,696 $ 8,875,855
Manufacturing 8,755,769 8,414,684
Services 705,784 808,838
$ 10,800,249 $ 18,099,377
Depreciation and amortization
Retail and Online $ 2,880,144 $ 2,074,574
Manufacturing 3,168,236 2,950,974
Services – –
$ 6,048,380 $ 5,025,548
Interest expenses
Retail and Online $ 6,738,928 $ 5,879,447
Manufacturing 1,904,410 1,717,538
Services – –
$ 8,643,338 $ 7,596,985
Net income before provision for income taxes
Retail and Online $ 2,780,995 $ 3,096,109
Manufacturing 6,843,039 6,678,652
Services 705,784 808,838
$ 10,329,818 $ 10,583,599 </t>
  </si>
  <si>
    <t>2. Summary of Significant Accounting Policies (Details Narrative) - USD ($)</t>
  </si>
  <si>
    <t>11 Months Ended</t>
  </si>
  <si>
    <t>23 Months Ended</t>
  </si>
  <si>
    <t>Letter of credit</t>
  </si>
  <si>
    <t>Deposits</t>
  </si>
  <si>
    <t>Allowance for doubtful accounts</t>
  </si>
  <si>
    <t>Allowance for obsolete inventory</t>
  </si>
  <si>
    <t>Depreciation expense</t>
  </si>
  <si>
    <t>Intangible amortization expense</t>
  </si>
  <si>
    <t>Breakage income related from gift cards</t>
  </si>
  <si>
    <t>Federal Deposit Insurance Corporation insured amount</t>
  </si>
  <si>
    <t>Domain Name and Marketing [Member]</t>
  </si>
  <si>
    <t>Useful lifes of intangible assets</t>
  </si>
  <si>
    <t>3-20 years</t>
  </si>
  <si>
    <t>Software [Member]</t>
  </si>
  <si>
    <t>3-5 years</t>
  </si>
  <si>
    <t>Customer Relationships [Member]</t>
  </si>
  <si>
    <t>7-15 years</t>
  </si>
  <si>
    <t>Leases [Member]</t>
  </si>
  <si>
    <t>1-10 years</t>
  </si>
  <si>
    <t>Trade Names [Member]</t>
  </si>
  <si>
    <t>1-20 years</t>
  </si>
  <si>
    <t>Marquis Affiliated Holdings, LLC [Member] | Marquis Industries, Inc. [Member]</t>
  </si>
  <si>
    <t>Percentage owned in subsidiary</t>
  </si>
  <si>
    <t>100.00%</t>
  </si>
  <si>
    <t>4. Acquisitions (Details - Purchase allocation) - USD ($)</t>
  </si>
  <si>
    <t>Dec. 30, 2017</t>
  </si>
  <si>
    <t>Nov. 03, 2016</t>
  </si>
  <si>
    <t>Vintage Stock Inc [Member]</t>
  </si>
  <si>
    <t>Cash and cash equivalents</t>
  </si>
  <si>
    <t>Accounts receivable</t>
  </si>
  <si>
    <t>Inventory</t>
  </si>
  <si>
    <t>Prepaid and other current assets</t>
  </si>
  <si>
    <t>Property and equipment</t>
  </si>
  <si>
    <t>Notes payable</t>
  </si>
  <si>
    <t>Accrued expenses</t>
  </si>
  <si>
    <t>Purchase price</t>
  </si>
  <si>
    <t>Prepaid expenses</t>
  </si>
  <si>
    <t>Refundable deposits</t>
  </si>
  <si>
    <t>Deferred income tax</t>
  </si>
  <si>
    <t>Bargain purchase gain</t>
  </si>
  <si>
    <t>Capital leases</t>
  </si>
  <si>
    <t>Credit card receivables</t>
  </si>
  <si>
    <t>Total net liabilities assumed by ASH</t>
  </si>
  <si>
    <t>Intangible Leases [Member] | Vintage Stock Inc [Member]</t>
  </si>
  <si>
    <t>Intangible Leases [Member] | ApplianceSmart Inc [Member]</t>
  </si>
  <si>
    <t>Intangible - Trade Names [Member] | Vintage Stock Inc [Member]</t>
  </si>
  <si>
    <t>Intangible - Trade Names [Member] | ApplianceSmart Inc [Member]</t>
  </si>
  <si>
    <t>Intangible - Customer List [Member] | Vintage Stock Inc [Member]</t>
  </si>
  <si>
    <t>Intangible - Customer List [Member] | ApplianceSmart Inc [Member]</t>
  </si>
  <si>
    <t>Intangible - Customer Relationship [Member] | Vintage Stock Inc [Member]</t>
  </si>
  <si>
    <t>4. Acquisitions (Details - Pro forma information) - USD ($)</t>
  </si>
  <si>
    <t>Net revenue</t>
  </si>
  <si>
    <t>Earnings per basic common share</t>
  </si>
  <si>
    <t>5. Balance Sheet Detail Information (Details) - USD ($)</t>
  </si>
  <si>
    <t>Trade and other receivables, current, net:</t>
  </si>
  <si>
    <t>Accounts receivable, current</t>
  </si>
  <si>
    <t>Less: Allowance for doubtful accounts</t>
  </si>
  <si>
    <t>Trade and other receivables, current, net</t>
  </si>
  <si>
    <t>Trade and other receivables, long term, net:</t>
  </si>
  <si>
    <t>Accounts receivable, long term</t>
  </si>
  <si>
    <t>Trade and other receivables, long term, net</t>
  </si>
  <si>
    <t>Total trade and other receivables, net:</t>
  </si>
  <si>
    <t>Gross receivables</t>
  </si>
  <si>
    <t>Total trade and other receivables, net</t>
  </si>
  <si>
    <t>Inventory, net</t>
  </si>
  <si>
    <t>Raw materials</t>
  </si>
  <si>
    <t>Work in progress</t>
  </si>
  <si>
    <t>Finished goods</t>
  </si>
  <si>
    <t>Merchandise</t>
  </si>
  <si>
    <t>Total inventory, gross</t>
  </si>
  <si>
    <t>Less: obsolescence reserve</t>
  </si>
  <si>
    <t>Total inventory, net</t>
  </si>
  <si>
    <t>Property and equipment, net:</t>
  </si>
  <si>
    <t>Building and improvements</t>
  </si>
  <si>
    <t>Transportation equipment</t>
  </si>
  <si>
    <t>Machinery and equipment</t>
  </si>
  <si>
    <t>Furnishings and fixtures</t>
  </si>
  <si>
    <t>Office, computer equipment and other</t>
  </si>
  <si>
    <t>Plant Property and Equipment, gross</t>
  </si>
  <si>
    <t>Less: Accumulated depreciation</t>
  </si>
  <si>
    <t>Intangible assets, net:</t>
  </si>
  <si>
    <t>Domain name and marketing related intangibles</t>
  </si>
  <si>
    <t>Lease intangibles</t>
  </si>
  <si>
    <t>Customer relationships intangibles</t>
  </si>
  <si>
    <t>Purchased software</t>
  </si>
  <si>
    <t>Intangible assets, gross</t>
  </si>
  <si>
    <t>Less: Accumulated amortization</t>
  </si>
  <si>
    <t>Accrued liabilities:</t>
  </si>
  <si>
    <t>Accrued payroll and bonuses</t>
  </si>
  <si>
    <t>Accrued sales and use taxes</t>
  </si>
  <si>
    <t>Accrued property taxes</t>
  </si>
  <si>
    <t>Accrued rent</t>
  </si>
  <si>
    <t>Deferred revenue</t>
  </si>
  <si>
    <t>Accrued gift card and escheatment liability</t>
  </si>
  <si>
    <t>Accrued interest payable</t>
  </si>
  <si>
    <t>Accrued accounts payable and bank overdrafts</t>
  </si>
  <si>
    <t>Accrued professional fees</t>
  </si>
  <si>
    <t>Customer deposits</t>
  </si>
  <si>
    <t>Accrued expenses - other</t>
  </si>
  <si>
    <t>Total accrued liabilities</t>
  </si>
  <si>
    <t>6. Intangibles (Details)</t>
  </si>
  <si>
    <t>Sep. 30, 2018USD ($)</t>
  </si>
  <si>
    <t>Amortization expense, 2019</t>
  </si>
  <si>
    <t>Amortization expense, 2020</t>
  </si>
  <si>
    <t>Amortization expense, 2021</t>
  </si>
  <si>
    <t>Amortization expense, 2022</t>
  </si>
  <si>
    <t>Amortization expense, 2023</t>
  </si>
  <si>
    <t>Amortization expense, thereafter</t>
  </si>
  <si>
    <t>Total future amortization expense</t>
  </si>
  <si>
    <t>6. Intangibles (Details Narrative) - USD ($)</t>
  </si>
  <si>
    <t>8. Long Term Debt (Details - Long Term Debt) - USD ($)</t>
  </si>
  <si>
    <t>Total Debt</t>
  </si>
  <si>
    <t>Less: unamortized debt issuance costs</t>
  </si>
  <si>
    <t>Net amount</t>
  </si>
  <si>
    <t>Current portion</t>
  </si>
  <si>
    <t>Long-term portion</t>
  </si>
  <si>
    <t>Capitala Term Loan [Member]</t>
  </si>
  <si>
    <t>Debt maturity date</t>
  </si>
  <si>
    <t>Nov. 30,
		2021</t>
  </si>
  <si>
    <t>Debt interest rate description</t>
  </si>
  <si>
    <t>Variable, base rate plus margin</t>
  </si>
  <si>
    <t>Periodic payment frequency</t>
  </si>
  <si>
    <t>quarterly</t>
  </si>
  <si>
    <t>Periodic principal and/or interest payments</t>
  </si>
  <si>
    <t>Collateral</t>
  </si>
  <si>
    <t>Secured by Vintage Stock assets</t>
  </si>
  <si>
    <t>Note Payable - Cathay Bank [Member]</t>
  </si>
  <si>
    <t>Dec. 31,
		2017</t>
  </si>
  <si>
    <t>Prime plus 2.25%</t>
  </si>
  <si>
    <t>interest monthly</t>
  </si>
  <si>
    <t>Secured by substantially all Modern Everyday assets</t>
  </si>
  <si>
    <t>Note Payable #2 - Cathay Bank [Member]</t>
  </si>
  <si>
    <t>Prime plus 1.5%</t>
  </si>
  <si>
    <t>Note payable to individual [Member]</t>
  </si>
  <si>
    <t>11% per annum</t>
  </si>
  <si>
    <t>Unsecured</t>
  </si>
  <si>
    <t>Note payable to individual 2 [Member]</t>
  </si>
  <si>
    <t>10% per annum</t>
  </si>
  <si>
    <t>Note payable to individual 3 [Member]</t>
  </si>
  <si>
    <t>8.5% per annum</t>
  </si>
  <si>
    <t>Comvest Term Loan [Member]</t>
  </si>
  <si>
    <t>May 26,
		2023</t>
  </si>
  <si>
    <t>Note Payable to the Sellers of Vintage Stock [Member]</t>
  </si>
  <si>
    <t>Sep. 23,
		2023</t>
  </si>
  <si>
    <t>8% per annum</t>
  </si>
  <si>
    <t>monthly</t>
  </si>
  <si>
    <t>Note #1 to Banc of America Leasing &amp; Capital [Member]</t>
  </si>
  <si>
    <t>Sep. 30,
		2021</t>
  </si>
  <si>
    <t>3.8905% per annum</t>
  </si>
  <si>
    <t>Secured by equipment</t>
  </si>
  <si>
    <t>Note #2 Payable to Banc of America Leasing &amp; Capital [Member]</t>
  </si>
  <si>
    <t>Jan. 30,
		2022</t>
  </si>
  <si>
    <t>4.63% per annum</t>
  </si>
  <si>
    <t>59 monthly payments</t>
  </si>
  <si>
    <t>Note #3 Payable to Banc of America Leasing &amp; Capital [Member]</t>
  </si>
  <si>
    <t>Dec. 30,
		2023</t>
  </si>
  <si>
    <t>Variable, base rate plus a margin</t>
  </si>
  <si>
    <t>84 monthly payments</t>
  </si>
  <si>
    <t>Note #4 Payable to Banc of America Leasing &amp; Capital [Member]</t>
  </si>
  <si>
    <t>Jan. 30,
		2024</t>
  </si>
  <si>
    <t>4.8907% per annum</t>
  </si>
  <si>
    <t>81 monthly payments</t>
  </si>
  <si>
    <t>Note #5 Payable to Bank of America Leasing [Member]</t>
  </si>
  <si>
    <t>Jan. 28,
		2025</t>
  </si>
  <si>
    <t>4.67% per annum</t>
  </si>
  <si>
    <t>Note Payable to Store Capital Acquisitions [Member]</t>
  </si>
  <si>
    <t>Jun. 30,
		2056</t>
  </si>
  <si>
    <t>9.25% per annum</t>
  </si>
  <si>
    <t>Secured by Marquis land and buildings</t>
  </si>
  <si>
    <t>Bank of America Revolver Loan [Member]</t>
  </si>
  <si>
    <t>Jul. 31,
		2020</t>
  </si>
  <si>
    <t>Secured by substantially all Marquis assets</t>
  </si>
  <si>
    <t>Texas Capital Bank Revolver Loan [Member]</t>
  </si>
  <si>
    <t>Nov. 30,
		2020</t>
  </si>
  <si>
    <t>Variable, one-month LIBOR plus a margin</t>
  </si>
  <si>
    <t>Secured by substantially all Vintage Stock assets</t>
  </si>
  <si>
    <t>8. Long Term Debt (Details - Future Maturities) - USD ($)</t>
  </si>
  <si>
    <t>Future maturity 2019</t>
  </si>
  <si>
    <t>Future maturity 2020</t>
  </si>
  <si>
    <t>Future maturity 2021</t>
  </si>
  <si>
    <t>Future maturity 2022</t>
  </si>
  <si>
    <t>Future maturity 2023</t>
  </si>
  <si>
    <t>Future maturity thereafter</t>
  </si>
  <si>
    <t>8. Long Term Debt (Details Narrative) - USD ($)</t>
  </si>
  <si>
    <t>Credit line outstanding</t>
  </si>
  <si>
    <t>Proceeds from note payable</t>
  </si>
  <si>
    <t>Note payable</t>
  </si>
  <si>
    <t>Credit line maximum</t>
  </si>
  <si>
    <t>Credit line weighted average interest rate</t>
  </si>
  <si>
    <t>16.94%</t>
  </si>
  <si>
    <t>Debt periodic payment</t>
  </si>
  <si>
    <t>Debt periodic frequency</t>
  </si>
  <si>
    <t>Debt issuance cost</t>
  </si>
  <si>
    <t>Unamortized debt issuance cost</t>
  </si>
  <si>
    <t>Debt face amount</t>
  </si>
  <si>
    <t>Debt initial payment date</t>
  </si>
  <si>
    <t>Jan. 30,
		2017</t>
  </si>
  <si>
    <t>Debt stated interest rate</t>
  </si>
  <si>
    <t>4.63%</t>
  </si>
  <si>
    <t>Debt final payment</t>
  </si>
  <si>
    <t>4.7985%</t>
  </si>
  <si>
    <t>Apr. 30,
		2017</t>
  </si>
  <si>
    <t>4.8907%</t>
  </si>
  <si>
    <t>Note #1 Payable to Bank of America Leasing [Member]</t>
  </si>
  <si>
    <t>Sep. 23,
		2016</t>
  </si>
  <si>
    <t>3.8905%</t>
  </si>
  <si>
    <t>Sep. 23,
		2021</t>
  </si>
  <si>
    <t>59 monthy payments</t>
  </si>
  <si>
    <t>4.67%</t>
  </si>
  <si>
    <t>Texas Capital Bank [Member]</t>
  </si>
  <si>
    <t>Credit line maturity date</t>
  </si>
  <si>
    <t>Credit line borrowings during period</t>
  </si>
  <si>
    <t>Credit line repayments during period</t>
  </si>
  <si>
    <t>Maximum borrowings outstanding</t>
  </si>
  <si>
    <t>4.26%</t>
  </si>
  <si>
    <t>Credit line amount available at period end</t>
  </si>
  <si>
    <t>Kingston Line of Credit [Member]</t>
  </si>
  <si>
    <t>Letters of credit</t>
  </si>
  <si>
    <t>Preferred shares issued in settlement of debt, amount</t>
  </si>
  <si>
    <t>Kingston Line of Credit [Member] | Series B Preferred Stock [Member]</t>
  </si>
  <si>
    <t>Preferred shares issued in settlement of debt, shares issued</t>
  </si>
  <si>
    <t>Sellers Subordinated Acquisition Note [Member]</t>
  </si>
  <si>
    <t>Subordinated debt</t>
  </si>
  <si>
    <t>Subordinated debt interest rate</t>
  </si>
  <si>
    <t>8.00%</t>
  </si>
  <si>
    <t>Marquis [Member] | Bank of America Revolver Loan [Member]</t>
  </si>
  <si>
    <t>Jul. 20,
		2020</t>
  </si>
  <si>
    <t>3.79%</t>
  </si>
  <si>
    <t>9. Notes payable, related parties (Details - Long-term debt, related parties) - USD ($)</t>
  </si>
  <si>
    <t>Total notes payable - related parties</t>
  </si>
  <si>
    <t>Less unamortized debt issuance costs</t>
  </si>
  <si>
    <t>Less current portion</t>
  </si>
  <si>
    <t>Sellers of ApplianceSmart, Inc [Member]</t>
  </si>
  <si>
    <t>Isaac Capital Fund [Member]</t>
  </si>
  <si>
    <t>9. Notes payable, related parties (Details - Future maturities)</t>
  </si>
  <si>
    <t>9. Notes payable, related parties (Details Narrative) - USD ($)</t>
  </si>
  <si>
    <t>Loan outstandings</t>
  </si>
  <si>
    <t>Mezzanine Loan [Member]</t>
  </si>
  <si>
    <t>Loan maximum borrowing amount</t>
  </si>
  <si>
    <t>Maturity date</t>
  </si>
  <si>
    <t>Jan. 31,
		2021</t>
  </si>
  <si>
    <t>Interest rate</t>
  </si>
  <si>
    <t>12.50%</t>
  </si>
  <si>
    <t>ApplianceSmart Note [Member]</t>
  </si>
  <si>
    <t>Original principal amount</t>
  </si>
  <si>
    <t>Cash paid puchase price</t>
  </si>
  <si>
    <t>Apr. 1,
		2021</t>
  </si>
  <si>
    <t>5.00%</t>
  </si>
  <si>
    <t>10. Stockholders' Equity (Details Narrative) - USD ($)</t>
  </si>
  <si>
    <t>Sep. 30, 2016</t>
  </si>
  <si>
    <t>Accrued dividends</t>
  </si>
  <si>
    <t>Reverse stock split</t>
  </si>
  <si>
    <t>1-for-6 reverse stock split</t>
  </si>
  <si>
    <t>Treasury stock purchased, shares</t>
  </si>
  <si>
    <t>Payment for treasury stock</t>
  </si>
  <si>
    <t>Treasury shares</t>
  </si>
  <si>
    <t>Treasury shares, cost</t>
  </si>
  <si>
    <t>Series E Preferred Stock [Member]</t>
  </si>
  <si>
    <t>Unpaid dividends</t>
  </si>
  <si>
    <t>Isaac Capital Group [Member] | Common Stock</t>
  </si>
  <si>
    <t>Common stock exchanged for preferred stock, common shares exchanged</t>
  </si>
  <si>
    <t>Common stock exchanged for preferred stock, preferred shares issued</t>
  </si>
  <si>
    <t>Various Holders [Member]</t>
  </si>
  <si>
    <t>Fractional shares issued due to stock split, shares</t>
  </si>
  <si>
    <t>Novalk Apps [Member]</t>
  </si>
  <si>
    <t>Stock issued for accrued liability, shares issued</t>
  </si>
  <si>
    <t>Stock issued for accrued liability, amount of liability</t>
  </si>
  <si>
    <t>11. Warrants (Details - Warrants Outstanding) - Warrants [Member] - USD ($)</t>
  </si>
  <si>
    <t>Number of units</t>
  </si>
  <si>
    <t>Outstanding, beginning of period</t>
  </si>
  <si>
    <t>Outstanding, end of period</t>
  </si>
  <si>
    <t>Exercisable, end of period</t>
  </si>
  <si>
    <t>Weighted Average Exercise Price</t>
  </si>
  <si>
    <t>Weighted Average Remaining Contractual Term (in years)</t>
  </si>
  <si>
    <t>Outstanding</t>
  </si>
  <si>
    <t>1 year 4 months 6 days</t>
  </si>
  <si>
    <t>10 months 28 days</t>
  </si>
  <si>
    <t>Exercisable</t>
  </si>
  <si>
    <t>Intrinsic value outstanding, end of period</t>
  </si>
  <si>
    <t>11. Warrants (Details - Exercise price) - Warrants [Member] - $ / shares</t>
  </si>
  <si>
    <t>Number of warrants outstanding</t>
  </si>
  <si>
    <t>Warrants exercise price, outstanding</t>
  </si>
  <si>
    <t>Number of warrants exercisable</t>
  </si>
  <si>
    <t>$16.60 [Member]</t>
  </si>
  <si>
    <t>Warrants exercise price, exercisable</t>
  </si>
  <si>
    <t>$16.80 [Member]</t>
  </si>
  <si>
    <t>$24.30 [Member]</t>
  </si>
  <si>
    <t>$28.50 [Member]</t>
  </si>
  <si>
    <t>12. Stock-based Compensation (Details - Option activity) - Stock Options [Member] - USD ($)</t>
  </si>
  <si>
    <t>Number of Shares</t>
  </si>
  <si>
    <t>Outstanding, beginning balance</t>
  </si>
  <si>
    <t>Granted</t>
  </si>
  <si>
    <t>Exercised</t>
  </si>
  <si>
    <t>Forfeited</t>
  </si>
  <si>
    <t>Outstanding, ending balance</t>
  </si>
  <si>
    <t>Weighed Average Remaining Contractual Life</t>
  </si>
  <si>
    <t>3 years 15 days</t>
  </si>
  <si>
    <t>3 years 5 months 20 days</t>
  </si>
  <si>
    <t>3 years 9 months</t>
  </si>
  <si>
    <t>9 years 7 days</t>
  </si>
  <si>
    <t>6 years 10 months 21 days</t>
  </si>
  <si>
    <t>2 years 29 days</t>
  </si>
  <si>
    <t>2 years 9 months</t>
  </si>
  <si>
    <t>Intrinsic value outstanding, beginning balance</t>
  </si>
  <si>
    <t>Intrinsic value outstanding, ending balance</t>
  </si>
  <si>
    <t>12. Stock-based Compensation (Details - Option price) - Stock Options [Member] - $ / shares</t>
  </si>
  <si>
    <t>Number of options outstanding</t>
  </si>
  <si>
    <t>Option exercise price outstanding</t>
  </si>
  <si>
    <t>Number of options exercisable</t>
  </si>
  <si>
    <t>Option exercise price exercisable</t>
  </si>
  <si>
    <t>$5.00 [Member]</t>
  </si>
  <si>
    <t>$7.50 [Member]</t>
  </si>
  <si>
    <t>$10.00 [Member]</t>
  </si>
  <si>
    <t>$10.86 [Member]</t>
  </si>
  <si>
    <t>$12.50 [Member]</t>
  </si>
  <si>
    <t>$15.00 [Member]</t>
  </si>
  <si>
    <t>$15.18 [Member]</t>
  </si>
  <si>
    <t>$23.41 [Member]</t>
  </si>
  <si>
    <t>$27.60 [Member]</t>
  </si>
  <si>
    <t>$31.74 [Member]</t>
  </si>
  <si>
    <t>$36.50 [Member]</t>
  </si>
  <si>
    <t>$41.98 [Member]</t>
  </si>
  <si>
    <t>12. Stock-based Compensation (Details - Non vested) - Stock Options [Member] - $ / shares</t>
  </si>
  <si>
    <t>Number of shares</t>
  </si>
  <si>
    <t>Vested</t>
  </si>
  <si>
    <t>Weighted-Average Grant-Date Fair Value</t>
  </si>
  <si>
    <t>Per share price nonvested options outstanding, beginning of period</t>
  </si>
  <si>
    <t>Per share price nonvested options granted</t>
  </si>
  <si>
    <t>Per share price nonvested options vested</t>
  </si>
  <si>
    <t>Per share price nonvested options outstanding, end of period</t>
  </si>
  <si>
    <t>12. Stock-based Compensation (Details - Assumptions) - Stock Options [Member]</t>
  </si>
  <si>
    <t>Risk-free interest rate</t>
  </si>
  <si>
    <t>1.25%</t>
  </si>
  <si>
    <t>Expected life of the options</t>
  </si>
  <si>
    <t>5 and 10 years</t>
  </si>
  <si>
    <t>Expected volatility</t>
  </si>
  <si>
    <t>107.00%</t>
  </si>
  <si>
    <t>Expected dividend yield</t>
  </si>
  <si>
    <t>0.00%</t>
  </si>
  <si>
    <t>12. Stock-based Compensation (Details Narrative) - USD ($)</t>
  </si>
  <si>
    <t>Stock-based compensation expense</t>
  </si>
  <si>
    <t>Unrecognized compensation expense</t>
  </si>
  <si>
    <t>Stock Options [Member]</t>
  </si>
  <si>
    <t>Weighted average fair value options exercisable</t>
  </si>
  <si>
    <t>Stock Options [Member] | Exercise price equals stock price [Member]</t>
  </si>
  <si>
    <t>Weighted average fair value options granted</t>
  </si>
  <si>
    <t>Stock Options [Member] | Exercise price above stock price [Member]</t>
  </si>
  <si>
    <t>13. Earnings Per Share (Details - Computation of loss per share) - USD ($)</t>
  </si>
  <si>
    <t>Basic</t>
  </si>
  <si>
    <t>Less: preferred stock dividends</t>
  </si>
  <si>
    <t>Net income applicable to common stock</t>
  </si>
  <si>
    <t>Weighted average common shares outstanding</t>
  </si>
  <si>
    <t>Basic earnings per share</t>
  </si>
  <si>
    <t>Diluted</t>
  </si>
  <si>
    <t>Net income (loss) applicable to common stock</t>
  </si>
  <si>
    <t>Add: preferred stock dividends</t>
  </si>
  <si>
    <t>Net income applicable for diluted earnings per share</t>
  </si>
  <si>
    <t>Add: Options</t>
  </si>
  <si>
    <t>Assumed weighted average common shares outstanding</t>
  </si>
  <si>
    <t>Diluted earnings per share</t>
  </si>
  <si>
    <t>Add: Preferred Stock</t>
  </si>
  <si>
    <t>Series B Preferred Stock Warrants [Member]</t>
  </si>
  <si>
    <t>13. Earnings (Loss) Per Share (Details Narrative) - shares</t>
  </si>
  <si>
    <t>Antidilutive Securities Excluded From Computation Of Earnings Per Share</t>
  </si>
  <si>
    <t>14. Related Party Transactions (Details Narrative) - USD ($)</t>
  </si>
  <si>
    <t>Credit line outstanding at period end</t>
  </si>
  <si>
    <t>Isaac Capital Fund [Member] | Mezzanine Loan [Member]</t>
  </si>
  <si>
    <t>Mezzanine loan maximum amount</t>
  </si>
  <si>
    <t>Credit line interest rate</t>
  </si>
  <si>
    <t>Credit line expiration date</t>
  </si>
  <si>
    <t>Interest expense</t>
  </si>
  <si>
    <t>Connexx [Member] | Rent income [Member]</t>
  </si>
  <si>
    <t>Related party income</t>
  </si>
  <si>
    <t>Rodney Spriggs [Member] | Vintage Stock Purchase [Member]</t>
  </si>
  <si>
    <t>Accrued interest</t>
  </si>
  <si>
    <t>15. Commitments and Contingencies (Details - Leases)</t>
  </si>
  <si>
    <t>Year ending 2019</t>
  </si>
  <si>
    <t>Year ending 2020</t>
  </si>
  <si>
    <t>Year ending 2021</t>
  </si>
  <si>
    <t>Year ending 2022</t>
  </si>
  <si>
    <t>Year ending 2023</t>
  </si>
  <si>
    <t>Thereafter</t>
  </si>
  <si>
    <t>Total future minimum payments</t>
  </si>
  <si>
    <t>15. Commitments and Contingencies (Details Narrative) - USD ($)</t>
  </si>
  <si>
    <t>Rent expense</t>
  </si>
  <si>
    <t>16. Income Taxes (Details - Income tax expense) - USD ($)</t>
  </si>
  <si>
    <t>Current expense:</t>
  </si>
  <si>
    <t>Federal</t>
  </si>
  <si>
    <t>State</t>
  </si>
  <si>
    <t>Total current</t>
  </si>
  <si>
    <t>Deferred expense:</t>
  </si>
  <si>
    <t>Change in valuation allowance</t>
  </si>
  <si>
    <t>Total deferred</t>
  </si>
  <si>
    <t>Total income tax expense</t>
  </si>
  <si>
    <t>16. Income Taxes (Details - reconciliation) - USD ($)</t>
  </si>
  <si>
    <t>Income tax reconciliation</t>
  </si>
  <si>
    <t>Federal statutory rates</t>
  </si>
  <si>
    <t>State income taxes</t>
  </si>
  <si>
    <t>Permanent differences</t>
  </si>
  <si>
    <t>Impact of federal rate change from Tax Act</t>
  </si>
  <si>
    <t>Bargain gain - purchase accounting</t>
  </si>
  <si>
    <t>Property and equipment adjustment</t>
  </si>
  <si>
    <t>Federal carryfoward attributes trued up</t>
  </si>
  <si>
    <t>Other</t>
  </si>
  <si>
    <t>Income tax expesne</t>
  </si>
  <si>
    <t>16. Income Taxes (Details - Deferred tax assets) - USD ($)</t>
  </si>
  <si>
    <t>Deferred income tax assets and liabilities</t>
  </si>
  <si>
    <t>Allowance for bad debts</t>
  </si>
  <si>
    <t>Accrued compensation</t>
  </si>
  <si>
    <t>Net operating loss</t>
  </si>
  <si>
    <t>Tax credits</t>
  </si>
  <si>
    <t>Stock compensation</t>
  </si>
  <si>
    <t>Less: valuation allowance</t>
  </si>
  <si>
    <t>Total deferred income tax asset</t>
  </si>
  <si>
    <t>16. Income Taxes (Details Narrative) - USD ($)</t>
  </si>
  <si>
    <t>Income tax rate</t>
  </si>
  <si>
    <t>21.00%</t>
  </si>
  <si>
    <t>35.00%</t>
  </si>
  <si>
    <t>Deferred income tax asset</t>
  </si>
  <si>
    <t>Federal [Member]</t>
  </si>
  <si>
    <t>Net operating loss carryforward</t>
  </si>
  <si>
    <t>Operating loss carryforward expiration date</t>
  </si>
  <si>
    <t>Dec. 31,
		2030</t>
  </si>
  <si>
    <t>Tax credit carryforwards</t>
  </si>
  <si>
    <t>State [Member]</t>
  </si>
  <si>
    <t>Dec. 31,
		2018</t>
  </si>
  <si>
    <t>17. Segment Reporting (Details - Total Revenue) - USD ($)</t>
  </si>
  <si>
    <t>Percentage of total revenue</t>
  </si>
  <si>
    <t>Retail And Online [Member]</t>
  </si>
  <si>
    <t>Retail And Online [Member] | Used Movies [Member]</t>
  </si>
  <si>
    <t>21.50%</t>
  </si>
  <si>
    <t>26.80%</t>
  </si>
  <si>
    <t>Retail And Online [Member] | New Movies [Member]</t>
  </si>
  <si>
    <t>16.50%</t>
  </si>
  <si>
    <t>19.40%</t>
  </si>
  <si>
    <t>Retail And Online [Member] | Rentals, Concessions and Other [Member]</t>
  </si>
  <si>
    <t>0.60%</t>
  </si>
  <si>
    <t>0.70%</t>
  </si>
  <si>
    <t>Retail And Online [Member] | Kitchen and Home Products [Member]</t>
  </si>
  <si>
    <t>0.10%</t>
  </si>
  <si>
    <t>Retail And Online [Member] | Retail Appliance Boxed Sales [Member]</t>
  </si>
  <si>
    <t>11.10%</t>
  </si>
  <si>
    <t>Retail And Online [Member] | Retail Appliance UnBoxed Sales [Member]</t>
  </si>
  <si>
    <t>4.30%</t>
  </si>
  <si>
    <t>Retail And Online [Member] | Retail Appliance Delivery, Warranty and Other [Member]</t>
  </si>
  <si>
    <t>1.10%</t>
  </si>
  <si>
    <t>Manufacturing [Member]</t>
  </si>
  <si>
    <t>Manufacturing [Member] | Carpets [Member]</t>
  </si>
  <si>
    <t>29.30%</t>
  </si>
  <si>
    <t>37.80%</t>
  </si>
  <si>
    <t>Manufacturing [Member] | Hard Surface Products [Member]</t>
  </si>
  <si>
    <t>12.10%</t>
  </si>
  <si>
    <t>10.70%</t>
  </si>
  <si>
    <t>Manufacturing [Member] | Synthetic Turf Products [Member]</t>
  </si>
  <si>
    <t>3.00%</t>
  </si>
  <si>
    <t>3.90%</t>
  </si>
  <si>
    <t>Services [Member]</t>
  </si>
  <si>
    <t>Services [Member] | Directory Services [Member]</t>
  </si>
  <si>
    <t>0.40%</t>
  </si>
  <si>
    <t>17. Segment Reporting (Details - By segment) - USD ($)</t>
  </si>
  <si>
    <t>Operating income (loss)</t>
  </si>
  <si>
    <t>Interest expenses</t>
  </si>
  <si>
    <t>Net income (loss) before provision for income tax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4574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B14" s="4" t="s">
        <v>14</v>
      </c>
    </row>
    <row r="15" spans="1:4">
      <c r="A15" s="4" t="s">
        <v>25</v>
      </c>
      <c r="B15" s="4" t="s">
        <v>26</v>
      </c>
    </row>
    <row r="16" spans="1:4">
      <c r="A16" s="4" t="s">
        <v>27</v>
      </c>
      <c r="B16" s="4" t="s">
        <v>14</v>
      </c>
    </row>
    <row r="17" spans="1:4">
      <c r="A17" s="4" t="s">
        <v>28</v>
      </c>
      <c r="B17" s="4" t="s">
        <v>14</v>
      </c>
    </row>
    <row r="18" spans="1:4">
      <c r="A18" s="4" t="s">
        <v>29</v>
      </c>
      <c r="D18" s="6" t="n">
        <v>11845020</v>
      </c>
    </row>
    <row r="19" spans="1:4">
      <c r="A19" s="4" t="s">
        <v>30</v>
      </c>
      <c r="C19" s="5" t="n">
        <v>1945247</v>
      </c>
    </row>
    <row r="20" spans="1:4">
      <c r="A20" s="4" t="s">
        <v>31</v>
      </c>
      <c r="B20" s="4" t="s">
        <v>32</v>
      </c>
    </row>
    <row r="21" spans="1:4">
      <c r="A21" s="4" t="s">
        <v>33</v>
      </c>
      <c r="B21"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199</v>
      </c>
    </row>
    <row r="4" spans="1:2">
      <c r="A4" s="4" t="s">
        <v>47</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5</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187</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991622</v>
      </c>
      <c r="C3" s="6" t="n">
        <v>3972539</v>
      </c>
    </row>
    <row r="4" spans="1:3">
      <c r="A4" s="4" t="s">
        <v>38</v>
      </c>
      <c r="B4" s="5" t="n">
        <v>13839422</v>
      </c>
      <c r="C4" s="5" t="n">
        <v>10636925</v>
      </c>
    </row>
    <row r="5" spans="1:3">
      <c r="A5" s="4" t="s">
        <v>39</v>
      </c>
      <c r="B5" s="5" t="n">
        <v>46527039</v>
      </c>
      <c r="C5" s="5" t="n">
        <v>34501801</v>
      </c>
    </row>
    <row r="6" spans="1:3">
      <c r="A6" s="4" t="s">
        <v>40</v>
      </c>
      <c r="B6" s="5" t="n">
        <v>3308017</v>
      </c>
      <c r="C6" s="5" t="n">
        <v>6435891</v>
      </c>
    </row>
    <row r="7" spans="1:3">
      <c r="A7" s="4" t="s">
        <v>41</v>
      </c>
      <c r="B7" s="5" t="n">
        <v>65666100</v>
      </c>
      <c r="C7" s="5" t="n">
        <v>55547156</v>
      </c>
    </row>
    <row r="8" spans="1:3">
      <c r="A8" s="4" t="s">
        <v>42</v>
      </c>
      <c r="B8" s="5" t="n">
        <v>27991060</v>
      </c>
      <c r="C8" s="5" t="n">
        <v>22817860</v>
      </c>
    </row>
    <row r="9" spans="1:3">
      <c r="A9" s="4" t="s">
        <v>43</v>
      </c>
      <c r="B9" s="5" t="n">
        <v>750447</v>
      </c>
      <c r="C9" s="5" t="n">
        <v>0</v>
      </c>
    </row>
    <row r="10" spans="1:3">
      <c r="A10" s="4" t="s">
        <v>44</v>
      </c>
      <c r="B10" s="5" t="n">
        <v>283143</v>
      </c>
      <c r="C10" s="5" t="n">
        <v>77520</v>
      </c>
    </row>
    <row r="11" spans="1:3">
      <c r="A11" s="4" t="s">
        <v>45</v>
      </c>
      <c r="B11" s="5" t="n">
        <v>3220362</v>
      </c>
      <c r="C11" s="5" t="n">
        <v>9000010</v>
      </c>
    </row>
    <row r="12" spans="1:3">
      <c r="A12" s="4" t="s">
        <v>46</v>
      </c>
      <c r="B12" s="5" t="n">
        <v>6665847</v>
      </c>
      <c r="C12" s="5" t="n">
        <v>4205314</v>
      </c>
    </row>
    <row r="13" spans="1:3">
      <c r="A13" s="4" t="s">
        <v>47</v>
      </c>
      <c r="B13" s="5" t="n">
        <v>36946735</v>
      </c>
      <c r="C13" s="5" t="n">
        <v>36946735</v>
      </c>
    </row>
    <row r="14" spans="1:3">
      <c r="A14" s="4" t="s">
        <v>48</v>
      </c>
      <c r="B14" s="5" t="n">
        <v>141523694</v>
      </c>
      <c r="C14" s="5" t="n">
        <v>128594595</v>
      </c>
    </row>
    <row r="15" spans="1:3">
      <c r="A15" s="3" t="s">
        <v>49</v>
      </c>
    </row>
    <row r="16" spans="1:3">
      <c r="A16" s="4" t="s">
        <v>50</v>
      </c>
      <c r="B16" s="5" t="n">
        <v>14588355</v>
      </c>
      <c r="C16" s="5" t="n">
        <v>8224057</v>
      </c>
    </row>
    <row r="17" spans="1:3">
      <c r="A17" s="4" t="s">
        <v>51</v>
      </c>
      <c r="B17" s="5" t="n">
        <v>8570905</v>
      </c>
      <c r="C17" s="5" t="n">
        <v>8986734</v>
      </c>
    </row>
    <row r="18" spans="1:3">
      <c r="A18" s="4" t="s">
        <v>52</v>
      </c>
      <c r="B18" s="5" t="n">
        <v>-248702</v>
      </c>
      <c r="C18" s="5" t="n">
        <v>351689</v>
      </c>
    </row>
    <row r="19" spans="1:3">
      <c r="A19" s="4" t="s">
        <v>53</v>
      </c>
      <c r="B19" s="5" t="n">
        <v>13958355</v>
      </c>
      <c r="C19" s="5" t="n">
        <v>48877536</v>
      </c>
    </row>
    <row r="20" spans="1:3">
      <c r="A20" s="4" t="s">
        <v>54</v>
      </c>
      <c r="B20" s="5" t="n">
        <v>391949</v>
      </c>
      <c r="C20" s="5" t="n">
        <v>0</v>
      </c>
    </row>
    <row r="21" spans="1:3">
      <c r="A21" s="4" t="s">
        <v>55</v>
      </c>
      <c r="B21" s="5" t="n">
        <v>37260862</v>
      </c>
      <c r="C21" s="5" t="n">
        <v>66440016</v>
      </c>
    </row>
    <row r="22" spans="1:3">
      <c r="A22" s="4" t="s">
        <v>56</v>
      </c>
      <c r="B22" s="5" t="n">
        <v>58805468</v>
      </c>
      <c r="C22" s="5" t="n">
        <v>26570271</v>
      </c>
    </row>
    <row r="23" spans="1:3">
      <c r="A23" s="4" t="s">
        <v>57</v>
      </c>
      <c r="B23" s="5" t="n">
        <v>5429558</v>
      </c>
      <c r="C23" s="5" t="n">
        <v>2000000</v>
      </c>
    </row>
    <row r="24" spans="1:3">
      <c r="A24" s="4" t="s">
        <v>58</v>
      </c>
      <c r="B24" s="5" t="n">
        <v>579217</v>
      </c>
      <c r="C24" s="5" t="n">
        <v>0</v>
      </c>
    </row>
    <row r="25" spans="1:3">
      <c r="A25" s="4" t="s">
        <v>59</v>
      </c>
      <c r="B25" s="5" t="n">
        <v>102075105</v>
      </c>
      <c r="C25" s="5" t="n">
        <v>95010287</v>
      </c>
    </row>
    <row r="26" spans="1:3">
      <c r="A26" s="4" t="s">
        <v>60</v>
      </c>
      <c r="B26" s="5" t="n">
        <v>0</v>
      </c>
      <c r="C26" s="5" t="n">
        <v>0</v>
      </c>
    </row>
    <row r="27" spans="1:3">
      <c r="A27" s="3" t="s">
        <v>61</v>
      </c>
    </row>
    <row r="28" spans="1:3">
      <c r="A28" s="4" t="s">
        <v>62</v>
      </c>
      <c r="B28" s="5" t="n">
        <v>2088</v>
      </c>
      <c r="C28" s="5" t="n">
        <v>2088</v>
      </c>
    </row>
    <row r="29" spans="1:3">
      <c r="A29" s="4" t="s">
        <v>63</v>
      </c>
      <c r="B29" s="5" t="n">
        <v>63654335</v>
      </c>
      <c r="C29" s="5" t="n">
        <v>63157178</v>
      </c>
    </row>
    <row r="30" spans="1:3">
      <c r="A30" s="4" t="s">
        <v>64</v>
      </c>
      <c r="B30" s="5" t="n">
        <v>-1550011</v>
      </c>
      <c r="C30" s="5" t="n">
        <v>-999584</v>
      </c>
    </row>
    <row r="31" spans="1:3">
      <c r="A31" s="4" t="s">
        <v>65</v>
      </c>
      <c r="B31" s="5" t="n">
        <v>-22654165</v>
      </c>
      <c r="C31" s="5" t="n">
        <v>-28575716</v>
      </c>
    </row>
    <row r="32" spans="1:3">
      <c r="A32" s="4" t="s">
        <v>66</v>
      </c>
      <c r="B32" s="5" t="n">
        <v>39448589</v>
      </c>
      <c r="C32" s="5" t="n">
        <v>33584308</v>
      </c>
    </row>
    <row r="33" spans="1:3">
      <c r="A33" s="4" t="s">
        <v>67</v>
      </c>
      <c r="B33" s="5" t="n">
        <v>141523694</v>
      </c>
      <c r="C33" s="5" t="n">
        <v>128594595</v>
      </c>
    </row>
    <row r="34" spans="1:3">
      <c r="A34" s="4" t="s">
        <v>68</v>
      </c>
    </row>
    <row r="35" spans="1:3">
      <c r="A35" s="3" t="s">
        <v>61</v>
      </c>
    </row>
    <row r="36" spans="1:3">
      <c r="A36" s="4" t="s">
        <v>69</v>
      </c>
      <c r="B36" s="5" t="n">
        <v>214</v>
      </c>
      <c r="C36" s="5" t="n">
        <v>214</v>
      </c>
    </row>
    <row r="37" spans="1:3">
      <c r="A37" s="4" t="s">
        <v>70</v>
      </c>
    </row>
    <row r="38" spans="1:3">
      <c r="A38" s="3" t="s">
        <v>61</v>
      </c>
    </row>
    <row r="39" spans="1:3">
      <c r="A39" s="4" t="s">
        <v>69</v>
      </c>
      <c r="B39" s="5" t="n">
        <v>128</v>
      </c>
      <c r="C39" s="5" t="n">
        <v>128</v>
      </c>
    </row>
    <row r="40" spans="1:3">
      <c r="A40" s="4" t="s">
        <v>71</v>
      </c>
    </row>
    <row r="41" spans="1:3">
      <c r="A41" s="3" t="s">
        <v>61</v>
      </c>
    </row>
    <row r="42" spans="1:3">
      <c r="A42" s="4" t="s">
        <v>64</v>
      </c>
      <c r="B42" s="6" t="n">
        <v>-4000</v>
      </c>
      <c r="C42"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46</v>
      </c>
      <c r="B1" s="2" t="s">
        <v>1</v>
      </c>
    </row>
    <row r="2" spans="1:2">
      <c r="B2" s="2" t="s">
        <v>2</v>
      </c>
    </row>
    <row r="3" spans="1:2">
      <c r="A3" s="3" t="s">
        <v>183</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147</v>
      </c>
      <c r="B11" s="4" t="s">
        <v>261</v>
      </c>
    </row>
    <row r="12" spans="1:2">
      <c r="A12" s="4" t="s">
        <v>262</v>
      </c>
      <c r="B12" s="4" t="s">
        <v>263</v>
      </c>
    </row>
    <row r="13" spans="1:2">
      <c r="A13" s="4" t="s">
        <v>47</v>
      </c>
      <c r="B13" s="4" t="s">
        <v>264</v>
      </c>
    </row>
    <row r="14" spans="1:2">
      <c r="A14" s="4" t="s">
        <v>265</v>
      </c>
      <c r="B14" s="4" t="s">
        <v>266</v>
      </c>
    </row>
    <row r="15" spans="1:2">
      <c r="A15" s="4" t="s">
        <v>267</v>
      </c>
      <c r="B15" s="4" t="s">
        <v>268</v>
      </c>
    </row>
    <row r="16" spans="1:2">
      <c r="A16" s="4" t="s">
        <v>269</v>
      </c>
      <c r="B16" s="4" t="s">
        <v>270</v>
      </c>
    </row>
    <row r="17" spans="1:2">
      <c r="A17" s="4" t="s">
        <v>271</v>
      </c>
      <c r="B17" s="4" t="s">
        <v>272</v>
      </c>
    </row>
    <row r="18" spans="1:2">
      <c r="A18" s="4" t="s">
        <v>273</v>
      </c>
      <c r="B18" s="4" t="s">
        <v>274</v>
      </c>
    </row>
    <row r="19" spans="1:2">
      <c r="A19" s="4" t="s">
        <v>275</v>
      </c>
      <c r="B19" s="4" t="s">
        <v>276</v>
      </c>
    </row>
    <row r="20" spans="1:2">
      <c r="A20" s="4" t="s">
        <v>236</v>
      </c>
      <c r="B20" s="4" t="s">
        <v>277</v>
      </c>
    </row>
    <row r="21" spans="1:2">
      <c r="A21" s="4" t="s">
        <v>278</v>
      </c>
      <c r="B21" s="4" t="s">
        <v>279</v>
      </c>
    </row>
    <row r="22" spans="1:2">
      <c r="A22" s="4" t="s">
        <v>280</v>
      </c>
      <c r="B22" s="4" t="s">
        <v>281</v>
      </c>
    </row>
    <row r="23" spans="1:2">
      <c r="A23" s="4" t="s">
        <v>224</v>
      </c>
      <c r="B23" s="4" t="s">
        <v>282</v>
      </c>
    </row>
    <row r="24" spans="1:2">
      <c r="A24" s="4" t="s">
        <v>240</v>
      </c>
      <c r="B24" s="4" t="s">
        <v>283</v>
      </c>
    </row>
    <row r="25" spans="1:2">
      <c r="A25" s="4" t="s">
        <v>284</v>
      </c>
      <c r="B25" s="4" t="s">
        <v>285</v>
      </c>
    </row>
    <row r="26" spans="1:2">
      <c r="A26" s="4" t="s">
        <v>286</v>
      </c>
      <c r="B26"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4" t="s">
        <v>289</v>
      </c>
    </row>
    <row r="4" spans="1:2">
      <c r="A4" s="4" t="s">
        <v>290</v>
      </c>
      <c r="B4" s="4" t="s">
        <v>291</v>
      </c>
    </row>
    <row r="5" spans="1:2">
      <c r="A5" s="4" t="s">
        <v>292</v>
      </c>
      <c r="B5" s="4" t="s">
        <v>293</v>
      </c>
    </row>
    <row r="6" spans="1:2">
      <c r="A6" s="4" t="s">
        <v>294</v>
      </c>
    </row>
    <row r="7" spans="1:2">
      <c r="A7" s="4" t="s">
        <v>290</v>
      </c>
      <c r="B7" s="4" t="s">
        <v>295</v>
      </c>
    </row>
    <row r="8" spans="1:2">
      <c r="A8" s="4" t="s">
        <v>292</v>
      </c>
      <c r="B8" s="4" t="s">
        <v>296</v>
      </c>
    </row>
    <row r="9" spans="1:2">
      <c r="A9" s="4" t="s">
        <v>297</v>
      </c>
    </row>
    <row r="10" spans="1:2">
      <c r="A10" s="4" t="s">
        <v>290</v>
      </c>
      <c r="B10" s="4" t="s">
        <v>2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79</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0</v>
      </c>
      <c r="B1" s="2" t="s">
        <v>1</v>
      </c>
    </row>
    <row r="2" spans="1:2">
      <c r="B2" s="2" t="s">
        <v>2</v>
      </c>
    </row>
    <row r="3" spans="1:2">
      <c r="A3" s="3" t="s">
        <v>199</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313</v>
      </c>
      <c r="B1" s="2" t="s">
        <v>1</v>
      </c>
    </row>
    <row r="2" spans="1:2">
      <c r="B2" s="2" t="s">
        <v>2</v>
      </c>
    </row>
    <row r="3" spans="1:2">
      <c r="A3" s="3" t="s">
        <v>205</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5</v>
      </c>
    </row>
    <row r="2" spans="1:3">
      <c r="A2" s="3" t="s">
        <v>61</v>
      </c>
    </row>
    <row r="3" spans="1:3">
      <c r="A3" s="4" t="s">
        <v>73</v>
      </c>
      <c r="B3" s="7" t="n">
        <v>0.001</v>
      </c>
      <c r="C3" s="7" t="n">
        <v>0.001</v>
      </c>
    </row>
    <row r="4" spans="1:3">
      <c r="A4" s="4" t="s">
        <v>74</v>
      </c>
      <c r="B4" s="5" t="n">
        <v>10000000</v>
      </c>
      <c r="C4" s="5" t="n">
        <v>10000000</v>
      </c>
    </row>
    <row r="5" spans="1:3">
      <c r="A5" s="4" t="s">
        <v>75</v>
      </c>
      <c r="B5" s="5" t="n">
        <v>2088186</v>
      </c>
      <c r="C5" s="5" t="n">
        <v>2088186</v>
      </c>
    </row>
    <row r="6" spans="1:3">
      <c r="A6" s="4" t="s">
        <v>76</v>
      </c>
      <c r="B6" s="5" t="n">
        <v>1945247</v>
      </c>
      <c r="C6" s="5" t="n">
        <v>1991879</v>
      </c>
    </row>
    <row r="7" spans="1:3">
      <c r="A7" s="4" t="s">
        <v>77</v>
      </c>
      <c r="B7" s="5" t="n">
        <v>142939</v>
      </c>
      <c r="C7" s="5" t="n">
        <v>96307</v>
      </c>
    </row>
    <row r="8" spans="1:3">
      <c r="A8" s="4" t="s">
        <v>68</v>
      </c>
    </row>
    <row r="9" spans="1:3">
      <c r="A9" s="3" t="s">
        <v>61</v>
      </c>
    </row>
    <row r="10" spans="1:3">
      <c r="A10" s="4" t="s">
        <v>78</v>
      </c>
      <c r="B10" s="7" t="n">
        <v>0.001</v>
      </c>
      <c r="C10" s="7" t="n">
        <v>0.001</v>
      </c>
    </row>
    <row r="11" spans="1:3">
      <c r="A11" s="4" t="s">
        <v>79</v>
      </c>
      <c r="B11" s="5" t="n">
        <v>1000000</v>
      </c>
      <c r="C11" s="5" t="n">
        <v>1000000</v>
      </c>
    </row>
    <row r="12" spans="1:3">
      <c r="A12" s="4" t="s">
        <v>80</v>
      </c>
      <c r="B12" s="5" t="n">
        <v>214244</v>
      </c>
      <c r="C12" s="5" t="n">
        <v>214244</v>
      </c>
    </row>
    <row r="13" spans="1:3">
      <c r="A13" s="4" t="s">
        <v>81</v>
      </c>
      <c r="B13" s="5" t="n">
        <v>214244</v>
      </c>
      <c r="C13" s="5" t="n">
        <v>214244</v>
      </c>
    </row>
    <row r="14" spans="1:3">
      <c r="A14" s="4" t="s">
        <v>70</v>
      </c>
    </row>
    <row r="15" spans="1:3">
      <c r="A15" s="3" t="s">
        <v>61</v>
      </c>
    </row>
    <row r="16" spans="1:3">
      <c r="A16" s="4" t="s">
        <v>78</v>
      </c>
      <c r="B16" s="7" t="n">
        <v>0.001</v>
      </c>
      <c r="C16" s="7" t="n">
        <v>0.001</v>
      </c>
    </row>
    <row r="17" spans="1:3">
      <c r="A17" s="4" t="s">
        <v>79</v>
      </c>
      <c r="B17" s="5" t="n">
        <v>200000</v>
      </c>
      <c r="C17" s="5" t="n">
        <v>200000</v>
      </c>
    </row>
    <row r="18" spans="1:3">
      <c r="A18" s="4" t="s">
        <v>80</v>
      </c>
      <c r="B18" s="5" t="n">
        <v>127840</v>
      </c>
      <c r="C18" s="5" t="n">
        <v>127840</v>
      </c>
    </row>
    <row r="19" spans="1:3">
      <c r="A19" s="4" t="s">
        <v>81</v>
      </c>
      <c r="B19" s="5" t="n">
        <v>77840</v>
      </c>
      <c r="C19" s="5" t="n">
        <v>127840</v>
      </c>
    </row>
    <row r="20" spans="1:3">
      <c r="A20" s="4" t="s">
        <v>71</v>
      </c>
    </row>
    <row r="21" spans="1:3">
      <c r="A21" s="3" t="s">
        <v>61</v>
      </c>
    </row>
    <row r="22" spans="1:3">
      <c r="A22" s="4" t="s">
        <v>77</v>
      </c>
      <c r="B22" s="5" t="n">
        <v>50000</v>
      </c>
      <c r="C2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0</v>
      </c>
      <c r="B1" s="2" t="s">
        <v>1</v>
      </c>
    </row>
    <row r="2" spans="1:2">
      <c r="B2" s="2" t="s">
        <v>2</v>
      </c>
    </row>
    <row r="3" spans="1:2">
      <c r="A3" s="3" t="s">
        <v>20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5</v>
      </c>
      <c r="B1" s="2" t="s">
        <v>1</v>
      </c>
    </row>
    <row r="2" spans="1:2">
      <c r="B2" s="2" t="s">
        <v>2</v>
      </c>
    </row>
    <row r="3" spans="1:2">
      <c r="A3" s="3" t="s">
        <v>215</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30</v>
      </c>
      <c r="B1" s="2" t="s">
        <v>1</v>
      </c>
    </row>
    <row r="2" spans="1:2">
      <c r="B2" s="2" t="s">
        <v>2</v>
      </c>
    </row>
    <row r="3" spans="1:2">
      <c r="A3" s="3" t="s">
        <v>219</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9</v>
      </c>
      <c r="B1" s="2" t="s">
        <v>1</v>
      </c>
    </row>
    <row r="2" spans="1:2">
      <c r="B2" s="2" t="s">
        <v>2</v>
      </c>
    </row>
    <row r="3" spans="1:2">
      <c r="A3" s="3" t="s">
        <v>223</v>
      </c>
    </row>
    <row r="4" spans="1:2">
      <c r="A4" s="4" t="s">
        <v>340</v>
      </c>
      <c r="B4"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2</v>
      </c>
      <c r="B1" s="2" t="s">
        <v>1</v>
      </c>
    </row>
    <row r="2" spans="1:2">
      <c r="B2" s="2" t="s">
        <v>2</v>
      </c>
    </row>
    <row r="3" spans="1:2">
      <c r="A3" s="3" t="s">
        <v>231</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345</v>
      </c>
      <c r="B1" s="2" t="s">
        <v>1</v>
      </c>
    </row>
    <row r="2" spans="1:2">
      <c r="B2" s="2" t="s">
        <v>2</v>
      </c>
    </row>
    <row r="3" spans="1:2">
      <c r="A3" s="3" t="s">
        <v>235</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52</v>
      </c>
      <c r="B1" s="2" t="s">
        <v>1</v>
      </c>
    </row>
    <row r="2" spans="1:2">
      <c r="B2" s="2" t="s">
        <v>2</v>
      </c>
    </row>
    <row r="3" spans="1:2">
      <c r="A3" s="3" t="s">
        <v>239</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8"/>
    <col customWidth="1" max="2" min="2" width="16"/>
    <col customWidth="1" max="3" min="3" width="16"/>
    <col customWidth="1" max="4" min="4" width="14"/>
    <col customWidth="1" max="5" min="5" width="16"/>
  </cols>
  <sheetData>
    <row r="1" spans="1:5">
      <c r="A1" s="1" t="s">
        <v>355</v>
      </c>
      <c r="B1" s="2" t="s">
        <v>356</v>
      </c>
      <c r="C1" s="2" t="s">
        <v>1</v>
      </c>
      <c r="E1" s="2" t="s">
        <v>357</v>
      </c>
    </row>
    <row r="2" spans="1:5">
      <c r="B2" s="2" t="s">
        <v>35</v>
      </c>
      <c r="C2" s="2" t="s">
        <v>2</v>
      </c>
      <c r="D2" s="2" t="s">
        <v>35</v>
      </c>
      <c r="E2" s="2" t="s">
        <v>2</v>
      </c>
    </row>
    <row r="3" spans="1:5">
      <c r="A3" s="4" t="s">
        <v>358</v>
      </c>
      <c r="C3" s="6" t="n">
        <v>750000</v>
      </c>
      <c r="E3" s="6" t="n">
        <v>750000</v>
      </c>
    </row>
    <row r="4" spans="1:5">
      <c r="A4" s="4" t="s">
        <v>359</v>
      </c>
      <c r="C4" s="5" t="n">
        <v>750000</v>
      </c>
      <c r="E4" s="5" t="n">
        <v>750000</v>
      </c>
    </row>
    <row r="5" spans="1:5">
      <c r="A5" s="4" t="s">
        <v>360</v>
      </c>
      <c r="B5" s="6" t="n">
        <v>1091223</v>
      </c>
      <c r="C5" s="5" t="n">
        <v>855709</v>
      </c>
      <c r="D5" s="6" t="n">
        <v>1091223</v>
      </c>
      <c r="E5" s="5" t="n">
        <v>855709</v>
      </c>
    </row>
    <row r="6" spans="1:5">
      <c r="A6" s="4" t="s">
        <v>361</v>
      </c>
      <c r="B6" s="5" t="n">
        <v>1348569</v>
      </c>
      <c r="C6" s="5" t="n">
        <v>1202669</v>
      </c>
      <c r="D6" s="5" t="n">
        <v>1348569</v>
      </c>
      <c r="E6" s="5" t="n">
        <v>1202669</v>
      </c>
    </row>
    <row r="7" spans="1:5">
      <c r="A7" s="4" t="s">
        <v>362</v>
      </c>
      <c r="C7" s="5" t="n">
        <v>4647798</v>
      </c>
      <c r="D7" s="5" t="n">
        <v>4141684</v>
      </c>
    </row>
    <row r="8" spans="1:5">
      <c r="A8" s="4" t="s">
        <v>363</v>
      </c>
      <c r="C8" s="5" t="n">
        <v>1400582</v>
      </c>
      <c r="D8" s="5" t="n">
        <v>863864</v>
      </c>
    </row>
    <row r="9" spans="1:5">
      <c r="A9" s="4" t="s">
        <v>364</v>
      </c>
      <c r="B9" s="6" t="n">
        <v>47603</v>
      </c>
      <c r="E9" s="5" t="n">
        <v>158532</v>
      </c>
    </row>
    <row r="10" spans="1:5">
      <c r="A10" s="4" t="s">
        <v>273</v>
      </c>
      <c r="C10" s="5" t="n">
        <v>493789</v>
      </c>
      <c r="D10" s="6" t="n">
        <v>746041</v>
      </c>
    </row>
    <row r="11" spans="1:5">
      <c r="A11" s="4" t="s">
        <v>365</v>
      </c>
      <c r="C11" s="6" t="n">
        <v>250000</v>
      </c>
      <c r="E11" s="6" t="n">
        <v>250000</v>
      </c>
    </row>
    <row r="12" spans="1:5">
      <c r="A12" s="4" t="s">
        <v>366</v>
      </c>
    </row>
    <row r="13" spans="1:5">
      <c r="A13" s="4" t="s">
        <v>367</v>
      </c>
      <c r="C13" s="4" t="s">
        <v>368</v>
      </c>
    </row>
    <row r="14" spans="1:5">
      <c r="A14" s="4" t="s">
        <v>369</v>
      </c>
    </row>
    <row r="15" spans="1:5">
      <c r="A15" s="4" t="s">
        <v>367</v>
      </c>
      <c r="C15" s="4" t="s">
        <v>370</v>
      </c>
    </row>
    <row r="16" spans="1:5">
      <c r="A16" s="4" t="s">
        <v>371</v>
      </c>
    </row>
    <row r="17" spans="1:5">
      <c r="A17" s="4" t="s">
        <v>367</v>
      </c>
      <c r="C17" s="4" t="s">
        <v>372</v>
      </c>
    </row>
    <row r="18" spans="1:5">
      <c r="A18" s="4" t="s">
        <v>373</v>
      </c>
    </row>
    <row r="19" spans="1:5">
      <c r="A19" s="4" t="s">
        <v>367</v>
      </c>
      <c r="C19" s="4" t="s">
        <v>374</v>
      </c>
    </row>
    <row r="20" spans="1:5">
      <c r="A20" s="4" t="s">
        <v>375</v>
      </c>
    </row>
    <row r="21" spans="1:5">
      <c r="A21" s="4" t="s">
        <v>367</v>
      </c>
      <c r="C21" s="4" t="s">
        <v>376</v>
      </c>
    </row>
    <row r="22" spans="1:5">
      <c r="A22" s="4" t="s">
        <v>377</v>
      </c>
    </row>
    <row r="23" spans="1:5">
      <c r="A23" s="4" t="s">
        <v>378</v>
      </c>
      <c r="C23" s="4" t="s">
        <v>379</v>
      </c>
      <c r="E23" s="4" t="s">
        <v>379</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380</v>
      </c>
      <c r="B1" s="2" t="s">
        <v>2</v>
      </c>
      <c r="C1" s="2" t="s">
        <v>381</v>
      </c>
      <c r="D1" s="2" t="s">
        <v>35</v>
      </c>
      <c r="E1" s="2" t="s">
        <v>382</v>
      </c>
    </row>
    <row r="2" spans="1:5">
      <c r="A2" s="4" t="s">
        <v>47</v>
      </c>
      <c r="B2" s="6" t="n">
        <v>36946735</v>
      </c>
      <c r="D2" s="6" t="n">
        <v>36946735</v>
      </c>
    </row>
    <row r="3" spans="1:5">
      <c r="A3" s="4" t="s">
        <v>383</v>
      </c>
    </row>
    <row r="4" spans="1:5">
      <c r="A4" s="4" t="s">
        <v>384</v>
      </c>
      <c r="E4" s="6" t="n">
        <v>272590</v>
      </c>
    </row>
    <row r="5" spans="1:5">
      <c r="A5" s="4" t="s">
        <v>385</v>
      </c>
      <c r="E5" s="5" t="n">
        <v>177338</v>
      </c>
    </row>
    <row r="6" spans="1:5">
      <c r="A6" s="4" t="s">
        <v>386</v>
      </c>
      <c r="E6" s="5" t="n">
        <v>18711192</v>
      </c>
    </row>
    <row r="7" spans="1:5">
      <c r="A7" s="4" t="s">
        <v>387</v>
      </c>
      <c r="E7" s="5" t="n">
        <v>814201</v>
      </c>
    </row>
    <row r="8" spans="1:5">
      <c r="A8" s="4" t="s">
        <v>388</v>
      </c>
      <c r="E8" s="5" t="n">
        <v>4859676</v>
      </c>
    </row>
    <row r="9" spans="1:5">
      <c r="A9" s="4" t="s">
        <v>47</v>
      </c>
      <c r="E9" s="5" t="n">
        <v>36946735</v>
      </c>
    </row>
    <row r="10" spans="1:5">
      <c r="A10" s="4" t="s">
        <v>389</v>
      </c>
      <c r="E10" s="5" t="n">
        <v>-542074</v>
      </c>
    </row>
    <row r="11" spans="1:5">
      <c r="A11" s="4" t="s">
        <v>50</v>
      </c>
      <c r="E11" s="5" t="n">
        <v>-5165612</v>
      </c>
    </row>
    <row r="12" spans="1:5">
      <c r="A12" s="4" t="s">
        <v>390</v>
      </c>
      <c r="E12" s="5" t="n">
        <v>-1703760</v>
      </c>
    </row>
    <row r="13" spans="1:5">
      <c r="A13" s="4" t="s">
        <v>391</v>
      </c>
      <c r="E13" s="5" t="n">
        <v>57653698</v>
      </c>
    </row>
    <row r="14" spans="1:5">
      <c r="A14" s="4" t="s">
        <v>294</v>
      </c>
    </row>
    <row r="15" spans="1:5">
      <c r="A15" s="4" t="s">
        <v>385</v>
      </c>
      <c r="C15" s="6" t="n">
        <v>1805545</v>
      </c>
    </row>
    <row r="16" spans="1:5">
      <c r="A16" s="4" t="s">
        <v>386</v>
      </c>
      <c r="C16" s="5" t="n">
        <v>7444282</v>
      </c>
    </row>
    <row r="17" spans="1:5">
      <c r="A17" s="4" t="s">
        <v>392</v>
      </c>
      <c r="C17" s="5" t="n">
        <v>69347</v>
      </c>
    </row>
    <row r="18" spans="1:5">
      <c r="A18" s="4" t="s">
        <v>393</v>
      </c>
      <c r="C18" s="5" t="n">
        <v>1003841</v>
      </c>
    </row>
    <row r="19" spans="1:5">
      <c r="A19" s="4" t="s">
        <v>43</v>
      </c>
      <c r="C19" s="5" t="n">
        <v>750000</v>
      </c>
    </row>
    <row r="20" spans="1:5">
      <c r="A20" s="4" t="s">
        <v>388</v>
      </c>
      <c r="C20" s="5" t="n">
        <v>1094503</v>
      </c>
    </row>
    <row r="21" spans="1:5">
      <c r="A21" s="4" t="s">
        <v>394</v>
      </c>
      <c r="C21" s="5" t="n">
        <v>-1599560</v>
      </c>
    </row>
    <row r="22" spans="1:5">
      <c r="A22" s="4" t="s">
        <v>395</v>
      </c>
      <c r="C22" s="5" t="n">
        <v>-7293756</v>
      </c>
    </row>
    <row r="23" spans="1:5">
      <c r="A23" s="4" t="s">
        <v>50</v>
      </c>
      <c r="C23" s="5" t="n">
        <v>1374647</v>
      </c>
    </row>
    <row r="24" spans="1:5">
      <c r="A24" s="4" t="s">
        <v>390</v>
      </c>
      <c r="C24" s="5" t="n">
        <v>1080255</v>
      </c>
    </row>
    <row r="25" spans="1:5">
      <c r="A25" s="4" t="s">
        <v>391</v>
      </c>
      <c r="C25" s="5" t="n">
        <v>6500000</v>
      </c>
    </row>
    <row r="26" spans="1:5">
      <c r="A26" s="4" t="s">
        <v>396</v>
      </c>
      <c r="C26" s="5" t="n">
        <v>29631</v>
      </c>
    </row>
    <row r="27" spans="1:5">
      <c r="A27" s="4" t="s">
        <v>397</v>
      </c>
      <c r="C27" s="5" t="n">
        <v>-255301</v>
      </c>
    </row>
    <row r="28" spans="1:5">
      <c r="A28" s="4" t="s">
        <v>37</v>
      </c>
      <c r="C28" s="5" t="n">
        <v>-621863</v>
      </c>
    </row>
    <row r="29" spans="1:5">
      <c r="A29" s="4" t="s">
        <v>398</v>
      </c>
      <c r="C29" s="5" t="n">
        <v>1607369</v>
      </c>
    </row>
    <row r="30" spans="1:5">
      <c r="A30" s="4" t="s">
        <v>399</v>
      </c>
    </row>
    <row r="31" spans="1:5">
      <c r="A31" s="4" t="s">
        <v>200</v>
      </c>
      <c r="E31" s="5" t="n">
        <v>1033412</v>
      </c>
    </row>
    <row r="32" spans="1:5">
      <c r="A32" s="4" t="s">
        <v>400</v>
      </c>
    </row>
    <row r="33" spans="1:5">
      <c r="A33" s="4" t="s">
        <v>200</v>
      </c>
      <c r="C33" s="5" t="n">
        <v>1205596</v>
      </c>
    </row>
    <row r="34" spans="1:5">
      <c r="A34" s="4" t="s">
        <v>401</v>
      </c>
    </row>
    <row r="35" spans="1:5">
      <c r="A35" s="4" t="s">
        <v>200</v>
      </c>
      <c r="E35" s="5" t="n">
        <v>1200000</v>
      </c>
    </row>
    <row r="36" spans="1:5">
      <c r="A36" s="4" t="s">
        <v>402</v>
      </c>
    </row>
    <row r="37" spans="1:5">
      <c r="A37" s="4" t="s">
        <v>200</v>
      </c>
      <c r="C37" s="5" t="n">
        <v>2015000</v>
      </c>
    </row>
    <row r="38" spans="1:5">
      <c r="A38" s="4" t="s">
        <v>403</v>
      </c>
    </row>
    <row r="39" spans="1:5">
      <c r="A39" s="4" t="s">
        <v>200</v>
      </c>
      <c r="E39" s="5" t="n">
        <v>50000</v>
      </c>
    </row>
    <row r="40" spans="1:5">
      <c r="A40" s="4" t="s">
        <v>404</v>
      </c>
    </row>
    <row r="41" spans="1:5">
      <c r="A41" s="4" t="s">
        <v>200</v>
      </c>
      <c r="C41" s="6" t="n">
        <v>5202</v>
      </c>
    </row>
    <row r="42" spans="1:5">
      <c r="A42" s="4" t="s">
        <v>405</v>
      </c>
    </row>
    <row r="43" spans="1:5">
      <c r="A43" s="4" t="s">
        <v>200</v>
      </c>
      <c r="E43" s="6" t="n">
        <v>1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06</v>
      </c>
      <c r="B1" s="2" t="s">
        <v>1</v>
      </c>
    </row>
    <row r="2" spans="1:3">
      <c r="B2" s="2" t="s">
        <v>2</v>
      </c>
      <c r="C2" s="2" t="s">
        <v>35</v>
      </c>
    </row>
    <row r="3" spans="1:3">
      <c r="A3" s="4" t="s">
        <v>383</v>
      </c>
    </row>
    <row r="4" spans="1:3">
      <c r="A4" s="4" t="s">
        <v>407</v>
      </c>
      <c r="C4" s="6" t="n">
        <v>76133061</v>
      </c>
    </row>
    <row r="5" spans="1:3">
      <c r="A5" s="4" t="s">
        <v>86</v>
      </c>
      <c r="C5" s="5" t="n">
        <v>43735263</v>
      </c>
    </row>
    <row r="6" spans="1:3">
      <c r="A6" s="4" t="s">
        <v>91</v>
      </c>
      <c r="C6" s="5" t="n">
        <v>11167940</v>
      </c>
    </row>
    <row r="7" spans="1:3">
      <c r="A7" s="4" t="s">
        <v>99</v>
      </c>
      <c r="C7" s="6" t="n">
        <v>5517942</v>
      </c>
    </row>
    <row r="8" spans="1:3">
      <c r="A8" s="4" t="s">
        <v>408</v>
      </c>
      <c r="C8" s="8" t="n">
        <v>2.5</v>
      </c>
    </row>
    <row r="9" spans="1:3">
      <c r="A9" s="4" t="s">
        <v>294</v>
      </c>
    </row>
    <row r="10" spans="1:3">
      <c r="A10" s="4" t="s">
        <v>407</v>
      </c>
      <c r="B10" s="6" t="n">
        <v>44138639</v>
      </c>
      <c r="C10" s="6" t="n">
        <v>59112048</v>
      </c>
    </row>
    <row r="11" spans="1:3">
      <c r="A11" s="4" t="s">
        <v>86</v>
      </c>
      <c r="B11" s="5" t="n">
        <v>9301315</v>
      </c>
      <c r="C11" s="5" t="n">
        <v>16122521</v>
      </c>
    </row>
    <row r="12" spans="1:3">
      <c r="A12" s="4" t="s">
        <v>91</v>
      </c>
      <c r="B12" s="5" t="n">
        <v>-7161319</v>
      </c>
      <c r="C12" s="5" t="n">
        <v>1410022</v>
      </c>
    </row>
    <row r="13" spans="1:3">
      <c r="A13" s="4" t="s">
        <v>99</v>
      </c>
      <c r="B13" s="6" t="n">
        <v>637819</v>
      </c>
      <c r="C13" s="6" t="n">
        <v>676636</v>
      </c>
    </row>
    <row r="14" spans="1:3">
      <c r="A14" s="4" t="s">
        <v>408</v>
      </c>
      <c r="B14" s="8" t="n">
        <v>0.32</v>
      </c>
      <c r="C14" s="8" t="n">
        <v>0.3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2</v>
      </c>
      <c r="B1" s="2" t="s">
        <v>1</v>
      </c>
    </row>
    <row r="2" spans="1:3">
      <c r="B2" s="2" t="s">
        <v>2</v>
      </c>
      <c r="C2" s="2" t="s">
        <v>35</v>
      </c>
    </row>
    <row r="3" spans="1:3">
      <c r="A3" s="3" t="s">
        <v>83</v>
      </c>
    </row>
    <row r="4" spans="1:3">
      <c r="A4" s="4" t="s">
        <v>84</v>
      </c>
      <c r="B4" s="6" t="n">
        <v>199633341</v>
      </c>
      <c r="C4" s="6" t="n">
        <v>152060932</v>
      </c>
    </row>
    <row r="5" spans="1:3">
      <c r="A5" s="4" t="s">
        <v>85</v>
      </c>
      <c r="B5" s="5" t="n">
        <v>125434584</v>
      </c>
      <c r="C5" s="5" t="n">
        <v>89494297</v>
      </c>
    </row>
    <row r="6" spans="1:3">
      <c r="A6" s="4" t="s">
        <v>86</v>
      </c>
      <c r="B6" s="5" t="n">
        <v>74198757</v>
      </c>
      <c r="C6" s="5" t="n">
        <v>62566635</v>
      </c>
    </row>
    <row r="7" spans="1:3">
      <c r="A7" s="3" t="s">
        <v>87</v>
      </c>
    </row>
    <row r="8" spans="1:3">
      <c r="A8" s="4" t="s">
        <v>88</v>
      </c>
      <c r="B8" s="5" t="n">
        <v>49258006</v>
      </c>
      <c r="C8" s="5" t="n">
        <v>36192322</v>
      </c>
    </row>
    <row r="9" spans="1:3">
      <c r="A9" s="4" t="s">
        <v>89</v>
      </c>
      <c r="B9" s="5" t="n">
        <v>14140502</v>
      </c>
      <c r="C9" s="5" t="n">
        <v>8274936</v>
      </c>
    </row>
    <row r="10" spans="1:3">
      <c r="A10" s="4" t="s">
        <v>90</v>
      </c>
      <c r="B10" s="5" t="n">
        <v>63398508</v>
      </c>
      <c r="C10" s="5" t="n">
        <v>44467258</v>
      </c>
    </row>
    <row r="11" spans="1:3">
      <c r="A11" s="4" t="s">
        <v>91</v>
      </c>
      <c r="B11" s="5" t="n">
        <v>10800249</v>
      </c>
      <c r="C11" s="5" t="n">
        <v>18099377</v>
      </c>
    </row>
    <row r="12" spans="1:3">
      <c r="A12" s="3" t="s">
        <v>92</v>
      </c>
    </row>
    <row r="13" spans="1:3">
      <c r="A13" s="4" t="s">
        <v>93</v>
      </c>
      <c r="B13" s="5" t="n">
        <v>-8643338</v>
      </c>
      <c r="C13" s="5" t="n">
        <v>-7596985</v>
      </c>
    </row>
    <row r="14" spans="1:3">
      <c r="A14" s="4" t="s">
        <v>94</v>
      </c>
      <c r="B14" s="5" t="n">
        <v>7293756</v>
      </c>
      <c r="C14" s="5" t="n">
        <v>0</v>
      </c>
    </row>
    <row r="15" spans="1:3">
      <c r="A15" s="4" t="s">
        <v>95</v>
      </c>
      <c r="B15" s="5" t="n">
        <v>879151</v>
      </c>
      <c r="C15" s="5" t="n">
        <v>81207</v>
      </c>
    </row>
    <row r="16" spans="1:3">
      <c r="A16" s="4" t="s">
        <v>96</v>
      </c>
      <c r="B16" s="5" t="n">
        <v>-470431</v>
      </c>
      <c r="C16" s="5" t="n">
        <v>-7515778</v>
      </c>
    </row>
    <row r="17" spans="1:3">
      <c r="A17" s="4" t="s">
        <v>97</v>
      </c>
      <c r="B17" s="5" t="n">
        <v>10329818</v>
      </c>
      <c r="C17" s="5" t="n">
        <v>10583599</v>
      </c>
    </row>
    <row r="18" spans="1:3">
      <c r="A18" s="4" t="s">
        <v>98</v>
      </c>
      <c r="B18" s="5" t="n">
        <v>4407099</v>
      </c>
      <c r="C18" s="5" t="n">
        <v>4081819</v>
      </c>
    </row>
    <row r="19" spans="1:3">
      <c r="A19" s="4" t="s">
        <v>99</v>
      </c>
      <c r="B19" s="6" t="n">
        <v>5922719</v>
      </c>
      <c r="C19" s="6" t="n">
        <v>6501780</v>
      </c>
    </row>
    <row r="20" spans="1:3">
      <c r="A20" s="4" t="s">
        <v>100</v>
      </c>
      <c r="B20" s="8" t="n">
        <v>3.01</v>
      </c>
      <c r="C20" s="8" t="n">
        <v>2.94</v>
      </c>
    </row>
    <row r="21" spans="1:3">
      <c r="A21" s="4" t="s">
        <v>101</v>
      </c>
      <c r="B21" s="8" t="n">
        <v>1.58</v>
      </c>
      <c r="C21" s="8" t="n">
        <v>1.61</v>
      </c>
    </row>
    <row r="22" spans="1:3">
      <c r="A22" s="4" t="s">
        <v>102</v>
      </c>
      <c r="B22" s="5" t="n">
        <v>1965595</v>
      </c>
      <c r="C22" s="5" t="n">
        <v>2210104</v>
      </c>
    </row>
    <row r="23" spans="1:3">
      <c r="A23" s="4" t="s">
        <v>103</v>
      </c>
      <c r="B23" s="5" t="n">
        <v>3742959</v>
      </c>
      <c r="C23" s="5" t="n">
        <v>40476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09</v>
      </c>
      <c r="B1" s="2" t="s">
        <v>2</v>
      </c>
      <c r="C1" s="2" t="s">
        <v>35</v>
      </c>
    </row>
    <row r="2" spans="1:3">
      <c r="A2" s="3" t="s">
        <v>410</v>
      </c>
    </row>
    <row r="3" spans="1:3">
      <c r="A3" s="4" t="s">
        <v>411</v>
      </c>
      <c r="B3" s="6" t="n">
        <v>14350559</v>
      </c>
      <c r="C3" s="6" t="n">
        <v>11383576</v>
      </c>
    </row>
    <row r="4" spans="1:3">
      <c r="A4" s="4" t="s">
        <v>412</v>
      </c>
      <c r="B4" s="5" t="n">
        <v>-511137</v>
      </c>
      <c r="C4" s="5" t="n">
        <v>-746651</v>
      </c>
    </row>
    <row r="5" spans="1:3">
      <c r="A5" s="4" t="s">
        <v>413</v>
      </c>
      <c r="B5" s="5" t="n">
        <v>13839422</v>
      </c>
      <c r="C5" s="5" t="n">
        <v>10636925</v>
      </c>
    </row>
    <row r="6" spans="1:3">
      <c r="A6" s="3" t="s">
        <v>414</v>
      </c>
    </row>
    <row r="7" spans="1:3">
      <c r="A7" s="4" t="s">
        <v>415</v>
      </c>
      <c r="B7" s="5" t="n">
        <v>344572</v>
      </c>
      <c r="C7" s="5" t="n">
        <v>344572</v>
      </c>
    </row>
    <row r="8" spans="1:3">
      <c r="A8" s="4" t="s">
        <v>412</v>
      </c>
      <c r="B8" s="5" t="n">
        <v>-344572</v>
      </c>
      <c r="C8" s="5" t="n">
        <v>-344572</v>
      </c>
    </row>
    <row r="9" spans="1:3">
      <c r="A9" s="4" t="s">
        <v>416</v>
      </c>
      <c r="B9" s="5" t="n">
        <v>0</v>
      </c>
      <c r="C9" s="5" t="n">
        <v>0</v>
      </c>
    </row>
    <row r="10" spans="1:3">
      <c r="A10" s="3" t="s">
        <v>417</v>
      </c>
    </row>
    <row r="11" spans="1:3">
      <c r="A11" s="4" t="s">
        <v>418</v>
      </c>
      <c r="B11" s="5" t="n">
        <v>14695131</v>
      </c>
      <c r="C11" s="5" t="n">
        <v>11728148</v>
      </c>
    </row>
    <row r="12" spans="1:3">
      <c r="A12" s="4" t="s">
        <v>412</v>
      </c>
      <c r="B12" s="5" t="n">
        <v>-855709</v>
      </c>
      <c r="C12" s="5" t="n">
        <v>-1091223</v>
      </c>
    </row>
    <row r="13" spans="1:3">
      <c r="A13" s="4" t="s">
        <v>419</v>
      </c>
      <c r="B13" s="5" t="n">
        <v>13839422</v>
      </c>
      <c r="C13" s="5" t="n">
        <v>10636925</v>
      </c>
    </row>
    <row r="14" spans="1:3">
      <c r="A14" s="3" t="s">
        <v>420</v>
      </c>
    </row>
    <row r="15" spans="1:3">
      <c r="A15" s="4" t="s">
        <v>421</v>
      </c>
      <c r="B15" s="5" t="n">
        <v>9712839</v>
      </c>
      <c r="C15" s="5" t="n">
        <v>7709969</v>
      </c>
    </row>
    <row r="16" spans="1:3">
      <c r="A16" s="4" t="s">
        <v>422</v>
      </c>
      <c r="B16" s="5" t="n">
        <v>1141486</v>
      </c>
      <c r="C16" s="5" t="n">
        <v>987689</v>
      </c>
    </row>
    <row r="17" spans="1:3">
      <c r="A17" s="4" t="s">
        <v>423</v>
      </c>
      <c r="B17" s="5" t="n">
        <v>5414072</v>
      </c>
      <c r="C17" s="5" t="n">
        <v>3922362</v>
      </c>
    </row>
    <row r="18" spans="1:3">
      <c r="A18" s="4" t="s">
        <v>424</v>
      </c>
      <c r="B18" s="5" t="n">
        <v>31461311</v>
      </c>
      <c r="C18" s="5" t="n">
        <v>23230350</v>
      </c>
    </row>
    <row r="19" spans="1:3">
      <c r="A19" s="4" t="s">
        <v>425</v>
      </c>
      <c r="B19" s="5" t="n">
        <v>47729708</v>
      </c>
      <c r="C19" s="5" t="n">
        <v>35850370</v>
      </c>
    </row>
    <row r="20" spans="1:3">
      <c r="A20" s="4" t="s">
        <v>426</v>
      </c>
      <c r="B20" s="5" t="n">
        <v>-1202669</v>
      </c>
      <c r="C20" s="5" t="n">
        <v>-1348569</v>
      </c>
    </row>
    <row r="21" spans="1:3">
      <c r="A21" s="4" t="s">
        <v>427</v>
      </c>
      <c r="B21" s="5" t="n">
        <v>46527039</v>
      </c>
      <c r="C21" s="5" t="n">
        <v>34501801</v>
      </c>
    </row>
    <row r="22" spans="1:3">
      <c r="A22" s="3" t="s">
        <v>428</v>
      </c>
    </row>
    <row r="23" spans="1:3">
      <c r="A23" s="4" t="s">
        <v>429</v>
      </c>
      <c r="B23" s="5" t="n">
        <v>10954843</v>
      </c>
      <c r="C23" s="5" t="n">
        <v>8090797</v>
      </c>
    </row>
    <row r="24" spans="1:3">
      <c r="A24" s="4" t="s">
        <v>430</v>
      </c>
      <c r="B24" s="5" t="n">
        <v>82266</v>
      </c>
      <c r="C24" s="5" t="n">
        <v>104853</v>
      </c>
    </row>
    <row r="25" spans="1:3">
      <c r="A25" s="4" t="s">
        <v>431</v>
      </c>
      <c r="B25" s="5" t="n">
        <v>23295315</v>
      </c>
      <c r="C25" s="5" t="n">
        <v>17402064</v>
      </c>
    </row>
    <row r="26" spans="1:3">
      <c r="A26" s="4" t="s">
        <v>432</v>
      </c>
      <c r="B26" s="5" t="n">
        <v>2639616</v>
      </c>
      <c r="C26" s="5" t="n">
        <v>4360820</v>
      </c>
    </row>
    <row r="27" spans="1:3">
      <c r="A27" s="4" t="s">
        <v>433</v>
      </c>
      <c r="B27" s="5" t="n">
        <v>2530410</v>
      </c>
      <c r="C27" s="5" t="n">
        <v>224822</v>
      </c>
    </row>
    <row r="28" spans="1:3">
      <c r="A28" s="4" t="s">
        <v>434</v>
      </c>
      <c r="B28" s="5" t="n">
        <v>39502450</v>
      </c>
      <c r="C28" s="5" t="n">
        <v>30183356</v>
      </c>
    </row>
    <row r="29" spans="1:3">
      <c r="A29" s="4" t="s">
        <v>435</v>
      </c>
      <c r="B29" s="5" t="n">
        <v>-11511390</v>
      </c>
      <c r="C29" s="5" t="n">
        <v>-7365496</v>
      </c>
    </row>
    <row r="30" spans="1:3">
      <c r="A30" s="4" t="s">
        <v>42</v>
      </c>
      <c r="B30" s="5" t="n">
        <v>27991060</v>
      </c>
      <c r="C30" s="5" t="n">
        <v>22817860</v>
      </c>
    </row>
    <row r="31" spans="1:3">
      <c r="A31" s="3" t="s">
        <v>436</v>
      </c>
    </row>
    <row r="32" spans="1:3">
      <c r="A32" s="4" t="s">
        <v>437</v>
      </c>
      <c r="B32" s="5" t="n">
        <v>59313</v>
      </c>
      <c r="C32" s="5" t="n">
        <v>18957</v>
      </c>
    </row>
    <row r="33" spans="1:3">
      <c r="A33" s="4" t="s">
        <v>438</v>
      </c>
      <c r="B33" s="5" t="n">
        <v>2239008</v>
      </c>
      <c r="C33" s="5" t="n">
        <v>1033412</v>
      </c>
    </row>
    <row r="34" spans="1:3">
      <c r="A34" s="4" t="s">
        <v>439</v>
      </c>
      <c r="B34" s="5" t="n">
        <v>4709241</v>
      </c>
      <c r="C34" s="5" t="n">
        <v>2689039</v>
      </c>
    </row>
    <row r="35" spans="1:3">
      <c r="A35" s="4" t="s">
        <v>440</v>
      </c>
      <c r="B35" s="5" t="n">
        <v>2190937</v>
      </c>
      <c r="C35" s="5" t="n">
        <v>1595977</v>
      </c>
    </row>
    <row r="36" spans="1:3">
      <c r="A36" s="4" t="s">
        <v>441</v>
      </c>
      <c r="B36" s="5" t="n">
        <v>9198499</v>
      </c>
      <c r="C36" s="5" t="n">
        <v>5337385</v>
      </c>
    </row>
    <row r="37" spans="1:3">
      <c r="A37" s="4" t="s">
        <v>442</v>
      </c>
      <c r="B37" s="5" t="n">
        <v>-2532652</v>
      </c>
      <c r="C37" s="5" t="n">
        <v>-1132071</v>
      </c>
    </row>
    <row r="38" spans="1:3">
      <c r="A38" s="4" t="s">
        <v>46</v>
      </c>
      <c r="B38" s="5" t="n">
        <v>6665847</v>
      </c>
      <c r="C38" s="5" t="n">
        <v>4205314</v>
      </c>
    </row>
    <row r="39" spans="1:3">
      <c r="A39" s="3" t="s">
        <v>443</v>
      </c>
    </row>
    <row r="40" spans="1:3">
      <c r="A40" s="4" t="s">
        <v>444</v>
      </c>
      <c r="B40" s="5" t="n">
        <v>2384041</v>
      </c>
      <c r="C40" s="5" t="n">
        <v>2602695</v>
      </c>
    </row>
    <row r="41" spans="1:3">
      <c r="A41" s="4" t="s">
        <v>445</v>
      </c>
      <c r="B41" s="5" t="n">
        <v>1007284</v>
      </c>
      <c r="C41" s="5" t="n">
        <v>824206</v>
      </c>
    </row>
    <row r="42" spans="1:3">
      <c r="A42" s="4" t="s">
        <v>446</v>
      </c>
      <c r="B42" s="5" t="n">
        <v>362388</v>
      </c>
      <c r="C42" s="5" t="n">
        <v>0</v>
      </c>
    </row>
    <row r="43" spans="1:3">
      <c r="A43" s="4" t="s">
        <v>447</v>
      </c>
      <c r="B43" s="5" t="n">
        <v>506989</v>
      </c>
      <c r="C43" s="5" t="n">
        <v>502617</v>
      </c>
    </row>
    <row r="44" spans="1:3">
      <c r="A44" s="4" t="s">
        <v>448</v>
      </c>
      <c r="B44" s="5" t="n">
        <v>354227</v>
      </c>
      <c r="C44" s="5" t="n">
        <v>0</v>
      </c>
    </row>
    <row r="45" spans="1:3">
      <c r="A45" s="4" t="s">
        <v>449</v>
      </c>
      <c r="B45" s="5" t="n">
        <v>1593688</v>
      </c>
      <c r="C45" s="5" t="n">
        <v>1479622</v>
      </c>
    </row>
    <row r="46" spans="1:3">
      <c r="A46" s="4" t="s">
        <v>450</v>
      </c>
      <c r="B46" s="5" t="n">
        <v>195907</v>
      </c>
      <c r="C46" s="5" t="n">
        <v>464184</v>
      </c>
    </row>
    <row r="47" spans="1:3">
      <c r="A47" s="4" t="s">
        <v>451</v>
      </c>
      <c r="B47" s="5" t="n">
        <v>942600</v>
      </c>
      <c r="C47" s="5" t="n">
        <v>1367539</v>
      </c>
    </row>
    <row r="48" spans="1:3">
      <c r="A48" s="4" t="s">
        <v>452</v>
      </c>
      <c r="B48" s="5" t="n">
        <v>470726</v>
      </c>
      <c r="C48" s="5" t="n">
        <v>0</v>
      </c>
    </row>
    <row r="49" spans="1:3">
      <c r="A49" s="4" t="s">
        <v>453</v>
      </c>
      <c r="B49" s="5" t="n">
        <v>508252</v>
      </c>
      <c r="C49" s="5" t="n">
        <v>182052</v>
      </c>
    </row>
    <row r="50" spans="1:3">
      <c r="A50" s="4" t="s">
        <v>454</v>
      </c>
      <c r="B50" s="5" t="n">
        <v>244803</v>
      </c>
      <c r="C50" s="5" t="n">
        <v>1563819</v>
      </c>
    </row>
    <row r="51" spans="1:3">
      <c r="A51" s="4" t="s">
        <v>455</v>
      </c>
      <c r="B51" s="6" t="n">
        <v>8570905</v>
      </c>
      <c r="C51" s="6" t="n">
        <v>898673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456</v>
      </c>
      <c r="B1" s="2" t="s">
        <v>457</v>
      </c>
    </row>
    <row r="2" spans="1:2">
      <c r="A2" s="3" t="s">
        <v>199</v>
      </c>
    </row>
    <row r="3" spans="1:2">
      <c r="A3" s="4" t="s">
        <v>458</v>
      </c>
      <c r="B3" s="6" t="n">
        <v>1287603</v>
      </c>
    </row>
    <row r="4" spans="1:2">
      <c r="A4" s="4" t="s">
        <v>459</v>
      </c>
      <c r="B4" s="5" t="n">
        <v>1107465</v>
      </c>
    </row>
    <row r="5" spans="1:2">
      <c r="A5" s="4" t="s">
        <v>460</v>
      </c>
      <c r="B5" s="5" t="n">
        <v>1052377</v>
      </c>
    </row>
    <row r="6" spans="1:2">
      <c r="A6" s="4" t="s">
        <v>461</v>
      </c>
      <c r="B6" s="5" t="n">
        <v>841974</v>
      </c>
    </row>
    <row r="7" spans="1:2">
      <c r="A7" s="4" t="s">
        <v>462</v>
      </c>
      <c r="B7" s="5" t="n">
        <v>514407</v>
      </c>
    </row>
    <row r="8" spans="1:2">
      <c r="A8" s="4" t="s">
        <v>463</v>
      </c>
      <c r="B8" s="5" t="n">
        <v>1862021</v>
      </c>
    </row>
    <row r="9" spans="1:2">
      <c r="A9" s="4" t="s">
        <v>464</v>
      </c>
      <c r="B9" s="6" t="n">
        <v>66658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6"/>
    <col customWidth="1" max="3" min="3" width="14"/>
  </cols>
  <sheetData>
    <row r="1" spans="1:3">
      <c r="A1" s="1" t="s">
        <v>465</v>
      </c>
      <c r="B1" s="2" t="s">
        <v>1</v>
      </c>
    </row>
    <row r="2" spans="1:3">
      <c r="B2" s="2" t="s">
        <v>2</v>
      </c>
      <c r="C2" s="2" t="s">
        <v>35</v>
      </c>
    </row>
    <row r="3" spans="1:3">
      <c r="A3" s="4" t="s">
        <v>363</v>
      </c>
      <c r="B3" s="6" t="n">
        <v>1400582</v>
      </c>
      <c r="C3" s="6" t="n">
        <v>863864</v>
      </c>
    </row>
    <row r="4" spans="1:3">
      <c r="A4" s="4" t="s">
        <v>366</v>
      </c>
    </row>
    <row r="5" spans="1:3">
      <c r="A5" s="4" t="s">
        <v>367</v>
      </c>
      <c r="B5" s="4" t="s">
        <v>368</v>
      </c>
    </row>
    <row r="6" spans="1:3">
      <c r="A6" s="4" t="s">
        <v>369</v>
      </c>
    </row>
    <row r="7" spans="1:3">
      <c r="A7" s="4" t="s">
        <v>367</v>
      </c>
      <c r="B7" s="4" t="s">
        <v>370</v>
      </c>
    </row>
    <row r="8" spans="1:3">
      <c r="A8" s="4" t="s">
        <v>371</v>
      </c>
    </row>
    <row r="9" spans="1:3">
      <c r="A9" s="4" t="s">
        <v>367</v>
      </c>
      <c r="B9" s="4" t="s">
        <v>37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62"/>
    <col customWidth="1" max="2" min="2" width="52"/>
    <col customWidth="1" max="3" min="3" width="14"/>
  </cols>
  <sheetData>
    <row r="1" spans="1:3">
      <c r="A1" s="1" t="s">
        <v>466</v>
      </c>
      <c r="B1" s="2" t="s">
        <v>1</v>
      </c>
    </row>
    <row r="2" spans="1:3">
      <c r="B2" s="2" t="s">
        <v>2</v>
      </c>
      <c r="C2" s="2" t="s">
        <v>35</v>
      </c>
    </row>
    <row r="3" spans="1:3">
      <c r="A3" s="4" t="s">
        <v>467</v>
      </c>
      <c r="B3" s="6" t="n">
        <v>74417281</v>
      </c>
      <c r="C3" s="6" t="n">
        <v>76801159</v>
      </c>
    </row>
    <row r="4" spans="1:3">
      <c r="A4" s="4" t="s">
        <v>468</v>
      </c>
      <c r="B4" s="5" t="n">
        <v>-1653458</v>
      </c>
      <c r="C4" s="5" t="n">
        <v>-1353352</v>
      </c>
    </row>
    <row r="5" spans="1:3">
      <c r="A5" s="4" t="s">
        <v>469</v>
      </c>
      <c r="B5" s="5" t="n">
        <v>72763823</v>
      </c>
      <c r="C5" s="5" t="n">
        <v>75447807</v>
      </c>
    </row>
    <row r="6" spans="1:3">
      <c r="A6" s="4" t="s">
        <v>470</v>
      </c>
      <c r="B6" s="5" t="n">
        <v>-13958355</v>
      </c>
      <c r="C6" s="5" t="n">
        <v>-48877536</v>
      </c>
    </row>
    <row r="7" spans="1:3">
      <c r="A7" s="4" t="s">
        <v>471</v>
      </c>
      <c r="B7" s="5" t="n">
        <v>58805468</v>
      </c>
      <c r="C7" s="5" t="n">
        <v>26570271</v>
      </c>
    </row>
    <row r="8" spans="1:3">
      <c r="A8" s="4" t="s">
        <v>472</v>
      </c>
    </row>
    <row r="9" spans="1:3">
      <c r="A9" s="4" t="s">
        <v>467</v>
      </c>
      <c r="B9" s="4" t="s">
        <v>114</v>
      </c>
      <c r="C9" s="5" t="n">
        <v>28310505</v>
      </c>
    </row>
    <row r="10" spans="1:3">
      <c r="A10" s="4" t="s">
        <v>473</v>
      </c>
      <c r="B10" s="4" t="s">
        <v>474</v>
      </c>
    </row>
    <row r="11" spans="1:3">
      <c r="A11" s="4" t="s">
        <v>475</v>
      </c>
      <c r="B11" s="4" t="s">
        <v>476</v>
      </c>
    </row>
    <row r="12" spans="1:3">
      <c r="A12" s="4" t="s">
        <v>477</v>
      </c>
      <c r="B12" s="4" t="s">
        <v>478</v>
      </c>
    </row>
    <row r="13" spans="1:3">
      <c r="A13" s="4" t="s">
        <v>479</v>
      </c>
      <c r="B13" s="6" t="n">
        <v>725000</v>
      </c>
    </row>
    <row r="14" spans="1:3">
      <c r="A14" s="4" t="s">
        <v>480</v>
      </c>
      <c r="B14" s="4" t="s">
        <v>481</v>
      </c>
    </row>
    <row r="15" spans="1:3">
      <c r="A15" s="4" t="s">
        <v>482</v>
      </c>
    </row>
    <row r="16" spans="1:3">
      <c r="A16" s="4" t="s">
        <v>467</v>
      </c>
      <c r="B16" s="6" t="n">
        <v>0</v>
      </c>
      <c r="C16" s="5" t="n">
        <v>174757</v>
      </c>
    </row>
    <row r="17" spans="1:3">
      <c r="A17" s="4" t="s">
        <v>473</v>
      </c>
      <c r="B17" s="4" t="s">
        <v>483</v>
      </c>
    </row>
    <row r="18" spans="1:3">
      <c r="A18" s="4" t="s">
        <v>475</v>
      </c>
      <c r="B18" s="4" t="s">
        <v>484</v>
      </c>
    </row>
    <row r="19" spans="1:3">
      <c r="A19" s="4" t="s">
        <v>477</v>
      </c>
      <c r="B19" s="4" t="s">
        <v>485</v>
      </c>
    </row>
    <row r="20" spans="1:3">
      <c r="A20" s="4" t="s">
        <v>480</v>
      </c>
      <c r="B20" s="4" t="s">
        <v>486</v>
      </c>
    </row>
    <row r="21" spans="1:3">
      <c r="A21" s="4" t="s">
        <v>487</v>
      </c>
    </row>
    <row r="22" spans="1:3">
      <c r="A22" s="4" t="s">
        <v>467</v>
      </c>
      <c r="B22" s="6" t="n">
        <v>0</v>
      </c>
      <c r="C22" s="5" t="n">
        <v>249766</v>
      </c>
    </row>
    <row r="23" spans="1:3">
      <c r="A23" s="4" t="s">
        <v>473</v>
      </c>
      <c r="B23" s="4" t="s">
        <v>483</v>
      </c>
    </row>
    <row r="24" spans="1:3">
      <c r="A24" s="4" t="s">
        <v>475</v>
      </c>
      <c r="B24" s="4" t="s">
        <v>488</v>
      </c>
    </row>
    <row r="25" spans="1:3">
      <c r="A25" s="4" t="s">
        <v>477</v>
      </c>
      <c r="B25" s="4" t="s">
        <v>485</v>
      </c>
    </row>
    <row r="26" spans="1:3">
      <c r="A26" s="4" t="s">
        <v>480</v>
      </c>
      <c r="B26" s="4" t="s">
        <v>486</v>
      </c>
    </row>
    <row r="27" spans="1:3">
      <c r="A27" s="4" t="s">
        <v>489</v>
      </c>
    </row>
    <row r="28" spans="1:3">
      <c r="A28" s="4" t="s">
        <v>467</v>
      </c>
      <c r="B28" s="6" t="n">
        <v>206529</v>
      </c>
      <c r="C28" s="5" t="n">
        <v>206529</v>
      </c>
    </row>
    <row r="29" spans="1:3">
      <c r="A29" s="4" t="s">
        <v>475</v>
      </c>
      <c r="B29" s="4" t="s">
        <v>490</v>
      </c>
    </row>
    <row r="30" spans="1:3">
      <c r="A30" s="4" t="s">
        <v>480</v>
      </c>
      <c r="B30" s="4" t="s">
        <v>491</v>
      </c>
    </row>
    <row r="31" spans="1:3">
      <c r="A31" s="4" t="s">
        <v>492</v>
      </c>
    </row>
    <row r="32" spans="1:3">
      <c r="A32" s="4" t="s">
        <v>467</v>
      </c>
      <c r="B32" s="6" t="n">
        <v>500000</v>
      </c>
      <c r="C32" s="5" t="n">
        <v>500000</v>
      </c>
    </row>
    <row r="33" spans="1:3">
      <c r="A33" s="4" t="s">
        <v>475</v>
      </c>
      <c r="B33" s="4" t="s">
        <v>493</v>
      </c>
    </row>
    <row r="34" spans="1:3">
      <c r="A34" s="4" t="s">
        <v>480</v>
      </c>
      <c r="B34" s="4" t="s">
        <v>491</v>
      </c>
    </row>
    <row r="35" spans="1:3">
      <c r="A35" s="4" t="s">
        <v>494</v>
      </c>
    </row>
    <row r="36" spans="1:3">
      <c r="A36" s="4" t="s">
        <v>467</v>
      </c>
      <c r="B36" s="6" t="n">
        <v>225000</v>
      </c>
      <c r="C36" s="5" t="n">
        <v>225000</v>
      </c>
    </row>
    <row r="37" spans="1:3">
      <c r="A37" s="4" t="s">
        <v>475</v>
      </c>
      <c r="B37" s="4" t="s">
        <v>495</v>
      </c>
    </row>
    <row r="38" spans="1:3">
      <c r="A38" s="4" t="s">
        <v>480</v>
      </c>
      <c r="B38" s="4" t="s">
        <v>491</v>
      </c>
    </row>
    <row r="39" spans="1:3">
      <c r="A39" s="4" t="s">
        <v>496</v>
      </c>
    </row>
    <row r="40" spans="1:3">
      <c r="A40" s="4" t="s">
        <v>467</v>
      </c>
      <c r="B40" s="6" t="n">
        <v>22500000</v>
      </c>
      <c r="C40" s="5" t="n">
        <v>0</v>
      </c>
    </row>
    <row r="41" spans="1:3">
      <c r="A41" s="4" t="s">
        <v>473</v>
      </c>
      <c r="B41" s="4" t="s">
        <v>497</v>
      </c>
    </row>
    <row r="42" spans="1:3">
      <c r="A42" s="4" t="s">
        <v>475</v>
      </c>
      <c r="B42" s="4" t="s">
        <v>476</v>
      </c>
    </row>
    <row r="43" spans="1:3">
      <c r="A43" s="4" t="s">
        <v>477</v>
      </c>
      <c r="B43" s="4" t="s">
        <v>478</v>
      </c>
    </row>
    <row r="44" spans="1:3">
      <c r="A44" s="4" t="s">
        <v>498</v>
      </c>
    </row>
    <row r="45" spans="1:3">
      <c r="A45" s="4" t="s">
        <v>467</v>
      </c>
      <c r="B45" s="6" t="n">
        <v>10000000</v>
      </c>
      <c r="C45" s="5" t="n">
        <v>10000000</v>
      </c>
    </row>
    <row r="46" spans="1:3">
      <c r="A46" s="4" t="s">
        <v>473</v>
      </c>
      <c r="B46" s="4" t="s">
        <v>499</v>
      </c>
    </row>
    <row r="47" spans="1:3">
      <c r="A47" s="4" t="s">
        <v>475</v>
      </c>
      <c r="B47" s="4" t="s">
        <v>500</v>
      </c>
    </row>
    <row r="48" spans="1:3">
      <c r="A48" s="4" t="s">
        <v>477</v>
      </c>
      <c r="B48" s="4" t="s">
        <v>501</v>
      </c>
    </row>
    <row r="49" spans="1:3">
      <c r="A49" s="4" t="s">
        <v>480</v>
      </c>
      <c r="B49" s="4" t="s">
        <v>481</v>
      </c>
    </row>
    <row r="50" spans="1:3">
      <c r="A50" s="4" t="s">
        <v>502</v>
      </c>
    </row>
    <row r="51" spans="1:3">
      <c r="A51" s="4" t="s">
        <v>467</v>
      </c>
      <c r="B51" s="6" t="n">
        <v>3230555</v>
      </c>
      <c r="C51" s="5" t="n">
        <v>4097764</v>
      </c>
    </row>
    <row r="52" spans="1:3">
      <c r="A52" s="4" t="s">
        <v>473</v>
      </c>
      <c r="B52" s="4" t="s">
        <v>503</v>
      </c>
    </row>
    <row r="53" spans="1:3">
      <c r="A53" s="4" t="s">
        <v>475</v>
      </c>
      <c r="B53" s="4" t="s">
        <v>504</v>
      </c>
    </row>
    <row r="54" spans="1:3">
      <c r="A54" s="4" t="s">
        <v>477</v>
      </c>
      <c r="B54" s="4" t="s">
        <v>501</v>
      </c>
    </row>
    <row r="55" spans="1:3">
      <c r="A55" s="4" t="s">
        <v>479</v>
      </c>
      <c r="B55" s="6" t="n">
        <v>84273</v>
      </c>
    </row>
    <row r="56" spans="1:3">
      <c r="A56" s="4" t="s">
        <v>480</v>
      </c>
      <c r="B56" s="4" t="s">
        <v>505</v>
      </c>
    </row>
    <row r="57" spans="1:3">
      <c r="A57" s="4" t="s">
        <v>506</v>
      </c>
    </row>
    <row r="58" spans="1:3">
      <c r="A58" s="4" t="s">
        <v>467</v>
      </c>
      <c r="B58" s="6" t="n">
        <v>1636940</v>
      </c>
      <c r="C58" s="5" t="n">
        <v>1969954</v>
      </c>
    </row>
    <row r="59" spans="1:3">
      <c r="A59" s="4" t="s">
        <v>473</v>
      </c>
      <c r="B59" s="4" t="s">
        <v>507</v>
      </c>
    </row>
    <row r="60" spans="1:3">
      <c r="A60" s="4" t="s">
        <v>475</v>
      </c>
      <c r="B60" s="4" t="s">
        <v>508</v>
      </c>
    </row>
    <row r="61" spans="1:3">
      <c r="A61" s="4" t="s">
        <v>477</v>
      </c>
      <c r="B61" s="4" t="s">
        <v>509</v>
      </c>
    </row>
    <row r="62" spans="1:3">
      <c r="A62" s="4" t="s">
        <v>479</v>
      </c>
      <c r="B62" s="6" t="n">
        <v>34768</v>
      </c>
    </row>
    <row r="63" spans="1:3">
      <c r="A63" s="4" t="s">
        <v>480</v>
      </c>
      <c r="B63" s="4" t="s">
        <v>505</v>
      </c>
    </row>
    <row r="64" spans="1:3">
      <c r="A64" s="4" t="s">
        <v>510</v>
      </c>
    </row>
    <row r="65" spans="1:3">
      <c r="A65" s="4" t="s">
        <v>467</v>
      </c>
      <c r="B65" s="6" t="n">
        <v>2871849</v>
      </c>
      <c r="C65" s="5" t="n">
        <v>3341642</v>
      </c>
    </row>
    <row r="66" spans="1:3">
      <c r="A66" s="4" t="s">
        <v>473</v>
      </c>
      <c r="B66" s="4" t="s">
        <v>511</v>
      </c>
    </row>
    <row r="67" spans="1:3">
      <c r="A67" s="4" t="s">
        <v>475</v>
      </c>
      <c r="B67" s="4" t="s">
        <v>512</v>
      </c>
    </row>
    <row r="68" spans="1:3">
      <c r="A68" s="4" t="s">
        <v>477</v>
      </c>
      <c r="B68" s="4" t="s">
        <v>513</v>
      </c>
    </row>
    <row r="69" spans="1:3">
      <c r="A69" s="4" t="s">
        <v>479</v>
      </c>
      <c r="B69" s="6" t="n">
        <v>51658</v>
      </c>
    </row>
    <row r="70" spans="1:3">
      <c r="A70" s="4" t="s">
        <v>514</v>
      </c>
    </row>
    <row r="71" spans="1:3">
      <c r="A71" s="4" t="s">
        <v>467</v>
      </c>
      <c r="B71" s="6" t="n">
        <v>881937</v>
      </c>
      <c r="C71" s="5" t="n">
        <v>1025782</v>
      </c>
    </row>
    <row r="72" spans="1:3">
      <c r="A72" s="4" t="s">
        <v>473</v>
      </c>
      <c r="B72" s="4" t="s">
        <v>515</v>
      </c>
    </row>
    <row r="73" spans="1:3">
      <c r="A73" s="4" t="s">
        <v>475</v>
      </c>
      <c r="B73" s="4" t="s">
        <v>516</v>
      </c>
    </row>
    <row r="74" spans="1:3">
      <c r="A74" s="4" t="s">
        <v>477</v>
      </c>
      <c r="B74" s="4" t="s">
        <v>517</v>
      </c>
    </row>
    <row r="75" spans="1:3">
      <c r="A75" s="4" t="s">
        <v>479</v>
      </c>
      <c r="B75" s="6" t="n">
        <v>15901</v>
      </c>
    </row>
    <row r="76" spans="1:3">
      <c r="A76" s="4" t="s">
        <v>480</v>
      </c>
      <c r="B76" s="4" t="s">
        <v>505</v>
      </c>
    </row>
    <row r="77" spans="1:3">
      <c r="A77" s="4" t="s">
        <v>518</v>
      </c>
    </row>
    <row r="78" spans="1:3">
      <c r="A78" s="4" t="s">
        <v>467</v>
      </c>
      <c r="B78" s="6" t="n">
        <v>3568925</v>
      </c>
      <c r="C78" s="5" t="n">
        <v>0</v>
      </c>
    </row>
    <row r="79" spans="1:3">
      <c r="A79" s="4" t="s">
        <v>473</v>
      </c>
      <c r="B79" s="4" t="s">
        <v>519</v>
      </c>
    </row>
    <row r="80" spans="1:3">
      <c r="A80" s="4" t="s">
        <v>475</v>
      </c>
      <c r="B80" s="4" t="s">
        <v>520</v>
      </c>
    </row>
    <row r="81" spans="1:3">
      <c r="A81" s="4" t="s">
        <v>477</v>
      </c>
      <c r="B81" s="4" t="s">
        <v>513</v>
      </c>
    </row>
    <row r="82" spans="1:3">
      <c r="A82" s="4" t="s">
        <v>479</v>
      </c>
      <c r="B82" s="6" t="n">
        <v>54943</v>
      </c>
    </row>
    <row r="83" spans="1:3">
      <c r="A83" s="4" t="s">
        <v>480</v>
      </c>
      <c r="B83" s="4" t="s">
        <v>505</v>
      </c>
    </row>
    <row r="84" spans="1:3">
      <c r="A84" s="4" t="s">
        <v>521</v>
      </c>
    </row>
    <row r="85" spans="1:3">
      <c r="A85" s="4" t="s">
        <v>467</v>
      </c>
      <c r="B85" s="6" t="n">
        <v>9302346</v>
      </c>
      <c r="C85" s="5" t="n">
        <v>9328208</v>
      </c>
    </row>
    <row r="86" spans="1:3">
      <c r="A86" s="4" t="s">
        <v>473</v>
      </c>
      <c r="B86" s="4" t="s">
        <v>522</v>
      </c>
    </row>
    <row r="87" spans="1:3">
      <c r="A87" s="4" t="s">
        <v>475</v>
      </c>
      <c r="B87" s="4" t="s">
        <v>523</v>
      </c>
    </row>
    <row r="88" spans="1:3">
      <c r="A88" s="4" t="s">
        <v>477</v>
      </c>
      <c r="B88" s="4" t="s">
        <v>501</v>
      </c>
    </row>
    <row r="89" spans="1:3">
      <c r="A89" s="4" t="s">
        <v>479</v>
      </c>
      <c r="B89" s="6" t="n">
        <v>73970</v>
      </c>
    </row>
    <row r="90" spans="1:3">
      <c r="A90" s="4" t="s">
        <v>480</v>
      </c>
      <c r="B90" s="4" t="s">
        <v>524</v>
      </c>
    </row>
    <row r="91" spans="1:3">
      <c r="A91" s="4" t="s">
        <v>525</v>
      </c>
    </row>
    <row r="92" spans="1:3">
      <c r="A92" s="4" t="s">
        <v>467</v>
      </c>
      <c r="B92" s="6" t="n">
        <v>7600605</v>
      </c>
      <c r="C92" s="5" t="n">
        <v>4850815</v>
      </c>
    </row>
    <row r="93" spans="1:3">
      <c r="A93" s="4" t="s">
        <v>473</v>
      </c>
      <c r="B93" s="4" t="s">
        <v>526</v>
      </c>
    </row>
    <row r="94" spans="1:3">
      <c r="A94" s="4" t="s">
        <v>475</v>
      </c>
      <c r="B94" s="4" t="s">
        <v>512</v>
      </c>
    </row>
    <row r="95" spans="1:3">
      <c r="A95" s="4" t="s">
        <v>477</v>
      </c>
      <c r="B95" s="4" t="s">
        <v>501</v>
      </c>
    </row>
    <row r="96" spans="1:3">
      <c r="A96" s="4" t="s">
        <v>480</v>
      </c>
      <c r="B96" s="4" t="s">
        <v>527</v>
      </c>
    </row>
    <row r="97" spans="1:3">
      <c r="A97" s="4" t="s">
        <v>528</v>
      </c>
    </row>
    <row r="98" spans="1:3">
      <c r="A98" s="4" t="s">
        <v>467</v>
      </c>
      <c r="B98" s="6" t="n">
        <v>11892595</v>
      </c>
      <c r="C98" s="6" t="n">
        <v>12520437</v>
      </c>
    </row>
    <row r="99" spans="1:3">
      <c r="A99" s="4" t="s">
        <v>473</v>
      </c>
      <c r="B99" s="4" t="s">
        <v>529</v>
      </c>
    </row>
    <row r="100" spans="1:3">
      <c r="A100" s="4" t="s">
        <v>475</v>
      </c>
      <c r="B100" s="4" t="s">
        <v>530</v>
      </c>
    </row>
    <row r="101" spans="1:3">
      <c r="A101" s="4" t="s">
        <v>477</v>
      </c>
      <c r="B101" s="4" t="s">
        <v>501</v>
      </c>
    </row>
    <row r="102" spans="1:3">
      <c r="A102" s="4" t="s">
        <v>480</v>
      </c>
      <c r="B102" s="4" t="s">
        <v>5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2</v>
      </c>
      <c r="B1" s="2" t="s">
        <v>2</v>
      </c>
      <c r="C1" s="2" t="s">
        <v>35</v>
      </c>
    </row>
    <row r="2" spans="1:3">
      <c r="A2" s="3" t="s">
        <v>205</v>
      </c>
    </row>
    <row r="3" spans="1:3">
      <c r="A3" s="4" t="s">
        <v>533</v>
      </c>
      <c r="B3" s="6" t="n">
        <v>13958355</v>
      </c>
    </row>
    <row r="4" spans="1:3">
      <c r="A4" s="4" t="s">
        <v>534</v>
      </c>
      <c r="B4" s="5" t="n">
        <v>5536873</v>
      </c>
    </row>
    <row r="5" spans="1:3">
      <c r="A5" s="4" t="s">
        <v>535</v>
      </c>
      <c r="B5" s="5" t="n">
        <v>17962625</v>
      </c>
    </row>
    <row r="6" spans="1:3">
      <c r="A6" s="4" t="s">
        <v>536</v>
      </c>
      <c r="B6" s="5" t="n">
        <v>4900705</v>
      </c>
    </row>
    <row r="7" spans="1:3">
      <c r="A7" s="4" t="s">
        <v>537</v>
      </c>
      <c r="B7" s="5" t="n">
        <v>21928156</v>
      </c>
    </row>
    <row r="8" spans="1:3">
      <c r="A8" s="4" t="s">
        <v>538</v>
      </c>
      <c r="B8" s="5" t="n">
        <v>10130567</v>
      </c>
    </row>
    <row r="9" spans="1:3">
      <c r="A9" s="4" t="s">
        <v>112</v>
      </c>
      <c r="B9" s="6" t="n">
        <v>74417281</v>
      </c>
      <c r="C9" s="6" t="n">
        <v>7680115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69"/>
    <col customWidth="1" max="2" min="2" width="20"/>
    <col customWidth="1" max="3" min="3" width="14"/>
  </cols>
  <sheetData>
    <row r="1" spans="1:3">
      <c r="A1" s="1" t="s">
        <v>539</v>
      </c>
      <c r="B1" s="2" t="s">
        <v>1</v>
      </c>
    </row>
    <row r="2" spans="1:3">
      <c r="B2" s="2" t="s">
        <v>2</v>
      </c>
      <c r="C2" s="2" t="s">
        <v>35</v>
      </c>
    </row>
    <row r="3" spans="1:3">
      <c r="A3" s="4" t="s">
        <v>540</v>
      </c>
      <c r="B3" s="6" t="n">
        <v>750000</v>
      </c>
    </row>
    <row r="4" spans="1:3">
      <c r="A4" s="4" t="s">
        <v>541</v>
      </c>
      <c r="B4" s="5" t="n">
        <v>27776756</v>
      </c>
      <c r="C4" s="6" t="n">
        <v>36984434</v>
      </c>
    </row>
    <row r="5" spans="1:3">
      <c r="A5" s="4" t="s">
        <v>542</v>
      </c>
      <c r="B5" s="5" t="n">
        <v>76801159</v>
      </c>
    </row>
    <row r="6" spans="1:3">
      <c r="A6" s="4" t="s">
        <v>472</v>
      </c>
    </row>
    <row r="7" spans="1:3">
      <c r="A7" s="4" t="s">
        <v>543</v>
      </c>
      <c r="B7" s="6" t="n">
        <v>29871650</v>
      </c>
    </row>
    <row r="8" spans="1:3">
      <c r="A8" s="4" t="s">
        <v>544</v>
      </c>
      <c r="B8" s="4" t="s">
        <v>545</v>
      </c>
    </row>
    <row r="9" spans="1:3">
      <c r="A9" s="4" t="s">
        <v>473</v>
      </c>
      <c r="B9" s="4" t="s">
        <v>474</v>
      </c>
    </row>
    <row r="10" spans="1:3">
      <c r="A10" s="4" t="s">
        <v>546</v>
      </c>
      <c r="B10" s="6" t="n">
        <v>725000</v>
      </c>
    </row>
    <row r="11" spans="1:3">
      <c r="A11" s="4" t="s">
        <v>547</v>
      </c>
      <c r="B11" s="4" t="s">
        <v>478</v>
      </c>
    </row>
    <row r="12" spans="1:3">
      <c r="A12" s="4" t="s">
        <v>548</v>
      </c>
      <c r="B12" s="6" t="n">
        <v>1088000</v>
      </c>
    </row>
    <row r="13" spans="1:3">
      <c r="A13" s="4" t="s">
        <v>549</v>
      </c>
      <c r="B13" s="6" t="n">
        <v>742000</v>
      </c>
    </row>
    <row r="14" spans="1:3">
      <c r="A14" s="4" t="s">
        <v>482</v>
      </c>
    </row>
    <row r="15" spans="1:3">
      <c r="A15" s="4" t="s">
        <v>473</v>
      </c>
      <c r="B15" s="4" t="s">
        <v>483</v>
      </c>
    </row>
    <row r="16" spans="1:3">
      <c r="A16" s="4" t="s">
        <v>547</v>
      </c>
      <c r="B16" s="4" t="s">
        <v>485</v>
      </c>
    </row>
    <row r="17" spans="1:3">
      <c r="A17" s="4" t="s">
        <v>487</v>
      </c>
    </row>
    <row r="18" spans="1:3">
      <c r="A18" s="4" t="s">
        <v>473</v>
      </c>
      <c r="B18" s="4" t="s">
        <v>483</v>
      </c>
    </row>
    <row r="19" spans="1:3">
      <c r="A19" s="4" t="s">
        <v>547</v>
      </c>
      <c r="B19" s="4" t="s">
        <v>485</v>
      </c>
    </row>
    <row r="20" spans="1:3">
      <c r="A20" s="4" t="s">
        <v>496</v>
      </c>
    </row>
    <row r="21" spans="1:3">
      <c r="A21" s="4" t="s">
        <v>543</v>
      </c>
      <c r="B21" s="6" t="n">
        <v>24000000</v>
      </c>
    </row>
    <row r="22" spans="1:3">
      <c r="A22" s="4" t="s">
        <v>548</v>
      </c>
      <c r="B22" s="5" t="n">
        <v>1318069</v>
      </c>
    </row>
    <row r="23" spans="1:3">
      <c r="A23" s="4" t="s">
        <v>506</v>
      </c>
    </row>
    <row r="24" spans="1:3">
      <c r="A24" s="4" t="s">
        <v>550</v>
      </c>
      <c r="B24" s="6" t="n">
        <v>2209807</v>
      </c>
    </row>
    <row r="25" spans="1:3">
      <c r="A25" s="4" t="s">
        <v>551</v>
      </c>
      <c r="B25" s="4" t="s">
        <v>552</v>
      </c>
    </row>
    <row r="26" spans="1:3">
      <c r="A26" s="4" t="s">
        <v>553</v>
      </c>
      <c r="B26" s="4" t="s">
        <v>554</v>
      </c>
    </row>
    <row r="27" spans="1:3">
      <c r="A27" s="4" t="s">
        <v>473</v>
      </c>
      <c r="B27" s="4" t="s">
        <v>507</v>
      </c>
    </row>
    <row r="28" spans="1:3">
      <c r="A28" s="4" t="s">
        <v>546</v>
      </c>
      <c r="B28" s="6" t="n">
        <v>34768</v>
      </c>
    </row>
    <row r="29" spans="1:3">
      <c r="A29" s="4" t="s">
        <v>547</v>
      </c>
      <c r="B29" s="4" t="s">
        <v>509</v>
      </c>
    </row>
    <row r="30" spans="1:3">
      <c r="A30" s="4" t="s">
        <v>555</v>
      </c>
      <c r="B30" s="6" t="n">
        <v>476729</v>
      </c>
    </row>
    <row r="31" spans="1:3">
      <c r="A31" s="4" t="s">
        <v>510</v>
      </c>
    </row>
    <row r="32" spans="1:3">
      <c r="A32" s="4" t="s">
        <v>550</v>
      </c>
      <c r="B32" s="6" t="n">
        <v>3679514</v>
      </c>
    </row>
    <row r="33" spans="1:3">
      <c r="A33" s="4" t="s">
        <v>551</v>
      </c>
      <c r="B33" s="4" t="s">
        <v>552</v>
      </c>
    </row>
    <row r="34" spans="1:3">
      <c r="A34" s="4" t="s">
        <v>553</v>
      </c>
      <c r="B34" s="4" t="s">
        <v>556</v>
      </c>
    </row>
    <row r="35" spans="1:3">
      <c r="A35" s="4" t="s">
        <v>473</v>
      </c>
      <c r="B35" s="4" t="s">
        <v>511</v>
      </c>
    </row>
    <row r="36" spans="1:3">
      <c r="A36" s="4" t="s">
        <v>546</v>
      </c>
      <c r="B36" s="6" t="n">
        <v>51658</v>
      </c>
    </row>
    <row r="37" spans="1:3">
      <c r="A37" s="4" t="s">
        <v>547</v>
      </c>
      <c r="B37" s="4" t="s">
        <v>513</v>
      </c>
    </row>
    <row r="38" spans="1:3">
      <c r="A38" s="4" t="s">
        <v>514</v>
      </c>
    </row>
    <row r="39" spans="1:3">
      <c r="A39" s="4" t="s">
        <v>550</v>
      </c>
      <c r="B39" s="6" t="n">
        <v>1095113</v>
      </c>
    </row>
    <row r="40" spans="1:3">
      <c r="A40" s="4" t="s">
        <v>551</v>
      </c>
      <c r="B40" s="4" t="s">
        <v>557</v>
      </c>
    </row>
    <row r="41" spans="1:3">
      <c r="A41" s="4" t="s">
        <v>553</v>
      </c>
      <c r="B41" s="4" t="s">
        <v>558</v>
      </c>
    </row>
    <row r="42" spans="1:3">
      <c r="A42" s="4" t="s">
        <v>473</v>
      </c>
      <c r="B42" s="4" t="s">
        <v>515</v>
      </c>
    </row>
    <row r="43" spans="1:3">
      <c r="A43" s="4" t="s">
        <v>546</v>
      </c>
      <c r="B43" s="6" t="n">
        <v>15901</v>
      </c>
    </row>
    <row r="44" spans="1:3">
      <c r="A44" s="4" t="s">
        <v>547</v>
      </c>
      <c r="B44" s="4" t="s">
        <v>517</v>
      </c>
    </row>
    <row r="45" spans="1:3">
      <c r="A45" s="4" t="s">
        <v>559</v>
      </c>
    </row>
    <row r="46" spans="1:3">
      <c r="A46" s="4" t="s">
        <v>550</v>
      </c>
      <c r="B46" s="6" t="n">
        <v>5000000</v>
      </c>
    </row>
    <row r="47" spans="1:3">
      <c r="A47" s="4" t="s">
        <v>551</v>
      </c>
      <c r="B47" s="4" t="s">
        <v>560</v>
      </c>
    </row>
    <row r="48" spans="1:3">
      <c r="A48" s="4" t="s">
        <v>553</v>
      </c>
      <c r="B48" s="4" t="s">
        <v>561</v>
      </c>
    </row>
    <row r="49" spans="1:3">
      <c r="A49" s="4" t="s">
        <v>473</v>
      </c>
      <c r="B49" s="4" t="s">
        <v>562</v>
      </c>
    </row>
    <row r="50" spans="1:3">
      <c r="A50" s="4" t="s">
        <v>547</v>
      </c>
      <c r="B50" s="4" t="s">
        <v>563</v>
      </c>
    </row>
    <row r="51" spans="1:3">
      <c r="A51" s="4" t="s">
        <v>555</v>
      </c>
      <c r="B51" s="6" t="n">
        <v>584273</v>
      </c>
    </row>
    <row r="52" spans="1:3">
      <c r="A52" s="4" t="s">
        <v>498</v>
      </c>
    </row>
    <row r="53" spans="1:3">
      <c r="A53" s="4" t="s">
        <v>473</v>
      </c>
      <c r="B53" s="4" t="s">
        <v>499</v>
      </c>
    </row>
    <row r="54" spans="1:3">
      <c r="A54" s="4" t="s">
        <v>547</v>
      </c>
      <c r="B54" s="4" t="s">
        <v>501</v>
      </c>
    </row>
    <row r="55" spans="1:3">
      <c r="A55" s="4" t="s">
        <v>502</v>
      </c>
    </row>
    <row r="56" spans="1:3">
      <c r="A56" s="4" t="s">
        <v>473</v>
      </c>
      <c r="B56" s="4" t="s">
        <v>503</v>
      </c>
    </row>
    <row r="57" spans="1:3">
      <c r="A57" s="4" t="s">
        <v>546</v>
      </c>
      <c r="B57" s="6" t="n">
        <v>84273</v>
      </c>
    </row>
    <row r="58" spans="1:3">
      <c r="A58" s="4" t="s">
        <v>547</v>
      </c>
      <c r="B58" s="4" t="s">
        <v>501</v>
      </c>
    </row>
    <row r="59" spans="1:3">
      <c r="A59" s="4" t="s">
        <v>521</v>
      </c>
    </row>
    <row r="60" spans="1:3">
      <c r="A60" s="4" t="s">
        <v>473</v>
      </c>
      <c r="B60" s="4" t="s">
        <v>522</v>
      </c>
    </row>
    <row r="61" spans="1:3">
      <c r="A61" s="4" t="s">
        <v>546</v>
      </c>
      <c r="B61" s="6" t="n">
        <v>73970</v>
      </c>
    </row>
    <row r="62" spans="1:3">
      <c r="A62" s="4" t="s">
        <v>547</v>
      </c>
      <c r="B62" s="4" t="s">
        <v>501</v>
      </c>
    </row>
    <row r="63" spans="1:3">
      <c r="A63" s="4" t="s">
        <v>518</v>
      </c>
    </row>
    <row r="64" spans="1:3">
      <c r="A64" s="4" t="s">
        <v>550</v>
      </c>
      <c r="B64" s="6" t="n">
        <v>3931591</v>
      </c>
    </row>
    <row r="65" spans="1:3">
      <c r="A65" s="4" t="s">
        <v>553</v>
      </c>
      <c r="B65" s="4" t="s">
        <v>564</v>
      </c>
    </row>
    <row r="66" spans="1:3">
      <c r="A66" s="4" t="s">
        <v>473</v>
      </c>
      <c r="B66" s="4" t="s">
        <v>519</v>
      </c>
    </row>
    <row r="67" spans="1:3">
      <c r="A67" s="4" t="s">
        <v>546</v>
      </c>
      <c r="B67" s="6" t="n">
        <v>54943</v>
      </c>
    </row>
    <row r="68" spans="1:3">
      <c r="A68" s="4" t="s">
        <v>547</v>
      </c>
      <c r="B68" s="4" t="s">
        <v>513</v>
      </c>
    </row>
    <row r="69" spans="1:3">
      <c r="A69" s="4" t="s">
        <v>525</v>
      </c>
    </row>
    <row r="70" spans="1:3">
      <c r="A70" s="4" t="s">
        <v>473</v>
      </c>
      <c r="B70" s="4" t="s">
        <v>526</v>
      </c>
    </row>
    <row r="71" spans="1:3">
      <c r="A71" s="4" t="s">
        <v>547</v>
      </c>
      <c r="B71" s="4" t="s">
        <v>501</v>
      </c>
    </row>
    <row r="72" spans="1:3">
      <c r="A72" s="4" t="s">
        <v>565</v>
      </c>
    </row>
    <row r="73" spans="1:3">
      <c r="A73" s="4" t="s">
        <v>543</v>
      </c>
      <c r="B73" s="6" t="n">
        <v>12000000</v>
      </c>
    </row>
    <row r="74" spans="1:3">
      <c r="A74" s="4" t="s">
        <v>566</v>
      </c>
      <c r="B74" s="4" t="s">
        <v>529</v>
      </c>
    </row>
    <row r="75" spans="1:3">
      <c r="A75" s="4" t="s">
        <v>567</v>
      </c>
      <c r="B75" s="6" t="n">
        <v>76190921</v>
      </c>
    </row>
    <row r="76" spans="1:3">
      <c r="A76" s="4" t="s">
        <v>568</v>
      </c>
      <c r="B76" s="5" t="n">
        <v>76818763</v>
      </c>
    </row>
    <row r="77" spans="1:3">
      <c r="A77" s="4" t="s">
        <v>569</v>
      </c>
      <c r="B77" s="6" t="n">
        <v>16077915</v>
      </c>
    </row>
    <row r="78" spans="1:3">
      <c r="A78" s="4" t="s">
        <v>544</v>
      </c>
      <c r="B78" s="4" t="s">
        <v>570</v>
      </c>
    </row>
    <row r="79" spans="1:3">
      <c r="A79" s="4" t="s">
        <v>571</v>
      </c>
      <c r="B79" s="6" t="n">
        <v>107405</v>
      </c>
      <c r="C79" s="5" t="n">
        <v>3250393</v>
      </c>
    </row>
    <row r="80" spans="1:3">
      <c r="A80" s="4" t="s">
        <v>540</v>
      </c>
      <c r="B80" s="5" t="n">
        <v>11892595</v>
      </c>
      <c r="C80" s="5" t="n">
        <v>12520437</v>
      </c>
    </row>
    <row r="81" spans="1:3">
      <c r="A81" s="4" t="s">
        <v>572</v>
      </c>
    </row>
    <row r="82" spans="1:3">
      <c r="A82" s="4" t="s">
        <v>543</v>
      </c>
      <c r="B82" s="5" t="n">
        <v>2000000</v>
      </c>
    </row>
    <row r="83" spans="1:3">
      <c r="A83" s="4" t="s">
        <v>573</v>
      </c>
      <c r="B83" s="5" t="n">
        <v>0</v>
      </c>
    </row>
    <row r="84" spans="1:3">
      <c r="A84" s="4" t="s">
        <v>574</v>
      </c>
      <c r="B84" s="6" t="n">
        <v>2800000</v>
      </c>
    </row>
    <row r="85" spans="1:3">
      <c r="A85" s="4" t="s">
        <v>575</v>
      </c>
    </row>
    <row r="86" spans="1:3">
      <c r="A86" s="4" t="s">
        <v>576</v>
      </c>
      <c r="B86" s="5" t="n">
        <v>55888</v>
      </c>
    </row>
    <row r="87" spans="1:3">
      <c r="A87" s="4" t="s">
        <v>574</v>
      </c>
      <c r="B87" s="6" t="n">
        <v>2800000</v>
      </c>
    </row>
    <row r="88" spans="1:3">
      <c r="A88" s="4" t="s">
        <v>528</v>
      </c>
    </row>
    <row r="89" spans="1:3">
      <c r="A89" s="4" t="s">
        <v>473</v>
      </c>
      <c r="B89" s="4" t="s">
        <v>529</v>
      </c>
    </row>
    <row r="90" spans="1:3">
      <c r="A90" s="4" t="s">
        <v>547</v>
      </c>
      <c r="B90" s="4" t="s">
        <v>501</v>
      </c>
    </row>
    <row r="91" spans="1:3">
      <c r="A91" s="4" t="s">
        <v>577</v>
      </c>
    </row>
    <row r="92" spans="1:3">
      <c r="A92" s="4" t="s">
        <v>578</v>
      </c>
      <c r="B92" s="6" t="n">
        <v>10000000</v>
      </c>
    </row>
    <row r="93" spans="1:3">
      <c r="A93" s="4" t="s">
        <v>579</v>
      </c>
      <c r="B93" s="4" t="s">
        <v>580</v>
      </c>
    </row>
    <row r="94" spans="1:3">
      <c r="A94" s="4" t="s">
        <v>581</v>
      </c>
    </row>
    <row r="95" spans="1:3">
      <c r="A95" s="4" t="s">
        <v>543</v>
      </c>
      <c r="B95" s="6" t="n">
        <v>15000000</v>
      </c>
      <c r="C95" s="5" t="n">
        <v>15000000</v>
      </c>
    </row>
    <row r="96" spans="1:3">
      <c r="A96" s="4" t="s">
        <v>566</v>
      </c>
      <c r="B96" s="4" t="s">
        <v>582</v>
      </c>
    </row>
    <row r="97" spans="1:3">
      <c r="A97" s="4" t="s">
        <v>567</v>
      </c>
      <c r="B97" s="6" t="n">
        <v>94696505</v>
      </c>
    </row>
    <row r="98" spans="1:3">
      <c r="A98" s="4" t="s">
        <v>568</v>
      </c>
      <c r="B98" s="5" t="n">
        <v>91946715</v>
      </c>
    </row>
    <row r="99" spans="1:3">
      <c r="A99" s="4" t="s">
        <v>569</v>
      </c>
      <c r="B99" s="6" t="n">
        <v>8530510</v>
      </c>
    </row>
    <row r="100" spans="1:3">
      <c r="A100" s="4" t="s">
        <v>544</v>
      </c>
      <c r="B100" s="4" t="s">
        <v>583</v>
      </c>
    </row>
    <row r="101" spans="1:3">
      <c r="A101" s="4" t="s">
        <v>571</v>
      </c>
      <c r="B101" s="6" t="n">
        <v>7326680</v>
      </c>
      <c r="C101" s="5" t="n">
        <v>9691672</v>
      </c>
    </row>
    <row r="102" spans="1:3">
      <c r="A102" s="4" t="s">
        <v>540</v>
      </c>
      <c r="B102" s="5" t="n">
        <v>7600605</v>
      </c>
      <c r="C102" s="5" t="n">
        <v>4850815</v>
      </c>
    </row>
    <row r="103" spans="1:3">
      <c r="A103" s="4" t="s">
        <v>573</v>
      </c>
      <c r="B103" s="6" t="n">
        <v>72715</v>
      </c>
      <c r="C103" s="6" t="n">
        <v>727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5</v>
      </c>
    </row>
    <row r="2" spans="1:3">
      <c r="A2" s="4" t="s">
        <v>585</v>
      </c>
      <c r="B2" s="6" t="n">
        <v>5821507</v>
      </c>
      <c r="C2" s="6" t="n">
        <v>2000000</v>
      </c>
    </row>
    <row r="3" spans="1:3">
      <c r="A3" s="4" t="s">
        <v>586</v>
      </c>
      <c r="B3" s="5" t="n">
        <v>0</v>
      </c>
      <c r="C3" s="5" t="n">
        <v>0</v>
      </c>
    </row>
    <row r="4" spans="1:3">
      <c r="A4" s="4" t="s">
        <v>469</v>
      </c>
      <c r="B4" s="5" t="n">
        <v>5821507</v>
      </c>
      <c r="C4" s="5" t="n">
        <v>2000000</v>
      </c>
    </row>
    <row r="5" spans="1:3">
      <c r="A5" s="4" t="s">
        <v>587</v>
      </c>
      <c r="B5" s="5" t="n">
        <v>-391949</v>
      </c>
      <c r="C5" s="5" t="n">
        <v>0</v>
      </c>
    </row>
    <row r="6" spans="1:3">
      <c r="A6" s="4" t="s">
        <v>471</v>
      </c>
      <c r="B6" s="5" t="n">
        <v>5429558</v>
      </c>
      <c r="C6" s="5" t="n">
        <v>2000000</v>
      </c>
    </row>
    <row r="7" spans="1:3">
      <c r="A7" s="4" t="s">
        <v>588</v>
      </c>
    </row>
    <row r="8" spans="1:3">
      <c r="A8" s="4" t="s">
        <v>585</v>
      </c>
      <c r="B8" s="5" t="n">
        <v>3821507</v>
      </c>
      <c r="C8" s="5" t="n">
        <v>0</v>
      </c>
    </row>
    <row r="9" spans="1:3">
      <c r="A9" s="4" t="s">
        <v>589</v>
      </c>
    </row>
    <row r="10" spans="1:3">
      <c r="A10" s="4" t="s">
        <v>585</v>
      </c>
      <c r="B10" s="6" t="n">
        <v>2000000</v>
      </c>
      <c r="C10" s="6" t="n">
        <v>2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590</v>
      </c>
      <c r="B1" s="2" t="s">
        <v>457</v>
      </c>
    </row>
    <row r="2" spans="1:2">
      <c r="A2" s="3" t="s">
        <v>205</v>
      </c>
    </row>
    <row r="3" spans="1:2">
      <c r="A3" s="4" t="s">
        <v>533</v>
      </c>
      <c r="B3" s="6" t="n">
        <v>391949</v>
      </c>
    </row>
    <row r="4" spans="1:2">
      <c r="A4" s="4" t="s">
        <v>534</v>
      </c>
      <c r="B4" s="5" t="n">
        <v>391948</v>
      </c>
    </row>
    <row r="5" spans="1:2">
      <c r="A5" s="4" t="s">
        <v>535</v>
      </c>
      <c r="B5" s="5" t="n">
        <v>5037609</v>
      </c>
    </row>
    <row r="6" spans="1:2">
      <c r="A6" s="4" t="s">
        <v>536</v>
      </c>
      <c r="B6" s="5" t="n">
        <v>0</v>
      </c>
    </row>
    <row r="7" spans="1:2">
      <c r="A7" s="4" t="s">
        <v>537</v>
      </c>
      <c r="B7" s="5" t="n">
        <v>0</v>
      </c>
    </row>
    <row r="8" spans="1:2">
      <c r="A8" s="4" t="s">
        <v>538</v>
      </c>
      <c r="B8" s="5" t="n">
        <v>0</v>
      </c>
    </row>
    <row r="9" spans="1:2">
      <c r="A9" s="4" t="s">
        <v>112</v>
      </c>
      <c r="B9" s="6" t="n">
        <v>58215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591</v>
      </c>
      <c r="B1" s="2" t="s">
        <v>1</v>
      </c>
    </row>
    <row r="2" spans="1:3">
      <c r="B2" s="2" t="s">
        <v>2</v>
      </c>
      <c r="C2" s="2" t="s">
        <v>35</v>
      </c>
    </row>
    <row r="3" spans="1:3">
      <c r="A3" s="4" t="s">
        <v>592</v>
      </c>
      <c r="B3" s="6" t="n">
        <v>5821507</v>
      </c>
      <c r="C3" s="6" t="n">
        <v>2000000</v>
      </c>
    </row>
    <row r="4" spans="1:3">
      <c r="A4" s="4" t="s">
        <v>593</v>
      </c>
    </row>
    <row r="5" spans="1:3">
      <c r="A5" s="4" t="s">
        <v>594</v>
      </c>
      <c r="B5" s="5" t="n">
        <v>7000000</v>
      </c>
    </row>
    <row r="6" spans="1:3">
      <c r="A6" s="4" t="s">
        <v>592</v>
      </c>
      <c r="B6" s="6" t="n">
        <v>2000000</v>
      </c>
      <c r="C6" s="6" t="n">
        <v>2000000</v>
      </c>
    </row>
    <row r="7" spans="1:3">
      <c r="A7" s="4" t="s">
        <v>595</v>
      </c>
      <c r="B7" s="4" t="s">
        <v>596</v>
      </c>
    </row>
    <row r="8" spans="1:3">
      <c r="A8" s="4" t="s">
        <v>597</v>
      </c>
      <c r="B8" s="4" t="s">
        <v>598</v>
      </c>
    </row>
    <row r="9" spans="1:3">
      <c r="A9" s="4" t="s">
        <v>599</v>
      </c>
    </row>
    <row r="10" spans="1:3">
      <c r="A10" s="4" t="s">
        <v>594</v>
      </c>
      <c r="B10" s="6" t="n">
        <v>6500000</v>
      </c>
    </row>
    <row r="11" spans="1:3">
      <c r="A11" s="4" t="s">
        <v>600</v>
      </c>
      <c r="B11" s="5" t="n">
        <v>3919494</v>
      </c>
    </row>
    <row r="12" spans="1:3">
      <c r="A12" s="4" t="s">
        <v>592</v>
      </c>
      <c r="B12" s="5" t="n">
        <v>3821507</v>
      </c>
    </row>
    <row r="13" spans="1:3">
      <c r="A13" s="4" t="s">
        <v>601</v>
      </c>
      <c r="B13" s="6" t="n">
        <v>2580506</v>
      </c>
    </row>
    <row r="14" spans="1:3">
      <c r="A14" s="4" t="s">
        <v>595</v>
      </c>
      <c r="B14" s="4" t="s">
        <v>602</v>
      </c>
    </row>
    <row r="15" spans="1:3">
      <c r="A15" s="4" t="s">
        <v>597</v>
      </c>
      <c r="B15" s="4" t="s">
        <v>6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28"/>
    <col customWidth="1" max="3" min="3" width="14"/>
    <col customWidth="1" max="4" min="4" width="14"/>
  </cols>
  <sheetData>
    <row r="1" spans="1:4">
      <c r="A1" s="1" t="s">
        <v>604</v>
      </c>
      <c r="B1" s="2" t="s">
        <v>1</v>
      </c>
    </row>
    <row r="2" spans="1:4">
      <c r="B2" s="2" t="s">
        <v>2</v>
      </c>
      <c r="C2" s="2" t="s">
        <v>35</v>
      </c>
      <c r="D2" s="2" t="s">
        <v>605</v>
      </c>
    </row>
    <row r="3" spans="1:4">
      <c r="A3" s="4" t="s">
        <v>606</v>
      </c>
      <c r="B3" s="6" t="n">
        <v>1168</v>
      </c>
      <c r="C3" s="6" t="n">
        <v>1917</v>
      </c>
    </row>
    <row r="4" spans="1:4">
      <c r="A4" s="4" t="s">
        <v>607</v>
      </c>
      <c r="B4" s="4" t="s">
        <v>608</v>
      </c>
    </row>
    <row r="5" spans="1:4">
      <c r="A5" s="4" t="s">
        <v>609</v>
      </c>
      <c r="B5" s="5" t="n">
        <v>46632</v>
      </c>
      <c r="C5" s="5" t="n">
        <v>66185</v>
      </c>
      <c r="D5" s="5" t="n">
        <v>30122</v>
      </c>
    </row>
    <row r="6" spans="1:4">
      <c r="A6" s="4" t="s">
        <v>610</v>
      </c>
      <c r="B6" s="6" t="n">
        <v>550427</v>
      </c>
      <c r="C6" s="6" t="n">
        <v>699557</v>
      </c>
      <c r="D6" s="6" t="n">
        <v>300027</v>
      </c>
    </row>
    <row r="7" spans="1:4">
      <c r="A7" s="4" t="s">
        <v>611</v>
      </c>
      <c r="B7" s="5" t="n">
        <v>142939</v>
      </c>
      <c r="C7" s="5" t="n">
        <v>96307</v>
      </c>
    </row>
    <row r="8" spans="1:4">
      <c r="A8" s="4" t="s">
        <v>612</v>
      </c>
      <c r="B8" s="6" t="n">
        <v>1550011</v>
      </c>
      <c r="C8" s="6" t="n">
        <v>999584</v>
      </c>
    </row>
    <row r="9" spans="1:4">
      <c r="A9" s="4" t="s">
        <v>613</v>
      </c>
    </row>
    <row r="10" spans="1:4">
      <c r="A10" s="4" t="s">
        <v>606</v>
      </c>
      <c r="B10" s="5" t="n">
        <v>1168</v>
      </c>
      <c r="C10" s="5" t="n">
        <v>1917</v>
      </c>
    </row>
    <row r="11" spans="1:4">
      <c r="A11" s="4" t="s">
        <v>613</v>
      </c>
    </row>
    <row r="12" spans="1:4">
      <c r="A12" s="4" t="s">
        <v>614</v>
      </c>
      <c r="B12" s="6" t="n">
        <v>1168</v>
      </c>
      <c r="C12" s="6" t="n">
        <v>959</v>
      </c>
    </row>
    <row r="13" spans="1:4">
      <c r="A13" s="4" t="s">
        <v>615</v>
      </c>
    </row>
    <row r="14" spans="1:4">
      <c r="A14" s="4" t="s">
        <v>616</v>
      </c>
      <c r="B14" s="5" t="n">
        <v>791758</v>
      </c>
    </row>
    <row r="15" spans="1:4">
      <c r="A15" s="4" t="s">
        <v>617</v>
      </c>
      <c r="B15" s="5" t="n">
        <v>158356</v>
      </c>
    </row>
    <row r="16" spans="1:4">
      <c r="A16" s="4" t="s">
        <v>572</v>
      </c>
    </row>
    <row r="17" spans="1:4">
      <c r="A17" s="4" t="s">
        <v>574</v>
      </c>
      <c r="B17" s="6" t="n">
        <v>2800000</v>
      </c>
    </row>
    <row r="18" spans="1:4">
      <c r="A18" s="4" t="s">
        <v>575</v>
      </c>
    </row>
    <row r="19" spans="1:4">
      <c r="A19" s="4" t="s">
        <v>576</v>
      </c>
      <c r="B19" s="5" t="n">
        <v>55888</v>
      </c>
    </row>
    <row r="20" spans="1:4">
      <c r="A20" s="4" t="s">
        <v>574</v>
      </c>
      <c r="B20" s="6" t="n">
        <v>2800000</v>
      </c>
    </row>
    <row r="21" spans="1:4">
      <c r="A21" s="4" t="s">
        <v>618</v>
      </c>
    </row>
    <row r="22" spans="1:4">
      <c r="A22" s="4" t="s">
        <v>619</v>
      </c>
      <c r="B22" s="5" t="n">
        <v>2284</v>
      </c>
    </row>
    <row r="23" spans="1:4">
      <c r="A23" s="4" t="s">
        <v>620</v>
      </c>
    </row>
    <row r="24" spans="1:4">
      <c r="A24" s="4" t="s">
        <v>621</v>
      </c>
      <c r="B24" s="5" t="n">
        <v>58333</v>
      </c>
    </row>
    <row r="25" spans="1:4">
      <c r="A25" s="4" t="s">
        <v>622</v>
      </c>
      <c r="B25" s="6" t="n">
        <v>5845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5"/>
    <col customWidth="1" max="5" min="5" width="16"/>
    <col customWidth="1" max="6" min="6" width="40"/>
    <col customWidth="1" max="7" min="7" width="28"/>
    <col customWidth="1" max="8" min="8" width="20"/>
    <col customWidth="1" max="9" min="9" width="13"/>
  </cols>
  <sheetData>
    <row r="1" spans="1:9">
      <c r="A1" s="1" t="s">
        <v>104</v>
      </c>
      <c r="B1" s="2" t="s">
        <v>105</v>
      </c>
      <c r="C1" s="2" t="s">
        <v>106</v>
      </c>
      <c r="D1" s="2" t="s">
        <v>107</v>
      </c>
      <c r="E1" s="2" t="s">
        <v>108</v>
      </c>
      <c r="F1" s="2" t="s">
        <v>109</v>
      </c>
      <c r="G1" s="2" t="s">
        <v>110</v>
      </c>
      <c r="H1" s="2" t="s">
        <v>111</v>
      </c>
      <c r="I1" s="2" t="s">
        <v>112</v>
      </c>
    </row>
    <row r="2" spans="1:9">
      <c r="A2" s="4" t="s">
        <v>113</v>
      </c>
      <c r="B2" s="5" t="n">
        <v>2819327</v>
      </c>
      <c r="C2" s="4" t="s">
        <v>114</v>
      </c>
      <c r="D2" s="5" t="n">
        <v>127840</v>
      </c>
    </row>
    <row r="3" spans="1:9">
      <c r="A3" s="4" t="s">
        <v>115</v>
      </c>
      <c r="B3" s="6" t="n">
        <v>2819</v>
      </c>
      <c r="C3" s="4" t="s">
        <v>114</v>
      </c>
      <c r="D3" s="6" t="n">
        <v>128</v>
      </c>
      <c r="E3" s="6" t="n">
        <v>59568471</v>
      </c>
      <c r="F3" s="4" t="s">
        <v>114</v>
      </c>
      <c r="G3" s="6" t="n">
        <v>-300027</v>
      </c>
      <c r="H3" s="6" t="n">
        <v>-35075579</v>
      </c>
      <c r="I3" s="6" t="n">
        <v>24195812</v>
      </c>
    </row>
    <row r="4" spans="1:9">
      <c r="A4" s="4" t="s">
        <v>116</v>
      </c>
      <c r="B4" s="4" t="s">
        <v>114</v>
      </c>
      <c r="C4" s="4" t="s">
        <v>114</v>
      </c>
      <c r="D4" s="4" t="s">
        <v>114</v>
      </c>
      <c r="E4" s="4" t="s">
        <v>114</v>
      </c>
      <c r="F4" s="4" t="s">
        <v>114</v>
      </c>
      <c r="G4" s="4" t="s">
        <v>114</v>
      </c>
      <c r="H4" s="5" t="n">
        <v>-1917</v>
      </c>
      <c r="I4" s="5" t="n">
        <v>-1917</v>
      </c>
    </row>
    <row r="5" spans="1:9">
      <c r="A5" s="4" t="s">
        <v>117</v>
      </c>
      <c r="B5" s="4" t="s">
        <v>114</v>
      </c>
      <c r="C5" s="4" t="s">
        <v>114</v>
      </c>
      <c r="D5" s="4" t="s">
        <v>114</v>
      </c>
      <c r="E5" s="5" t="n">
        <v>203690</v>
      </c>
      <c r="F5" s="4" t="s">
        <v>114</v>
      </c>
      <c r="G5" s="4" t="s">
        <v>114</v>
      </c>
      <c r="H5" s="4" t="s">
        <v>114</v>
      </c>
      <c r="I5" s="5" t="n">
        <v>203690</v>
      </c>
    </row>
    <row r="6" spans="1:9">
      <c r="A6" s="4" t="s">
        <v>118</v>
      </c>
      <c r="B6" s="5" t="n">
        <v>2284</v>
      </c>
      <c r="C6" s="4" t="s">
        <v>114</v>
      </c>
      <c r="D6" s="4" t="s">
        <v>114</v>
      </c>
    </row>
    <row r="7" spans="1:9">
      <c r="A7" s="4" t="s">
        <v>119</v>
      </c>
      <c r="B7" s="6" t="n">
        <v>2</v>
      </c>
      <c r="C7" s="4" t="s">
        <v>114</v>
      </c>
      <c r="D7" s="4" t="s">
        <v>114</v>
      </c>
      <c r="E7" s="5" t="n">
        <v>-2</v>
      </c>
      <c r="F7" s="4" t="s">
        <v>114</v>
      </c>
      <c r="G7" s="4" t="s">
        <v>114</v>
      </c>
      <c r="H7" s="4" t="s">
        <v>114</v>
      </c>
      <c r="I7" s="4" t="s">
        <v>114</v>
      </c>
    </row>
    <row r="8" spans="1:9">
      <c r="A8" s="4" t="s">
        <v>120</v>
      </c>
      <c r="B8" s="5" t="n">
        <v>58333</v>
      </c>
      <c r="C8" s="4" t="s">
        <v>114</v>
      </c>
      <c r="D8" s="4" t="s">
        <v>114</v>
      </c>
    </row>
    <row r="9" spans="1:9">
      <c r="A9" s="4" t="s">
        <v>121</v>
      </c>
      <c r="B9" s="6" t="n">
        <v>59</v>
      </c>
      <c r="C9" s="4" t="s">
        <v>114</v>
      </c>
      <c r="D9" s="4" t="s">
        <v>114</v>
      </c>
      <c r="E9" s="5" t="n">
        <v>584441</v>
      </c>
      <c r="F9" s="4" t="s">
        <v>114</v>
      </c>
      <c r="G9" s="4" t="s">
        <v>114</v>
      </c>
      <c r="H9" s="4" t="s">
        <v>114</v>
      </c>
      <c r="I9" s="5" t="n">
        <v>584500</v>
      </c>
    </row>
    <row r="10" spans="1:9">
      <c r="A10" s="4" t="s">
        <v>122</v>
      </c>
      <c r="B10" s="4" t="s">
        <v>114</v>
      </c>
      <c r="C10" s="5" t="n">
        <v>55888</v>
      </c>
      <c r="D10" s="4" t="s">
        <v>114</v>
      </c>
    </row>
    <row r="11" spans="1:9">
      <c r="A11" s="4" t="s">
        <v>123</v>
      </c>
      <c r="B11" s="4" t="s">
        <v>114</v>
      </c>
      <c r="C11" s="6" t="n">
        <v>56</v>
      </c>
      <c r="D11" s="4" t="s">
        <v>114</v>
      </c>
      <c r="E11" s="5" t="n">
        <v>2799944</v>
      </c>
      <c r="F11" s="4" t="s">
        <v>114</v>
      </c>
      <c r="G11" s="4" t="s">
        <v>114</v>
      </c>
      <c r="H11" s="4" t="s">
        <v>114</v>
      </c>
      <c r="I11" s="5" t="n">
        <v>2800000</v>
      </c>
    </row>
    <row r="12" spans="1:9">
      <c r="A12" s="4" t="s">
        <v>124</v>
      </c>
      <c r="B12" s="5" t="n">
        <v>-791758</v>
      </c>
      <c r="C12" s="5" t="n">
        <v>158356</v>
      </c>
      <c r="D12" s="4" t="s">
        <v>114</v>
      </c>
    </row>
    <row r="13" spans="1:9">
      <c r="A13" s="4" t="s">
        <v>125</v>
      </c>
      <c r="B13" s="6" t="n">
        <v>-792</v>
      </c>
      <c r="C13" s="6" t="n">
        <v>158</v>
      </c>
      <c r="D13" s="4" t="s">
        <v>114</v>
      </c>
      <c r="E13" s="5" t="n">
        <v>634</v>
      </c>
      <c r="F13" s="4" t="s">
        <v>114</v>
      </c>
      <c r="G13" s="4" t="s">
        <v>114</v>
      </c>
      <c r="H13" s="4" t="s">
        <v>114</v>
      </c>
      <c r="I13" s="4" t="s">
        <v>114</v>
      </c>
    </row>
    <row r="14" spans="1:9">
      <c r="A14" s="4" t="s">
        <v>126</v>
      </c>
      <c r="B14" s="4" t="s">
        <v>114</v>
      </c>
      <c r="C14" s="4" t="s">
        <v>114</v>
      </c>
      <c r="D14" s="4" t="s">
        <v>114</v>
      </c>
      <c r="E14" s="4" t="s">
        <v>114</v>
      </c>
      <c r="F14" s="4" t="s">
        <v>114</v>
      </c>
      <c r="G14" s="5" t="n">
        <v>-699557</v>
      </c>
      <c r="H14" s="4" t="s">
        <v>114</v>
      </c>
      <c r="I14" s="5" t="n">
        <v>-699557</v>
      </c>
    </row>
    <row r="15" spans="1:9">
      <c r="A15" s="4" t="s">
        <v>99</v>
      </c>
      <c r="B15" s="4" t="s">
        <v>114</v>
      </c>
      <c r="C15" s="4" t="s">
        <v>114</v>
      </c>
      <c r="D15" s="4" t="s">
        <v>114</v>
      </c>
      <c r="E15" s="4" t="s">
        <v>114</v>
      </c>
      <c r="F15" s="4" t="s">
        <v>114</v>
      </c>
      <c r="G15" s="4" t="s">
        <v>114</v>
      </c>
      <c r="H15" s="5" t="n">
        <v>6501780</v>
      </c>
      <c r="I15" s="5" t="n">
        <v>6501780</v>
      </c>
    </row>
    <row r="16" spans="1:9">
      <c r="A16" s="4" t="s">
        <v>127</v>
      </c>
      <c r="B16" s="5" t="n">
        <v>2088186</v>
      </c>
      <c r="C16" s="5" t="n">
        <v>214244</v>
      </c>
      <c r="D16" s="5" t="n">
        <v>127840</v>
      </c>
    </row>
    <row r="17" spans="1:9">
      <c r="A17" s="4" t="s">
        <v>128</v>
      </c>
      <c r="B17" s="6" t="n">
        <v>2088</v>
      </c>
      <c r="C17" s="6" t="n">
        <v>214</v>
      </c>
      <c r="D17" s="6" t="n">
        <v>128</v>
      </c>
      <c r="E17" s="5" t="n">
        <v>63157178</v>
      </c>
      <c r="F17" s="4" t="s">
        <v>114</v>
      </c>
      <c r="G17" s="5" t="n">
        <v>-999584</v>
      </c>
      <c r="H17" s="5" t="n">
        <v>-28575716</v>
      </c>
      <c r="I17" s="5" t="n">
        <v>33584308</v>
      </c>
    </row>
    <row r="18" spans="1:9">
      <c r="A18" s="4" t="s">
        <v>116</v>
      </c>
      <c r="B18" s="4" t="s">
        <v>114</v>
      </c>
      <c r="C18" s="4" t="s">
        <v>114</v>
      </c>
      <c r="D18" s="4" t="s">
        <v>114</v>
      </c>
      <c r="E18" s="4" t="s">
        <v>114</v>
      </c>
      <c r="F18" s="4" t="s">
        <v>114</v>
      </c>
      <c r="G18" s="4" t="s">
        <v>114</v>
      </c>
      <c r="H18" s="5" t="n">
        <v>-1168</v>
      </c>
      <c r="I18" s="5" t="n">
        <v>-1168</v>
      </c>
    </row>
    <row r="19" spans="1:9">
      <c r="A19" s="4" t="s">
        <v>117</v>
      </c>
      <c r="B19" s="4" t="s">
        <v>114</v>
      </c>
      <c r="C19" s="4" t="s">
        <v>114</v>
      </c>
      <c r="D19" s="4" t="s">
        <v>114</v>
      </c>
      <c r="E19" s="5" t="n">
        <v>497157</v>
      </c>
      <c r="F19" s="4" t="s">
        <v>114</v>
      </c>
      <c r="G19" s="4" t="s">
        <v>114</v>
      </c>
      <c r="H19" s="4" t="s">
        <v>114</v>
      </c>
      <c r="I19" s="5" t="n">
        <v>497157</v>
      </c>
    </row>
    <row r="20" spans="1:9">
      <c r="A20" s="4" t="s">
        <v>129</v>
      </c>
      <c r="B20" s="4" t="s">
        <v>114</v>
      </c>
      <c r="C20" s="4" t="s">
        <v>114</v>
      </c>
      <c r="D20" s="4" t="s">
        <v>114</v>
      </c>
      <c r="E20" s="4" t="s">
        <v>114</v>
      </c>
      <c r="F20" s="5" t="n">
        <v>-4000</v>
      </c>
      <c r="G20" s="4" t="s">
        <v>114</v>
      </c>
      <c r="H20" s="4" t="s">
        <v>114</v>
      </c>
      <c r="I20" s="5" t="n">
        <v>-4000</v>
      </c>
    </row>
    <row r="21" spans="1:9">
      <c r="A21" s="4" t="s">
        <v>126</v>
      </c>
      <c r="B21" s="4" t="s">
        <v>114</v>
      </c>
      <c r="C21" s="4" t="s">
        <v>114</v>
      </c>
      <c r="D21" s="4" t="s">
        <v>114</v>
      </c>
      <c r="E21" s="4" t="s">
        <v>114</v>
      </c>
      <c r="F21" s="4" t="s">
        <v>114</v>
      </c>
      <c r="G21" s="5" t="n">
        <v>-550427</v>
      </c>
      <c r="H21" s="4" t="s">
        <v>114</v>
      </c>
      <c r="I21" s="5" t="n">
        <v>-550427</v>
      </c>
    </row>
    <row r="22" spans="1:9">
      <c r="A22" s="4" t="s">
        <v>99</v>
      </c>
      <c r="B22" s="4" t="s">
        <v>114</v>
      </c>
      <c r="C22" s="4" t="s">
        <v>114</v>
      </c>
      <c r="D22" s="4" t="s">
        <v>114</v>
      </c>
      <c r="E22" s="4" t="s">
        <v>114</v>
      </c>
      <c r="F22" s="4" t="s">
        <v>114</v>
      </c>
      <c r="G22" s="4" t="s">
        <v>114</v>
      </c>
      <c r="H22" s="5" t="n">
        <v>5922719</v>
      </c>
      <c r="I22" s="5" t="n">
        <v>5922719</v>
      </c>
    </row>
    <row r="23" spans="1:9">
      <c r="A23" s="4" t="s">
        <v>130</v>
      </c>
      <c r="B23" s="5" t="n">
        <v>2088186</v>
      </c>
      <c r="C23" s="5" t="n">
        <v>214244</v>
      </c>
      <c r="D23" s="5" t="n">
        <v>127840</v>
      </c>
    </row>
    <row r="24" spans="1:9">
      <c r="A24" s="4" t="s">
        <v>131</v>
      </c>
      <c r="B24" s="6" t="n">
        <v>2088</v>
      </c>
      <c r="C24" s="6" t="n">
        <v>214</v>
      </c>
      <c r="D24" s="6" t="n">
        <v>128</v>
      </c>
      <c r="E24" s="6" t="n">
        <v>63654335</v>
      </c>
      <c r="F24" s="6" t="n">
        <v>-4000</v>
      </c>
      <c r="G24" s="6" t="n">
        <v>-1550011</v>
      </c>
      <c r="H24" s="6" t="n">
        <v>-22654165</v>
      </c>
      <c r="I24" s="6" t="n">
        <v>394485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23"/>
    <col customWidth="1" max="3" min="3" width="18"/>
  </cols>
  <sheetData>
    <row r="1" spans="1:3">
      <c r="A1" s="1" t="s">
        <v>623</v>
      </c>
      <c r="B1" s="2" t="s">
        <v>1</v>
      </c>
    </row>
    <row r="2" spans="1:3">
      <c r="B2" s="2" t="s">
        <v>2</v>
      </c>
      <c r="C2" s="2" t="s">
        <v>35</v>
      </c>
    </row>
    <row r="3" spans="1:3">
      <c r="A3" s="3" t="s">
        <v>624</v>
      </c>
    </row>
    <row r="4" spans="1:3">
      <c r="A4" s="4" t="s">
        <v>625</v>
      </c>
      <c r="B4" s="5" t="n">
        <v>118029</v>
      </c>
      <c r="C4" s="5" t="n">
        <v>118029</v>
      </c>
    </row>
    <row r="5" spans="1:3">
      <c r="A5" s="4" t="s">
        <v>626</v>
      </c>
      <c r="B5" s="5" t="n">
        <v>118029</v>
      </c>
      <c r="C5" s="5" t="n">
        <v>118029</v>
      </c>
    </row>
    <row r="6" spans="1:3">
      <c r="A6" s="4" t="s">
        <v>627</v>
      </c>
      <c r="B6" s="5" t="n">
        <v>118029</v>
      </c>
      <c r="C6" s="5" t="n">
        <v>118029</v>
      </c>
    </row>
    <row r="7" spans="1:3">
      <c r="A7" s="3" t="s">
        <v>628</v>
      </c>
    </row>
    <row r="8" spans="1:3">
      <c r="A8" s="4" t="s">
        <v>625</v>
      </c>
      <c r="B8" s="8" t="n">
        <v>20.8</v>
      </c>
      <c r="C8" s="8" t="n">
        <v>20.8</v>
      </c>
    </row>
    <row r="9" spans="1:3">
      <c r="A9" s="4" t="s">
        <v>626</v>
      </c>
      <c r="B9" s="9" t="n">
        <v>20.8</v>
      </c>
      <c r="C9" s="9" t="n">
        <v>20.8</v>
      </c>
    </row>
    <row r="10" spans="1:3">
      <c r="A10" s="4" t="s">
        <v>627</v>
      </c>
      <c r="B10" s="8" t="n">
        <v>20.8</v>
      </c>
      <c r="C10" s="8" t="n">
        <v>20.8</v>
      </c>
    </row>
    <row r="11" spans="1:3">
      <c r="A11" s="3" t="s">
        <v>629</v>
      </c>
    </row>
    <row r="12" spans="1:3">
      <c r="A12" s="4" t="s">
        <v>630</v>
      </c>
      <c r="B12" s="4" t="s">
        <v>631</v>
      </c>
      <c r="C12" s="4" t="s">
        <v>632</v>
      </c>
    </row>
    <row r="13" spans="1:3">
      <c r="A13" s="4" t="s">
        <v>633</v>
      </c>
      <c r="B13" s="4" t="s">
        <v>631</v>
      </c>
      <c r="C13" s="4" t="s">
        <v>632</v>
      </c>
    </row>
    <row r="14" spans="1:3">
      <c r="A14" s="4" t="s">
        <v>634</v>
      </c>
      <c r="B14" s="6" t="n">
        <v>2855734</v>
      </c>
      <c r="C14" s="6" t="n">
        <v>4862230</v>
      </c>
    </row>
    <row r="15" spans="1:3">
      <c r="A15" s="4" t="s">
        <v>627</v>
      </c>
      <c r="B15" s="5" t="n">
        <v>2855734</v>
      </c>
      <c r="C15" s="5" t="n">
        <v>486223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35</v>
      </c>
      <c r="B1" s="2" t="s">
        <v>2</v>
      </c>
      <c r="C1" s="2" t="s">
        <v>35</v>
      </c>
      <c r="D1" s="2" t="s">
        <v>605</v>
      </c>
    </row>
    <row r="2" spans="1:4">
      <c r="A2" s="4" t="s">
        <v>636</v>
      </c>
      <c r="B2" s="5" t="n">
        <v>118029</v>
      </c>
      <c r="C2" s="5" t="n">
        <v>118029</v>
      </c>
      <c r="D2" s="5" t="n">
        <v>118029</v>
      </c>
    </row>
    <row r="3" spans="1:4">
      <c r="A3" s="4" t="s">
        <v>637</v>
      </c>
      <c r="B3" s="8" t="n">
        <v>20.8</v>
      </c>
      <c r="C3" s="8" t="n">
        <v>20.8</v>
      </c>
      <c r="D3" s="8" t="n">
        <v>20.8</v>
      </c>
    </row>
    <row r="4" spans="1:4">
      <c r="A4" s="4" t="s">
        <v>638</v>
      </c>
      <c r="B4" s="5" t="n">
        <v>118029</v>
      </c>
    </row>
    <row r="5" spans="1:4">
      <c r="A5" s="4" t="s">
        <v>639</v>
      </c>
    </row>
    <row r="6" spans="1:4">
      <c r="A6" s="4" t="s">
        <v>636</v>
      </c>
      <c r="B6" s="5" t="n">
        <v>54396</v>
      </c>
    </row>
    <row r="7" spans="1:4">
      <c r="A7" s="4" t="s">
        <v>637</v>
      </c>
      <c r="B7" s="8" t="n">
        <v>16.6</v>
      </c>
    </row>
    <row r="8" spans="1:4">
      <c r="A8" s="4" t="s">
        <v>638</v>
      </c>
      <c r="B8" s="5" t="n">
        <v>54396</v>
      </c>
    </row>
    <row r="9" spans="1:4">
      <c r="A9" s="4" t="s">
        <v>640</v>
      </c>
      <c r="B9" s="8" t="n">
        <v>16.6</v>
      </c>
    </row>
    <row r="10" spans="1:4">
      <c r="A10" s="4" t="s">
        <v>641</v>
      </c>
    </row>
    <row r="11" spans="1:4">
      <c r="A11" s="4" t="s">
        <v>636</v>
      </c>
      <c r="B11" s="5" t="n">
        <v>17857</v>
      </c>
    </row>
    <row r="12" spans="1:4">
      <c r="A12" s="4" t="s">
        <v>637</v>
      </c>
      <c r="B12" s="8" t="n">
        <v>16.8</v>
      </c>
    </row>
    <row r="13" spans="1:4">
      <c r="A13" s="4" t="s">
        <v>638</v>
      </c>
      <c r="B13" s="5" t="n">
        <v>17857</v>
      </c>
    </row>
    <row r="14" spans="1:4">
      <c r="A14" s="4" t="s">
        <v>640</v>
      </c>
      <c r="B14" s="8" t="n">
        <v>16.8</v>
      </c>
    </row>
    <row r="15" spans="1:4">
      <c r="A15" s="4" t="s">
        <v>642</v>
      </c>
    </row>
    <row r="16" spans="1:4">
      <c r="A16" s="4" t="s">
        <v>636</v>
      </c>
      <c r="B16" s="5" t="n">
        <v>12383</v>
      </c>
    </row>
    <row r="17" spans="1:4">
      <c r="A17" s="4" t="s">
        <v>637</v>
      </c>
      <c r="B17" s="8" t="n">
        <v>24.3</v>
      </c>
    </row>
    <row r="18" spans="1:4">
      <c r="A18" s="4" t="s">
        <v>638</v>
      </c>
      <c r="B18" s="5" t="n">
        <v>12383</v>
      </c>
    </row>
    <row r="19" spans="1:4">
      <c r="A19" s="4" t="s">
        <v>640</v>
      </c>
      <c r="B19" s="8" t="n">
        <v>24.3</v>
      </c>
    </row>
    <row r="20" spans="1:4">
      <c r="A20" s="4" t="s">
        <v>643</v>
      </c>
    </row>
    <row r="21" spans="1:4">
      <c r="A21" s="4" t="s">
        <v>636</v>
      </c>
      <c r="B21" s="5" t="n">
        <v>33393</v>
      </c>
    </row>
    <row r="22" spans="1:4">
      <c r="A22" s="4" t="s">
        <v>637</v>
      </c>
      <c r="B22" s="8" t="n">
        <v>28.5</v>
      </c>
    </row>
    <row r="23" spans="1:4">
      <c r="A23" s="4" t="s">
        <v>638</v>
      </c>
      <c r="B23" s="5" t="n">
        <v>33393</v>
      </c>
    </row>
    <row r="24" spans="1:4">
      <c r="A24" s="4" t="s">
        <v>640</v>
      </c>
      <c r="B24" s="8" t="n">
        <v>2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17"/>
  </cols>
  <sheetData>
    <row r="1" spans="1:4">
      <c r="A1" s="1" t="s">
        <v>644</v>
      </c>
      <c r="B1" s="2" t="s">
        <v>1</v>
      </c>
    </row>
    <row r="2" spans="1:4">
      <c r="B2" s="2" t="s">
        <v>2</v>
      </c>
      <c r="C2" s="2" t="s">
        <v>35</v>
      </c>
      <c r="D2" s="2" t="s">
        <v>605</v>
      </c>
    </row>
    <row r="3" spans="1:4">
      <c r="A3" s="3" t="s">
        <v>645</v>
      </c>
    </row>
    <row r="4" spans="1:4">
      <c r="A4" s="4" t="s">
        <v>646</v>
      </c>
      <c r="B4" s="5" t="n">
        <v>211668</v>
      </c>
      <c r="C4" s="5" t="n">
        <v>175000</v>
      </c>
    </row>
    <row r="5" spans="1:4">
      <c r="A5" s="4" t="s">
        <v>647</v>
      </c>
      <c r="B5" s="5" t="n">
        <v>20000</v>
      </c>
      <c r="C5" s="5" t="n">
        <v>36668</v>
      </c>
    </row>
    <row r="6" spans="1:4">
      <c r="A6" s="4" t="s">
        <v>648</v>
      </c>
      <c r="B6" s="5" t="n">
        <v>0</v>
      </c>
      <c r="C6" s="5" t="n">
        <v>0</v>
      </c>
    </row>
    <row r="7" spans="1:4">
      <c r="A7" s="4" t="s">
        <v>649</v>
      </c>
      <c r="B7" s="5" t="n">
        <v>0</v>
      </c>
      <c r="C7" s="5" t="n">
        <v>0</v>
      </c>
    </row>
    <row r="8" spans="1:4">
      <c r="A8" s="4" t="s">
        <v>650</v>
      </c>
      <c r="B8" s="5" t="n">
        <v>231668</v>
      </c>
      <c r="C8" s="5" t="n">
        <v>211668</v>
      </c>
      <c r="D8" s="5" t="n">
        <v>175000</v>
      </c>
    </row>
    <row r="9" spans="1:4">
      <c r="A9" s="4" t="s">
        <v>633</v>
      </c>
      <c r="B9" s="5" t="n">
        <v>190639</v>
      </c>
      <c r="C9" s="5" t="n">
        <v>175000</v>
      </c>
    </row>
    <row r="10" spans="1:4">
      <c r="A10" s="3" t="s">
        <v>628</v>
      </c>
    </row>
    <row r="11" spans="1:4">
      <c r="A11" s="4" t="s">
        <v>646</v>
      </c>
      <c r="B11" s="8" t="n">
        <v>13.19</v>
      </c>
      <c r="C11" s="8" t="n">
        <v>11.22</v>
      </c>
    </row>
    <row r="12" spans="1:4">
      <c r="A12" s="4" t="s">
        <v>647</v>
      </c>
      <c r="B12" s="9" t="n">
        <v>32.24</v>
      </c>
      <c r="C12" s="9" t="n">
        <v>15.32</v>
      </c>
    </row>
    <row r="13" spans="1:4">
      <c r="A13" s="4" t="s">
        <v>650</v>
      </c>
      <c r="B13" s="9" t="n">
        <v>14.84</v>
      </c>
      <c r="C13" s="9" t="n">
        <v>13.19</v>
      </c>
      <c r="D13" s="8" t="n">
        <v>11.22</v>
      </c>
    </row>
    <row r="14" spans="1:4">
      <c r="A14" s="4" t="s">
        <v>633</v>
      </c>
      <c r="B14" s="8" t="n">
        <v>11.89</v>
      </c>
      <c r="C14" s="8" t="n">
        <v>11.22</v>
      </c>
    </row>
    <row r="15" spans="1:4">
      <c r="A15" s="3" t="s">
        <v>651</v>
      </c>
    </row>
    <row r="16" spans="1:4">
      <c r="A16" s="4" t="s">
        <v>650</v>
      </c>
      <c r="B16" s="4" t="s">
        <v>652</v>
      </c>
      <c r="C16" s="4" t="s">
        <v>653</v>
      </c>
      <c r="D16" s="4" t="s">
        <v>654</v>
      </c>
    </row>
    <row r="17" spans="1:4">
      <c r="A17" s="4" t="s">
        <v>647</v>
      </c>
      <c r="B17" s="4" t="s">
        <v>655</v>
      </c>
      <c r="C17" s="4" t="s">
        <v>656</v>
      </c>
    </row>
    <row r="18" spans="1:4">
      <c r="A18" s="4" t="s">
        <v>633</v>
      </c>
      <c r="B18" s="4" t="s">
        <v>657</v>
      </c>
      <c r="C18" s="4" t="s">
        <v>658</v>
      </c>
    </row>
    <row r="19" spans="1:4">
      <c r="A19" s="4" t="s">
        <v>659</v>
      </c>
      <c r="B19" s="6" t="n">
        <v>454417</v>
      </c>
      <c r="C19" s="6" t="n">
        <v>346500</v>
      </c>
    </row>
    <row r="20" spans="1:4">
      <c r="A20" s="4" t="s">
        <v>660</v>
      </c>
      <c r="B20" s="5" t="n">
        <v>162500</v>
      </c>
      <c r="C20" s="5" t="n">
        <v>454417</v>
      </c>
      <c r="D20" s="6" t="n">
        <v>346500</v>
      </c>
    </row>
    <row r="21" spans="1:4">
      <c r="A21" s="4" t="s">
        <v>633</v>
      </c>
      <c r="B21" s="6" t="n">
        <v>162500</v>
      </c>
      <c r="C21" s="6" t="n">
        <v>42875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1</v>
      </c>
      <c r="B1" s="2" t="s">
        <v>2</v>
      </c>
      <c r="C1" s="2" t="s">
        <v>35</v>
      </c>
      <c r="D1" s="2" t="s">
        <v>605</v>
      </c>
    </row>
    <row r="2" spans="1:4">
      <c r="A2" s="4" t="s">
        <v>662</v>
      </c>
      <c r="B2" s="5" t="n">
        <v>231668</v>
      </c>
      <c r="C2" s="5" t="n">
        <v>211668</v>
      </c>
      <c r="D2" s="5" t="n">
        <v>175000</v>
      </c>
    </row>
    <row r="3" spans="1:4">
      <c r="A3" s="4" t="s">
        <v>663</v>
      </c>
      <c r="B3" s="8" t="n">
        <v>14.84</v>
      </c>
      <c r="C3" s="8" t="n">
        <v>13.19</v>
      </c>
      <c r="D3" s="8" t="n">
        <v>11.22</v>
      </c>
    </row>
    <row r="4" spans="1:4">
      <c r="A4" s="4" t="s">
        <v>664</v>
      </c>
      <c r="B4" s="5" t="n">
        <v>190639</v>
      </c>
      <c r="C4" s="5" t="n">
        <v>175000</v>
      </c>
    </row>
    <row r="5" spans="1:4">
      <c r="A5" s="4" t="s">
        <v>665</v>
      </c>
      <c r="B5" s="8" t="n">
        <v>11.89</v>
      </c>
      <c r="C5" s="8" t="n">
        <v>11.22</v>
      </c>
    </row>
    <row r="6" spans="1:4">
      <c r="A6" s="4" t="s">
        <v>666</v>
      </c>
    </row>
    <row r="7" spans="1:4">
      <c r="A7" s="4" t="s">
        <v>662</v>
      </c>
      <c r="B7" s="5" t="n">
        <v>31250</v>
      </c>
    </row>
    <row r="8" spans="1:4">
      <c r="A8" s="4" t="s">
        <v>663</v>
      </c>
      <c r="B8" s="6" t="n">
        <v>5</v>
      </c>
    </row>
    <row r="9" spans="1:4">
      <c r="A9" s="4" t="s">
        <v>664</v>
      </c>
      <c r="B9" s="5" t="n">
        <v>31250</v>
      </c>
    </row>
    <row r="10" spans="1:4">
      <c r="A10" s="4" t="s">
        <v>665</v>
      </c>
      <c r="B10" s="6" t="n">
        <v>5</v>
      </c>
    </row>
    <row r="11" spans="1:4">
      <c r="A11" s="4" t="s">
        <v>667</v>
      </c>
    </row>
    <row r="12" spans="1:4">
      <c r="A12" s="4" t="s">
        <v>662</v>
      </c>
      <c r="B12" s="5" t="n">
        <v>25000</v>
      </c>
    </row>
    <row r="13" spans="1:4">
      <c r="A13" s="4" t="s">
        <v>663</v>
      </c>
      <c r="B13" s="8" t="n">
        <v>7.5</v>
      </c>
    </row>
    <row r="14" spans="1:4">
      <c r="A14" s="4" t="s">
        <v>664</v>
      </c>
      <c r="B14" s="5" t="n">
        <v>25000</v>
      </c>
    </row>
    <row r="15" spans="1:4">
      <c r="A15" s="4" t="s">
        <v>665</v>
      </c>
      <c r="B15" s="8" t="n">
        <v>7.5</v>
      </c>
    </row>
    <row r="16" spans="1:4">
      <c r="A16" s="4" t="s">
        <v>668</v>
      </c>
    </row>
    <row r="17" spans="1:4">
      <c r="A17" s="4" t="s">
        <v>662</v>
      </c>
      <c r="B17" s="5" t="n">
        <v>31250</v>
      </c>
    </row>
    <row r="18" spans="1:4">
      <c r="A18" s="4" t="s">
        <v>663</v>
      </c>
      <c r="B18" s="6" t="n">
        <v>10</v>
      </c>
    </row>
    <row r="19" spans="1:4">
      <c r="A19" s="4" t="s">
        <v>664</v>
      </c>
      <c r="B19" s="5" t="n">
        <v>31250</v>
      </c>
    </row>
    <row r="20" spans="1:4">
      <c r="A20" s="4" t="s">
        <v>665</v>
      </c>
      <c r="B20" s="6" t="n">
        <v>10</v>
      </c>
    </row>
    <row r="21" spans="1:4">
      <c r="A21" s="4" t="s">
        <v>669</v>
      </c>
    </row>
    <row r="22" spans="1:4">
      <c r="A22" s="4" t="s">
        <v>662</v>
      </c>
      <c r="B22" s="5" t="n">
        <v>4167</v>
      </c>
    </row>
    <row r="23" spans="1:4">
      <c r="A23" s="4" t="s">
        <v>663</v>
      </c>
      <c r="B23" s="8" t="n">
        <v>10.86</v>
      </c>
    </row>
    <row r="24" spans="1:4">
      <c r="A24" s="4" t="s">
        <v>664</v>
      </c>
      <c r="B24" s="5" t="n">
        <v>4167</v>
      </c>
    </row>
    <row r="25" spans="1:4">
      <c r="A25" s="4" t="s">
        <v>665</v>
      </c>
      <c r="B25" s="8" t="n">
        <v>10.86</v>
      </c>
    </row>
    <row r="26" spans="1:4">
      <c r="A26" s="4" t="s">
        <v>669</v>
      </c>
    </row>
    <row r="27" spans="1:4">
      <c r="A27" s="4" t="s">
        <v>662</v>
      </c>
      <c r="B27" s="5" t="n">
        <v>4167</v>
      </c>
    </row>
    <row r="28" spans="1:4">
      <c r="A28" s="4" t="s">
        <v>663</v>
      </c>
      <c r="B28" s="8" t="n">
        <v>10.86</v>
      </c>
    </row>
    <row r="29" spans="1:4">
      <c r="A29" s="4" t="s">
        <v>664</v>
      </c>
      <c r="B29" s="5" t="n">
        <v>3472</v>
      </c>
    </row>
    <row r="30" spans="1:4">
      <c r="A30" s="4" t="s">
        <v>665</v>
      </c>
      <c r="B30" s="8" t="n">
        <v>10.86</v>
      </c>
    </row>
    <row r="31" spans="1:4">
      <c r="A31" s="4" t="s">
        <v>669</v>
      </c>
    </row>
    <row r="32" spans="1:4">
      <c r="A32" s="4" t="s">
        <v>662</v>
      </c>
      <c r="B32" s="5" t="n">
        <v>4167</v>
      </c>
    </row>
    <row r="33" spans="1:4">
      <c r="A33" s="4" t="s">
        <v>663</v>
      </c>
      <c r="B33" s="8" t="n">
        <v>10.86</v>
      </c>
    </row>
    <row r="34" spans="1:4">
      <c r="A34" s="4" t="s">
        <v>664</v>
      </c>
      <c r="B34" s="5" t="n">
        <v>0</v>
      </c>
    </row>
    <row r="35" spans="1:4">
      <c r="A35" s="4" t="s">
        <v>665</v>
      </c>
      <c r="B35" s="6" t="n">
        <v>0</v>
      </c>
    </row>
    <row r="36" spans="1:4">
      <c r="A36" s="4" t="s">
        <v>669</v>
      </c>
    </row>
    <row r="37" spans="1:4">
      <c r="A37" s="4" t="s">
        <v>662</v>
      </c>
      <c r="B37" s="5" t="n">
        <v>4167</v>
      </c>
    </row>
    <row r="38" spans="1:4">
      <c r="A38" s="4" t="s">
        <v>663</v>
      </c>
      <c r="B38" s="8" t="n">
        <v>10.86</v>
      </c>
    </row>
    <row r="39" spans="1:4">
      <c r="A39" s="4" t="s">
        <v>664</v>
      </c>
      <c r="B39" s="5" t="n">
        <v>0</v>
      </c>
    </row>
    <row r="40" spans="1:4">
      <c r="A40" s="4" t="s">
        <v>665</v>
      </c>
      <c r="B40" s="6" t="n">
        <v>0</v>
      </c>
    </row>
    <row r="41" spans="1:4">
      <c r="A41" s="4" t="s">
        <v>670</v>
      </c>
    </row>
    <row r="42" spans="1:4">
      <c r="A42" s="4" t="s">
        <v>662</v>
      </c>
      <c r="B42" s="5" t="n">
        <v>6250</v>
      </c>
    </row>
    <row r="43" spans="1:4">
      <c r="A43" s="4" t="s">
        <v>663</v>
      </c>
      <c r="B43" s="8" t="n">
        <v>12.5</v>
      </c>
    </row>
    <row r="44" spans="1:4">
      <c r="A44" s="4" t="s">
        <v>664</v>
      </c>
      <c r="B44" s="5" t="n">
        <v>6250</v>
      </c>
    </row>
    <row r="45" spans="1:4">
      <c r="A45" s="4" t="s">
        <v>665</v>
      </c>
      <c r="B45" s="8" t="n">
        <v>12.5</v>
      </c>
    </row>
    <row r="46" spans="1:4">
      <c r="A46" s="4" t="s">
        <v>671</v>
      </c>
    </row>
    <row r="47" spans="1:4">
      <c r="A47" s="4" t="s">
        <v>662</v>
      </c>
      <c r="B47" s="5" t="n">
        <v>6250</v>
      </c>
    </row>
    <row r="48" spans="1:4">
      <c r="A48" s="4" t="s">
        <v>663</v>
      </c>
      <c r="B48" s="6" t="n">
        <v>15</v>
      </c>
    </row>
    <row r="49" spans="1:4">
      <c r="A49" s="4" t="s">
        <v>664</v>
      </c>
      <c r="B49" s="5" t="n">
        <v>6250</v>
      </c>
    </row>
    <row r="50" spans="1:4">
      <c r="A50" s="4" t="s">
        <v>665</v>
      </c>
      <c r="B50" s="6" t="n">
        <v>15</v>
      </c>
    </row>
    <row r="51" spans="1:4">
      <c r="A51" s="4" t="s">
        <v>672</v>
      </c>
    </row>
    <row r="52" spans="1:4">
      <c r="A52" s="4" t="s">
        <v>662</v>
      </c>
      <c r="B52" s="5" t="n">
        <v>75000</v>
      </c>
    </row>
    <row r="53" spans="1:4">
      <c r="A53" s="4" t="s">
        <v>663</v>
      </c>
      <c r="B53" s="8" t="n">
        <v>15.18</v>
      </c>
    </row>
    <row r="54" spans="1:4">
      <c r="A54" s="4" t="s">
        <v>664</v>
      </c>
      <c r="B54" s="5" t="n">
        <v>75000</v>
      </c>
    </row>
    <row r="55" spans="1:4">
      <c r="A55" s="4" t="s">
        <v>665</v>
      </c>
      <c r="B55" s="8" t="n">
        <v>15.18</v>
      </c>
    </row>
    <row r="56" spans="1:4">
      <c r="A56" s="4" t="s">
        <v>673</v>
      </c>
    </row>
    <row r="57" spans="1:4">
      <c r="A57" s="4" t="s">
        <v>662</v>
      </c>
      <c r="B57" s="5" t="n">
        <v>8000</v>
      </c>
    </row>
    <row r="58" spans="1:4">
      <c r="A58" s="4" t="s">
        <v>663</v>
      </c>
      <c r="B58" s="8" t="n">
        <v>23.41</v>
      </c>
    </row>
    <row r="59" spans="1:4">
      <c r="A59" s="4" t="s">
        <v>664</v>
      </c>
      <c r="B59" s="5" t="n">
        <v>8000</v>
      </c>
    </row>
    <row r="60" spans="1:4">
      <c r="A60" s="4" t="s">
        <v>665</v>
      </c>
      <c r="B60" s="8" t="n">
        <v>23.41</v>
      </c>
    </row>
    <row r="61" spans="1:4">
      <c r="A61" s="4" t="s">
        <v>674</v>
      </c>
    </row>
    <row r="62" spans="1:4">
      <c r="A62" s="4" t="s">
        <v>662</v>
      </c>
      <c r="B62" s="5" t="n">
        <v>8000</v>
      </c>
    </row>
    <row r="63" spans="1:4">
      <c r="A63" s="4" t="s">
        <v>663</v>
      </c>
      <c r="B63" s="8" t="n">
        <v>27.6</v>
      </c>
    </row>
    <row r="64" spans="1:4">
      <c r="A64" s="4" t="s">
        <v>664</v>
      </c>
      <c r="B64" s="5" t="n">
        <v>0</v>
      </c>
    </row>
    <row r="65" spans="1:4">
      <c r="A65" s="4" t="s">
        <v>665</v>
      </c>
      <c r="B65" s="6" t="n">
        <v>0</v>
      </c>
    </row>
    <row r="66" spans="1:4">
      <c r="A66" s="4" t="s">
        <v>675</v>
      </c>
    </row>
    <row r="67" spans="1:4">
      <c r="A67" s="4" t="s">
        <v>662</v>
      </c>
      <c r="B67" s="5" t="n">
        <v>8000</v>
      </c>
    </row>
    <row r="68" spans="1:4">
      <c r="A68" s="4" t="s">
        <v>663</v>
      </c>
      <c r="B68" s="8" t="n">
        <v>31.74</v>
      </c>
    </row>
    <row r="69" spans="1:4">
      <c r="A69" s="4" t="s">
        <v>664</v>
      </c>
      <c r="B69" s="5" t="n">
        <v>0</v>
      </c>
    </row>
    <row r="70" spans="1:4">
      <c r="A70" s="4" t="s">
        <v>665</v>
      </c>
      <c r="B70" s="6" t="n">
        <v>0</v>
      </c>
    </row>
    <row r="71" spans="1:4">
      <c r="A71" s="4" t="s">
        <v>676</v>
      </c>
    </row>
    <row r="72" spans="1:4">
      <c r="A72" s="4" t="s">
        <v>662</v>
      </c>
      <c r="B72" s="5" t="n">
        <v>8000</v>
      </c>
    </row>
    <row r="73" spans="1:4">
      <c r="A73" s="4" t="s">
        <v>663</v>
      </c>
      <c r="B73" s="8" t="n">
        <v>36.5</v>
      </c>
    </row>
    <row r="74" spans="1:4">
      <c r="A74" s="4" t="s">
        <v>664</v>
      </c>
      <c r="B74" s="5" t="n">
        <v>0</v>
      </c>
    </row>
    <row r="75" spans="1:4">
      <c r="A75" s="4" t="s">
        <v>665</v>
      </c>
      <c r="B75" s="6" t="n">
        <v>0</v>
      </c>
    </row>
    <row r="76" spans="1:4">
      <c r="A76" s="4" t="s">
        <v>677</v>
      </c>
    </row>
    <row r="77" spans="1:4">
      <c r="A77" s="4" t="s">
        <v>662</v>
      </c>
      <c r="B77" s="5" t="n">
        <v>8000</v>
      </c>
    </row>
    <row r="78" spans="1:4">
      <c r="A78" s="4" t="s">
        <v>663</v>
      </c>
      <c r="B78" s="8" t="n">
        <v>41.98</v>
      </c>
    </row>
    <row r="79" spans="1:4">
      <c r="A79" s="4" t="s">
        <v>664</v>
      </c>
      <c r="B79" s="5" t="n">
        <v>0</v>
      </c>
    </row>
    <row r="80" spans="1:4">
      <c r="A80" s="4" t="s">
        <v>665</v>
      </c>
      <c r="B8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5</v>
      </c>
    </row>
    <row r="3" spans="1:3">
      <c r="A3" s="3" t="s">
        <v>679</v>
      </c>
    </row>
    <row r="4" spans="1:3">
      <c r="A4" s="4" t="s">
        <v>646</v>
      </c>
      <c r="B4" s="5" t="n">
        <v>36668</v>
      </c>
    </row>
    <row r="5" spans="1:3">
      <c r="A5" s="4" t="s">
        <v>647</v>
      </c>
      <c r="B5" s="5" t="n">
        <v>20000</v>
      </c>
      <c r="C5" s="5" t="n">
        <v>36668</v>
      </c>
    </row>
    <row r="6" spans="1:3">
      <c r="A6" s="4" t="s">
        <v>680</v>
      </c>
      <c r="B6" s="5" t="n">
        <v>-15639</v>
      </c>
    </row>
    <row r="7" spans="1:3">
      <c r="A7" s="4" t="s">
        <v>650</v>
      </c>
      <c r="B7" s="5" t="n">
        <v>41029</v>
      </c>
      <c r="C7" s="5" t="n">
        <v>36668</v>
      </c>
    </row>
    <row r="8" spans="1:3">
      <c r="A8" s="3" t="s">
        <v>681</v>
      </c>
    </row>
    <row r="9" spans="1:3">
      <c r="A9" s="4" t="s">
        <v>682</v>
      </c>
      <c r="B9" s="8" t="n">
        <v>17.7</v>
      </c>
    </row>
    <row r="10" spans="1:3">
      <c r="A10" s="4" t="s">
        <v>683</v>
      </c>
      <c r="B10" s="9" t="n">
        <v>10.14</v>
      </c>
    </row>
    <row r="11" spans="1:3">
      <c r="A11" s="4" t="s">
        <v>684</v>
      </c>
      <c r="B11" s="9" t="n">
        <v>15.72</v>
      </c>
    </row>
    <row r="12" spans="1:3">
      <c r="A12" s="4" t="s">
        <v>685</v>
      </c>
      <c r="B12" s="8" t="n">
        <v>12.88</v>
      </c>
      <c r="C12" s="8" t="n">
        <v>17.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16"/>
  </cols>
  <sheetData>
    <row r="1" spans="1:2">
      <c r="A1" s="1" t="s">
        <v>686</v>
      </c>
      <c r="B1" s="2" t="s">
        <v>1</v>
      </c>
    </row>
    <row r="2" spans="1:2">
      <c r="B2" s="2" t="s">
        <v>2</v>
      </c>
    </row>
    <row r="3" spans="1:2">
      <c r="A3" s="4" t="s">
        <v>687</v>
      </c>
      <c r="B3" s="4" t="s">
        <v>688</v>
      </c>
    </row>
    <row r="4" spans="1:2">
      <c r="A4" s="4" t="s">
        <v>689</v>
      </c>
      <c r="B4" s="4" t="s">
        <v>690</v>
      </c>
    </row>
    <row r="5" spans="1:2">
      <c r="A5" s="4" t="s">
        <v>691</v>
      </c>
      <c r="B5" s="4" t="s">
        <v>692</v>
      </c>
    </row>
    <row r="6" spans="1:2">
      <c r="A6" s="4" t="s">
        <v>693</v>
      </c>
      <c r="B6" s="4" t="s">
        <v>6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95</v>
      </c>
      <c r="B1" s="2" t="s">
        <v>1</v>
      </c>
    </row>
    <row r="2" spans="1:3">
      <c r="B2" s="2" t="s">
        <v>2</v>
      </c>
      <c r="C2" s="2" t="s">
        <v>35</v>
      </c>
    </row>
    <row r="3" spans="1:3">
      <c r="A3" s="4" t="s">
        <v>696</v>
      </c>
      <c r="B3" s="6" t="n">
        <v>497157</v>
      </c>
      <c r="C3" s="6" t="n">
        <v>203690</v>
      </c>
    </row>
    <row r="4" spans="1:3">
      <c r="A4" s="4" t="s">
        <v>697</v>
      </c>
      <c r="B4" s="6" t="n">
        <v>286805</v>
      </c>
    </row>
    <row r="5" spans="1:3">
      <c r="A5" s="4" t="s">
        <v>698</v>
      </c>
    </row>
    <row r="6" spans="1:3">
      <c r="A6" s="4" t="s">
        <v>699</v>
      </c>
      <c r="B6" s="8" t="n">
        <v>11.89</v>
      </c>
      <c r="C6" s="8" t="n">
        <v>11.22</v>
      </c>
    </row>
    <row r="7" spans="1:3">
      <c r="A7" s="4" t="s">
        <v>700</v>
      </c>
    </row>
    <row r="8" spans="1:3">
      <c r="A8" s="4" t="s">
        <v>701</v>
      </c>
      <c r="B8" s="9" t="n">
        <v>10.14</v>
      </c>
    </row>
    <row r="9" spans="1:3">
      <c r="A9" s="4" t="s">
        <v>699</v>
      </c>
      <c r="B9" s="8" t="n">
        <v>32.24</v>
      </c>
    </row>
    <row r="10" spans="1:3">
      <c r="A10" s="4" t="s">
        <v>702</v>
      </c>
    </row>
    <row r="11" spans="1:3">
      <c r="A11" s="4" t="s">
        <v>701</v>
      </c>
      <c r="C11" s="9" t="n">
        <v>21.07</v>
      </c>
    </row>
    <row r="12" spans="1:3">
      <c r="A12" s="4" t="s">
        <v>699</v>
      </c>
      <c r="C12" s="8" t="n">
        <v>23.4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03</v>
      </c>
      <c r="B1" s="2" t="s">
        <v>1</v>
      </c>
    </row>
    <row r="2" spans="1:3">
      <c r="B2" s="2" t="s">
        <v>2</v>
      </c>
      <c r="C2" s="2" t="s">
        <v>35</v>
      </c>
    </row>
    <row r="3" spans="1:3">
      <c r="A3" s="3" t="s">
        <v>704</v>
      </c>
    </row>
    <row r="4" spans="1:3">
      <c r="A4" s="4" t="s">
        <v>99</v>
      </c>
      <c r="B4" s="6" t="n">
        <v>5922719</v>
      </c>
      <c r="C4" s="6" t="n">
        <v>6501780</v>
      </c>
    </row>
    <row r="5" spans="1:3">
      <c r="A5" s="4" t="s">
        <v>705</v>
      </c>
      <c r="B5" s="5" t="n">
        <v>-1168</v>
      </c>
      <c r="C5" s="5" t="n">
        <v>-1917</v>
      </c>
    </row>
    <row r="6" spans="1:3">
      <c r="A6" s="4" t="s">
        <v>706</v>
      </c>
      <c r="B6" s="6" t="n">
        <v>5921551</v>
      </c>
      <c r="C6" s="6" t="n">
        <v>6499863</v>
      </c>
    </row>
    <row r="7" spans="1:3">
      <c r="A7" s="4" t="s">
        <v>707</v>
      </c>
      <c r="B7" s="5" t="n">
        <v>1965595</v>
      </c>
      <c r="C7" s="5" t="n">
        <v>2210104</v>
      </c>
    </row>
    <row r="8" spans="1:3">
      <c r="A8" s="4" t="s">
        <v>708</v>
      </c>
      <c r="B8" s="8" t="n">
        <v>3.01</v>
      </c>
      <c r="C8" s="8" t="n">
        <v>2.94</v>
      </c>
    </row>
    <row r="9" spans="1:3">
      <c r="A9" s="3" t="s">
        <v>709</v>
      </c>
    </row>
    <row r="10" spans="1:3">
      <c r="A10" s="4" t="s">
        <v>710</v>
      </c>
      <c r="B10" s="6" t="n">
        <v>5921551</v>
      </c>
      <c r="C10" s="6" t="n">
        <v>6499863</v>
      </c>
    </row>
    <row r="11" spans="1:3">
      <c r="A11" s="4" t="s">
        <v>711</v>
      </c>
      <c r="B11" s="5" t="n">
        <v>1168</v>
      </c>
      <c r="C11" s="5" t="n">
        <v>1917</v>
      </c>
    </row>
    <row r="12" spans="1:3">
      <c r="A12" s="4" t="s">
        <v>712</v>
      </c>
      <c r="B12" s="6" t="n">
        <v>5922719</v>
      </c>
      <c r="C12" s="6" t="n">
        <v>6501780</v>
      </c>
    </row>
    <row r="13" spans="1:3">
      <c r="A13" s="4" t="s">
        <v>707</v>
      </c>
      <c r="B13" s="5" t="n">
        <v>1965595</v>
      </c>
      <c r="C13" s="5" t="n">
        <v>2210104</v>
      </c>
    </row>
    <row r="14" spans="1:3">
      <c r="A14" s="4" t="s">
        <v>713</v>
      </c>
      <c r="B14" s="5" t="n">
        <v>38179</v>
      </c>
      <c r="C14" s="5" t="n">
        <v>48407</v>
      </c>
    </row>
    <row r="15" spans="1:3">
      <c r="A15" s="4" t="s">
        <v>714</v>
      </c>
      <c r="B15" s="5" t="n">
        <v>3742959</v>
      </c>
      <c r="C15" s="5" t="n">
        <v>4047696</v>
      </c>
    </row>
    <row r="16" spans="1:3">
      <c r="A16" s="4" t="s">
        <v>715</v>
      </c>
      <c r="B16" s="8" t="n">
        <v>1.58</v>
      </c>
      <c r="C16" s="8" t="n">
        <v>1.61</v>
      </c>
    </row>
    <row r="17" spans="1:3">
      <c r="A17" s="4" t="s">
        <v>68</v>
      </c>
    </row>
    <row r="18" spans="1:3">
      <c r="A18" s="3" t="s">
        <v>709</v>
      </c>
    </row>
    <row r="19" spans="1:3">
      <c r="A19" s="4" t="s">
        <v>716</v>
      </c>
      <c r="B19" s="5" t="n">
        <v>1071200</v>
      </c>
      <c r="C19" s="5" t="n">
        <v>1071200</v>
      </c>
    </row>
    <row r="20" spans="1:3">
      <c r="A20" s="4" t="s">
        <v>717</v>
      </c>
    </row>
    <row r="21" spans="1:3">
      <c r="A21" s="3" t="s">
        <v>709</v>
      </c>
    </row>
    <row r="22" spans="1:3">
      <c r="A22" s="4" t="s">
        <v>716</v>
      </c>
      <c r="B22" s="5" t="n">
        <v>590145</v>
      </c>
      <c r="C22" s="5" t="n">
        <v>590145</v>
      </c>
    </row>
    <row r="23" spans="1:3">
      <c r="A23" s="4" t="s">
        <v>613</v>
      </c>
    </row>
    <row r="24" spans="1:3">
      <c r="A24" s="3" t="s">
        <v>704</v>
      </c>
    </row>
    <row r="25" spans="1:3">
      <c r="A25" s="4" t="s">
        <v>705</v>
      </c>
      <c r="B25" s="6" t="n">
        <v>-1168</v>
      </c>
      <c r="C25" s="6" t="n">
        <v>-1917</v>
      </c>
    </row>
    <row r="26" spans="1:3">
      <c r="A26" s="3" t="s">
        <v>709</v>
      </c>
    </row>
    <row r="27" spans="1:3">
      <c r="A27" s="4" t="s">
        <v>716</v>
      </c>
      <c r="B27" s="5" t="n">
        <v>77840</v>
      </c>
      <c r="C27" s="5" t="n">
        <v>12784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18</v>
      </c>
      <c r="B1" s="2" t="s">
        <v>1</v>
      </c>
    </row>
    <row r="2" spans="1:3">
      <c r="B2" s="2" t="s">
        <v>2</v>
      </c>
      <c r="C2" s="2" t="s">
        <v>35</v>
      </c>
    </row>
    <row r="3" spans="1:3">
      <c r="A3" s="3" t="s">
        <v>223</v>
      </c>
    </row>
    <row r="4" spans="1:3">
      <c r="A4" s="4" t="s">
        <v>719</v>
      </c>
      <c r="B4" s="5" t="n">
        <v>38179</v>
      </c>
      <c r="C4" s="5" t="n">
        <v>8010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20</v>
      </c>
      <c r="B1" s="2" t="s">
        <v>1</v>
      </c>
    </row>
    <row r="2" spans="1:3">
      <c r="B2" s="2" t="s">
        <v>2</v>
      </c>
      <c r="C2" s="2" t="s">
        <v>35</v>
      </c>
    </row>
    <row r="3" spans="1:3">
      <c r="A3" s="4" t="s">
        <v>721</v>
      </c>
      <c r="B3" s="6" t="n">
        <v>750000</v>
      </c>
    </row>
    <row r="4" spans="1:3">
      <c r="A4" s="4" t="s">
        <v>722</v>
      </c>
    </row>
    <row r="5" spans="1:3">
      <c r="A5" s="4" t="s">
        <v>723</v>
      </c>
      <c r="B5" s="6" t="n">
        <v>7000000</v>
      </c>
    </row>
    <row r="6" spans="1:3">
      <c r="A6" s="4" t="s">
        <v>724</v>
      </c>
      <c r="B6" s="4" t="s">
        <v>598</v>
      </c>
    </row>
    <row r="7" spans="1:3">
      <c r="A7" s="4" t="s">
        <v>725</v>
      </c>
      <c r="B7" s="4" t="s">
        <v>596</v>
      </c>
    </row>
    <row r="8" spans="1:3">
      <c r="A8" s="4" t="s">
        <v>721</v>
      </c>
      <c r="B8" s="6" t="n">
        <v>2000000</v>
      </c>
      <c r="C8" s="6" t="n">
        <v>2000000</v>
      </c>
    </row>
    <row r="9" spans="1:3">
      <c r="A9" s="4" t="s">
        <v>726</v>
      </c>
      <c r="B9" s="5" t="n">
        <v>253472</v>
      </c>
    </row>
    <row r="10" spans="1:3">
      <c r="A10" s="4" t="s">
        <v>727</v>
      </c>
    </row>
    <row r="11" spans="1:3">
      <c r="A11" s="4" t="s">
        <v>728</v>
      </c>
      <c r="B11" s="5" t="n">
        <v>173010</v>
      </c>
      <c r="C11" s="5" t="n">
        <v>164516</v>
      </c>
    </row>
    <row r="12" spans="1:3">
      <c r="A12" s="4" t="s">
        <v>729</v>
      </c>
    </row>
    <row r="13" spans="1:3">
      <c r="A13" s="4" t="s">
        <v>726</v>
      </c>
      <c r="B13" s="5" t="n">
        <v>333649</v>
      </c>
      <c r="C13" s="5" t="n">
        <v>275147</v>
      </c>
    </row>
    <row r="14" spans="1:3">
      <c r="A14" s="4" t="s">
        <v>730</v>
      </c>
      <c r="B14" s="6" t="n">
        <v>27423</v>
      </c>
      <c r="C14" s="6" t="n">
        <v>2742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35</v>
      </c>
    </row>
    <row r="3" spans="1:3">
      <c r="A3" s="3" t="s">
        <v>133</v>
      </c>
    </row>
    <row r="4" spans="1:3">
      <c r="A4" s="4" t="s">
        <v>99</v>
      </c>
      <c r="B4" s="6" t="n">
        <v>5922719</v>
      </c>
      <c r="C4" s="6" t="n">
        <v>6501780</v>
      </c>
    </row>
    <row r="5" spans="1:3">
      <c r="A5" s="3" t="s">
        <v>134</v>
      </c>
    </row>
    <row r="6" spans="1:3">
      <c r="A6" s="4" t="s">
        <v>135</v>
      </c>
      <c r="B6" s="5" t="n">
        <v>6048380</v>
      </c>
      <c r="C6" s="5" t="n">
        <v>5025548</v>
      </c>
    </row>
    <row r="7" spans="1:3">
      <c r="A7" s="4" t="s">
        <v>136</v>
      </c>
      <c r="B7" s="5" t="n">
        <v>-7293756</v>
      </c>
      <c r="C7" s="5" t="n">
        <v>0</v>
      </c>
    </row>
    <row r="8" spans="1:3">
      <c r="A8" s="4" t="s">
        <v>137</v>
      </c>
      <c r="B8" s="5" t="n">
        <v>31863</v>
      </c>
      <c r="C8" s="5" t="n">
        <v>-33452</v>
      </c>
    </row>
    <row r="9" spans="1:3">
      <c r="A9" s="4" t="s">
        <v>138</v>
      </c>
      <c r="B9" s="5" t="n">
        <v>1017966</v>
      </c>
      <c r="C9" s="5" t="n">
        <v>215673</v>
      </c>
    </row>
    <row r="10" spans="1:3">
      <c r="A10" s="4" t="s">
        <v>139</v>
      </c>
      <c r="B10" s="5" t="n">
        <v>497157</v>
      </c>
      <c r="C10" s="5" t="n">
        <v>203690</v>
      </c>
    </row>
    <row r="11" spans="1:3">
      <c r="A11" s="4" t="s">
        <v>140</v>
      </c>
      <c r="B11" s="5" t="n">
        <v>-55719</v>
      </c>
      <c r="C11" s="5" t="n">
        <v>0</v>
      </c>
    </row>
    <row r="12" spans="1:3">
      <c r="A12" s="4" t="s">
        <v>141</v>
      </c>
      <c r="B12" s="5" t="n">
        <v>-235514</v>
      </c>
      <c r="C12" s="5" t="n">
        <v>-211</v>
      </c>
    </row>
    <row r="13" spans="1:3">
      <c r="A13" s="4" t="s">
        <v>142</v>
      </c>
      <c r="B13" s="5" t="n">
        <v>364980</v>
      </c>
      <c r="C13" s="5" t="n">
        <v>-926163</v>
      </c>
    </row>
    <row r="14" spans="1:3">
      <c r="A14" s="4" t="s">
        <v>143</v>
      </c>
      <c r="B14" s="5" t="n">
        <v>4180088</v>
      </c>
      <c r="C14" s="5" t="n">
        <v>3524572</v>
      </c>
    </row>
    <row r="15" spans="1:3">
      <c r="A15" s="4" t="s">
        <v>144</v>
      </c>
      <c r="B15" s="5" t="n">
        <v>410385</v>
      </c>
      <c r="C15" s="5" t="n">
        <v>0</v>
      </c>
    </row>
    <row r="16" spans="1:3">
      <c r="A16" s="3" t="s">
        <v>145</v>
      </c>
    </row>
    <row r="17" spans="1:3">
      <c r="A17" s="4" t="s">
        <v>146</v>
      </c>
      <c r="B17" s="5" t="n">
        <v>-1161438</v>
      </c>
      <c r="C17" s="5" t="n">
        <v>-2856612</v>
      </c>
    </row>
    <row r="18" spans="1:3">
      <c r="A18" s="4" t="s">
        <v>147</v>
      </c>
      <c r="B18" s="5" t="n">
        <v>-4945936</v>
      </c>
      <c r="C18" s="5" t="n">
        <v>-3811361</v>
      </c>
    </row>
    <row r="19" spans="1:3">
      <c r="A19" s="4" t="s">
        <v>40</v>
      </c>
      <c r="B19" s="5" t="n">
        <v>3452523</v>
      </c>
      <c r="C19" s="5" t="n">
        <v>-1646527</v>
      </c>
    </row>
    <row r="20" spans="1:3">
      <c r="A20" s="4" t="s">
        <v>44</v>
      </c>
      <c r="B20" s="5" t="n">
        <v>798218</v>
      </c>
      <c r="C20" s="5" t="n">
        <v>-57755</v>
      </c>
    </row>
    <row r="21" spans="1:3">
      <c r="A21" s="4" t="s">
        <v>50</v>
      </c>
      <c r="B21" s="5" t="n">
        <v>4974948</v>
      </c>
      <c r="C21" s="5" t="n">
        <v>-2344209</v>
      </c>
    </row>
    <row r="22" spans="1:3">
      <c r="A22" s="4" t="s">
        <v>51</v>
      </c>
      <c r="B22" s="5" t="n">
        <v>-1582503</v>
      </c>
      <c r="C22" s="5" t="n">
        <v>3727670</v>
      </c>
    </row>
    <row r="23" spans="1:3">
      <c r="A23" s="4" t="s">
        <v>52</v>
      </c>
      <c r="B23" s="5" t="n">
        <v>-600391</v>
      </c>
      <c r="C23" s="5" t="n">
        <v>351689</v>
      </c>
    </row>
    <row r="24" spans="1:3">
      <c r="A24" s="4" t="s">
        <v>148</v>
      </c>
      <c r="B24" s="5" t="n">
        <v>11823970</v>
      </c>
      <c r="C24" s="5" t="n">
        <v>7874332</v>
      </c>
    </row>
    <row r="25" spans="1:3">
      <c r="A25" s="3" t="s">
        <v>149</v>
      </c>
    </row>
    <row r="26" spans="1:3">
      <c r="A26" s="4" t="s">
        <v>150</v>
      </c>
      <c r="B26" s="5" t="n">
        <v>0</v>
      </c>
      <c r="C26" s="5" t="n">
        <v>-47381108</v>
      </c>
    </row>
    <row r="27" spans="1:3">
      <c r="A27" s="4" t="s">
        <v>151</v>
      </c>
      <c r="B27" s="5" t="n">
        <v>-683642</v>
      </c>
      <c r="C27" s="5" t="n">
        <v>-95976</v>
      </c>
    </row>
    <row r="28" spans="1:3">
      <c r="A28" s="4" t="s">
        <v>152</v>
      </c>
      <c r="B28" s="5" t="n">
        <v>0</v>
      </c>
      <c r="C28" s="5" t="n">
        <v>159911</v>
      </c>
    </row>
    <row r="29" spans="1:3">
      <c r="A29" s="4" t="s">
        <v>153</v>
      </c>
      <c r="B29" s="5" t="n">
        <v>-8710033</v>
      </c>
      <c r="C29" s="5" t="n">
        <v>-6414971</v>
      </c>
    </row>
    <row r="30" spans="1:3">
      <c r="A30" s="4" t="s">
        <v>154</v>
      </c>
      <c r="B30" s="5" t="n">
        <v>-9393675</v>
      </c>
      <c r="C30" s="5" t="n">
        <v>-53732144</v>
      </c>
    </row>
    <row r="31" spans="1:3">
      <c r="A31" s="3" t="s">
        <v>155</v>
      </c>
    </row>
    <row r="32" spans="1:3">
      <c r="A32" s="4" t="s">
        <v>156</v>
      </c>
      <c r="B32" s="5" t="n">
        <v>2121948</v>
      </c>
      <c r="C32" s="5" t="n">
        <v>17148662</v>
      </c>
    </row>
    <row r="33" spans="1:3">
      <c r="A33" s="4" t="s">
        <v>157</v>
      </c>
      <c r="B33" s="5" t="n">
        <v>-1318069</v>
      </c>
      <c r="C33" s="5" t="n">
        <v>-1155000</v>
      </c>
    </row>
    <row r="34" spans="1:3">
      <c r="A34" s="4" t="s">
        <v>158</v>
      </c>
      <c r="B34" s="5" t="n">
        <v>0</v>
      </c>
      <c r="C34" s="5" t="n">
        <v>-959</v>
      </c>
    </row>
    <row r="35" spans="1:3">
      <c r="A35" s="4" t="s">
        <v>159</v>
      </c>
      <c r="B35" s="5" t="n">
        <v>-4000</v>
      </c>
      <c r="C35" s="5" t="n">
        <v>0</v>
      </c>
    </row>
    <row r="36" spans="1:3">
      <c r="A36" s="4" t="s">
        <v>160</v>
      </c>
      <c r="B36" s="5" t="n">
        <v>27776756</v>
      </c>
      <c r="C36" s="5" t="n">
        <v>36984434</v>
      </c>
    </row>
    <row r="37" spans="1:3">
      <c r="A37" s="4" t="s">
        <v>161</v>
      </c>
      <c r="B37" s="5" t="n">
        <v>-550427</v>
      </c>
      <c r="C37" s="5" t="n">
        <v>-699557</v>
      </c>
    </row>
    <row r="38" spans="1:3">
      <c r="A38" s="4" t="s">
        <v>162</v>
      </c>
      <c r="B38" s="5" t="n">
        <v>0</v>
      </c>
      <c r="C38" s="5" t="n">
        <v>0</v>
      </c>
    </row>
    <row r="39" spans="1:3">
      <c r="A39" s="4" t="s">
        <v>163</v>
      </c>
      <c r="B39" s="5" t="n">
        <v>-32437420</v>
      </c>
      <c r="C39" s="5" t="n">
        <v>-3218124</v>
      </c>
    </row>
    <row r="40" spans="1:3">
      <c r="A40" s="4" t="s">
        <v>164</v>
      </c>
      <c r="B40" s="5" t="n">
        <v>-4411212</v>
      </c>
      <c r="C40" s="5" t="n">
        <v>49059456</v>
      </c>
    </row>
    <row r="41" spans="1:3">
      <c r="A41" s="4" t="s">
        <v>165</v>
      </c>
      <c r="B41" s="5" t="n">
        <v>-1980917</v>
      </c>
      <c r="C41" s="5" t="n">
        <v>3201644</v>
      </c>
    </row>
    <row r="42" spans="1:3">
      <c r="A42" s="4" t="s">
        <v>166</v>
      </c>
      <c r="B42" s="5" t="n">
        <v>3972539</v>
      </c>
      <c r="C42" s="5" t="n">
        <v>770895</v>
      </c>
    </row>
    <row r="43" spans="1:3">
      <c r="A43" s="4" t="s">
        <v>167</v>
      </c>
      <c r="B43" s="5" t="n">
        <v>1991622</v>
      </c>
      <c r="C43" s="5" t="n">
        <v>3972539</v>
      </c>
    </row>
    <row r="44" spans="1:3">
      <c r="A44" s="3" t="s">
        <v>168</v>
      </c>
    </row>
    <row r="45" spans="1:3">
      <c r="A45" s="4" t="s">
        <v>169</v>
      </c>
      <c r="B45" s="5" t="n">
        <v>7894094</v>
      </c>
      <c r="C45" s="5" t="n">
        <v>5325964</v>
      </c>
    </row>
    <row r="46" spans="1:3">
      <c r="A46" s="4" t="s">
        <v>170</v>
      </c>
      <c r="B46" s="5" t="n">
        <v>757940</v>
      </c>
      <c r="C46" s="5" t="n">
        <v>-149307</v>
      </c>
    </row>
    <row r="47" spans="1:3">
      <c r="A47" s="3" t="s">
        <v>171</v>
      </c>
    </row>
    <row r="48" spans="1:3">
      <c r="A48" s="4" t="s">
        <v>172</v>
      </c>
      <c r="B48" s="5" t="n">
        <v>0</v>
      </c>
      <c r="C48" s="5" t="n">
        <v>10000000</v>
      </c>
    </row>
    <row r="49" spans="1:3">
      <c r="A49" s="4" t="s">
        <v>173</v>
      </c>
      <c r="B49" s="5" t="n">
        <v>4892631</v>
      </c>
      <c r="C49" s="5" t="n">
        <v>0</v>
      </c>
    </row>
    <row r="50" spans="1:3">
      <c r="A50" s="4" t="s">
        <v>174</v>
      </c>
      <c r="B50" s="5" t="n">
        <v>0</v>
      </c>
      <c r="C50" s="5" t="n">
        <v>-1816855</v>
      </c>
    </row>
    <row r="51" spans="1:3">
      <c r="A51" s="4" t="s">
        <v>175</v>
      </c>
      <c r="B51" s="5" t="n">
        <v>0</v>
      </c>
      <c r="C51" s="5" t="n">
        <v>2800000</v>
      </c>
    </row>
    <row r="52" spans="1:3">
      <c r="A52" s="4" t="s">
        <v>176</v>
      </c>
      <c r="B52" s="5" t="n">
        <v>0</v>
      </c>
      <c r="C52" s="5" t="n">
        <v>584500</v>
      </c>
    </row>
    <row r="53" spans="1:3">
      <c r="A53" s="4" t="s">
        <v>177</v>
      </c>
      <c r="B53" s="6" t="n">
        <v>1168</v>
      </c>
      <c r="C53" s="6" t="n">
        <v>95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21"/>
  </cols>
  <sheetData>
    <row r="1" spans="1:2">
      <c r="A1" s="1" t="s">
        <v>731</v>
      </c>
      <c r="B1" s="2" t="s">
        <v>457</v>
      </c>
    </row>
    <row r="2" spans="1:2">
      <c r="A2" s="3" t="s">
        <v>231</v>
      </c>
    </row>
    <row r="3" spans="1:2">
      <c r="A3" s="4" t="s">
        <v>732</v>
      </c>
      <c r="B3" s="6" t="n">
        <v>3136734</v>
      </c>
    </row>
    <row r="4" spans="1:2">
      <c r="A4" s="4" t="s">
        <v>733</v>
      </c>
      <c r="B4" s="5" t="n">
        <v>2637822</v>
      </c>
    </row>
    <row r="5" spans="1:2">
      <c r="A5" s="4" t="s">
        <v>734</v>
      </c>
      <c r="B5" s="5" t="n">
        <v>2099939</v>
      </c>
    </row>
    <row r="6" spans="1:2">
      <c r="A6" s="4" t="s">
        <v>735</v>
      </c>
      <c r="B6" s="5" t="n">
        <v>1595455</v>
      </c>
    </row>
    <row r="7" spans="1:2">
      <c r="A7" s="4" t="s">
        <v>736</v>
      </c>
      <c r="B7" s="5" t="n">
        <v>1062557</v>
      </c>
    </row>
    <row r="8" spans="1:2">
      <c r="A8" s="4" t="s">
        <v>737</v>
      </c>
      <c r="B8" s="5" t="n">
        <v>2648943</v>
      </c>
    </row>
    <row r="9" spans="1:2">
      <c r="A9" s="4" t="s">
        <v>738</v>
      </c>
      <c r="B9" s="6" t="n">
        <v>131814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39</v>
      </c>
      <c r="B1" s="2" t="s">
        <v>1</v>
      </c>
    </row>
    <row r="2" spans="1:3">
      <c r="B2" s="2" t="s">
        <v>2</v>
      </c>
      <c r="C2" s="2" t="s">
        <v>35</v>
      </c>
    </row>
    <row r="3" spans="1:3">
      <c r="A3" s="3" t="s">
        <v>231</v>
      </c>
    </row>
    <row r="4" spans="1:3">
      <c r="A4" s="4" t="s">
        <v>740</v>
      </c>
      <c r="B4" s="6" t="n">
        <v>13541827</v>
      </c>
      <c r="C4" s="6" t="n">
        <v>832918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41</v>
      </c>
      <c r="B1" s="2" t="s">
        <v>1</v>
      </c>
    </row>
    <row r="2" spans="1:3">
      <c r="B2" s="2" t="s">
        <v>2</v>
      </c>
      <c r="C2" s="2" t="s">
        <v>35</v>
      </c>
    </row>
    <row r="3" spans="1:3">
      <c r="A3" s="3" t="s">
        <v>742</v>
      </c>
    </row>
    <row r="4" spans="1:3">
      <c r="A4" s="4" t="s">
        <v>743</v>
      </c>
      <c r="B4" s="6" t="n">
        <v>-16621</v>
      </c>
      <c r="C4" s="6" t="n">
        <v>313405</v>
      </c>
    </row>
    <row r="5" spans="1:3">
      <c r="A5" s="4" t="s">
        <v>744</v>
      </c>
      <c r="B5" s="5" t="n">
        <v>243631</v>
      </c>
      <c r="C5" s="5" t="n">
        <v>243841</v>
      </c>
    </row>
    <row r="6" spans="1:3">
      <c r="A6" s="4" t="s">
        <v>745</v>
      </c>
      <c r="B6" s="5" t="n">
        <v>227010</v>
      </c>
      <c r="C6" s="5" t="n">
        <v>557246</v>
      </c>
    </row>
    <row r="7" spans="1:3">
      <c r="A7" s="3" t="s">
        <v>746</v>
      </c>
    </row>
    <row r="8" spans="1:3">
      <c r="A8" s="4" t="s">
        <v>743</v>
      </c>
      <c r="B8" s="5" t="n">
        <v>3471657</v>
      </c>
      <c r="C8" s="5" t="n">
        <v>3397732</v>
      </c>
    </row>
    <row r="9" spans="1:3">
      <c r="A9" s="4" t="s">
        <v>744</v>
      </c>
      <c r="B9" s="5" t="n">
        <v>367526</v>
      </c>
      <c r="C9" s="5" t="n">
        <v>126841</v>
      </c>
    </row>
    <row r="10" spans="1:3">
      <c r="A10" s="4" t="s">
        <v>747</v>
      </c>
      <c r="B10" s="5" t="n">
        <v>340906</v>
      </c>
      <c r="C10" s="5" t="n">
        <v>0</v>
      </c>
    </row>
    <row r="11" spans="1:3">
      <c r="A11" s="4" t="s">
        <v>748</v>
      </c>
      <c r="B11" s="5" t="n">
        <v>4180089</v>
      </c>
      <c r="C11" s="5" t="n">
        <v>3524573</v>
      </c>
    </row>
    <row r="12" spans="1:3">
      <c r="A12" s="4" t="s">
        <v>749</v>
      </c>
      <c r="B12" s="6" t="n">
        <v>4407099</v>
      </c>
      <c r="C12" s="6" t="n">
        <v>40818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750</v>
      </c>
      <c r="B1" s="2" t="s">
        <v>1</v>
      </c>
    </row>
    <row r="2" spans="1:3">
      <c r="B2" s="2" t="s">
        <v>2</v>
      </c>
      <c r="C2" s="2" t="s">
        <v>35</v>
      </c>
    </row>
    <row r="3" spans="1:3">
      <c r="A3" s="3" t="s">
        <v>751</v>
      </c>
    </row>
    <row r="4" spans="1:3">
      <c r="A4" s="4" t="s">
        <v>752</v>
      </c>
      <c r="B4" s="6" t="n">
        <v>2507740</v>
      </c>
      <c r="C4" s="6" t="n">
        <v>3598424</v>
      </c>
    </row>
    <row r="5" spans="1:3">
      <c r="A5" s="4" t="s">
        <v>753</v>
      </c>
      <c r="B5" s="5" t="n">
        <v>340018</v>
      </c>
      <c r="C5" s="5" t="n">
        <v>299216</v>
      </c>
    </row>
    <row r="6" spans="1:3">
      <c r="A6" s="4" t="s">
        <v>754</v>
      </c>
      <c r="B6" s="5" t="n">
        <v>67579</v>
      </c>
      <c r="C6" s="5" t="n">
        <v>71908</v>
      </c>
    </row>
    <row r="7" spans="1:3">
      <c r="A7" s="4" t="s">
        <v>755</v>
      </c>
      <c r="B7" s="5" t="n">
        <v>3037057</v>
      </c>
      <c r="C7" s="5" t="n">
        <v>0</v>
      </c>
    </row>
    <row r="8" spans="1:3">
      <c r="A8" s="4" t="s">
        <v>756</v>
      </c>
      <c r="B8" s="5" t="n">
        <v>-1455598</v>
      </c>
      <c r="C8" s="5" t="n">
        <v>0</v>
      </c>
    </row>
    <row r="9" spans="1:3">
      <c r="A9" s="4" t="s">
        <v>757</v>
      </c>
      <c r="B9" s="5" t="n">
        <v>-273525</v>
      </c>
      <c r="C9" s="5" t="n">
        <v>0</v>
      </c>
    </row>
    <row r="10" spans="1:3">
      <c r="A10" s="4" t="s">
        <v>758</v>
      </c>
      <c r="B10" s="5" t="n">
        <v>-170731</v>
      </c>
      <c r="C10" s="5" t="n">
        <v>0</v>
      </c>
    </row>
    <row r="11" spans="1:3">
      <c r="A11" s="4" t="s">
        <v>747</v>
      </c>
      <c r="B11" s="5" t="n">
        <v>340906</v>
      </c>
      <c r="C11" s="5" t="n">
        <v>0</v>
      </c>
    </row>
    <row r="12" spans="1:3">
      <c r="A12" s="4" t="s">
        <v>759</v>
      </c>
      <c r="B12" s="5" t="n">
        <v>13653</v>
      </c>
      <c r="C12" s="5" t="n">
        <v>112271</v>
      </c>
    </row>
    <row r="13" spans="1:3">
      <c r="A13" s="4" t="s">
        <v>760</v>
      </c>
      <c r="B13" s="6" t="n">
        <v>4407099</v>
      </c>
      <c r="C13" s="6" t="n">
        <v>40818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61</v>
      </c>
      <c r="B1" s="2" t="s">
        <v>2</v>
      </c>
      <c r="C1" s="2" t="s">
        <v>35</v>
      </c>
    </row>
    <row r="2" spans="1:3">
      <c r="A2" s="3" t="s">
        <v>762</v>
      </c>
    </row>
    <row r="3" spans="1:3">
      <c r="A3" s="4" t="s">
        <v>763</v>
      </c>
      <c r="B3" s="6" t="n">
        <v>229048</v>
      </c>
      <c r="C3" s="6" t="n">
        <v>401867</v>
      </c>
    </row>
    <row r="4" spans="1:3">
      <c r="A4" s="4" t="s">
        <v>390</v>
      </c>
      <c r="B4" s="5" t="n">
        <v>22664</v>
      </c>
      <c r="C4" s="5" t="n">
        <v>31183</v>
      </c>
    </row>
    <row r="5" spans="1:3">
      <c r="A5" s="4" t="s">
        <v>386</v>
      </c>
      <c r="B5" s="5" t="n">
        <v>-8381</v>
      </c>
      <c r="C5" s="5" t="n">
        <v>772656</v>
      </c>
    </row>
    <row r="6" spans="1:3">
      <c r="A6" s="4" t="s">
        <v>764</v>
      </c>
      <c r="B6" s="5" t="n">
        <v>33670</v>
      </c>
      <c r="C6" s="5" t="n">
        <v>0</v>
      </c>
    </row>
    <row r="7" spans="1:3">
      <c r="A7" s="4" t="s">
        <v>765</v>
      </c>
      <c r="B7" s="5" t="n">
        <v>6050336</v>
      </c>
      <c r="C7" s="5" t="n">
        <v>7804948</v>
      </c>
    </row>
    <row r="8" spans="1:3">
      <c r="A8" s="4" t="s">
        <v>766</v>
      </c>
      <c r="B8" s="5" t="n">
        <v>259026</v>
      </c>
      <c r="C8" s="5" t="n">
        <v>377776</v>
      </c>
    </row>
    <row r="9" spans="1:3">
      <c r="A9" s="4" t="s">
        <v>767</v>
      </c>
      <c r="B9" s="5" t="n">
        <v>2252254</v>
      </c>
      <c r="C9" s="5" t="n">
        <v>2982009</v>
      </c>
    </row>
    <row r="10" spans="1:3">
      <c r="A10" s="4" t="s">
        <v>200</v>
      </c>
      <c r="B10" s="5" t="n">
        <v>-1387115</v>
      </c>
      <c r="C10" s="5" t="n">
        <v>13126</v>
      </c>
    </row>
    <row r="11" spans="1:3">
      <c r="A11" s="4" t="s">
        <v>388</v>
      </c>
      <c r="B11" s="5" t="n">
        <v>-3890234</v>
      </c>
      <c r="C11" s="5" t="n">
        <v>-3387298</v>
      </c>
    </row>
    <row r="12" spans="1:3">
      <c r="A12" s="4" t="s">
        <v>759</v>
      </c>
      <c r="B12" s="5" t="n">
        <v>0</v>
      </c>
      <c r="C12" s="5" t="n">
        <v>3743</v>
      </c>
    </row>
    <row r="13" spans="1:3">
      <c r="A13" s="4" t="s">
        <v>768</v>
      </c>
      <c r="B13" s="5" t="n">
        <v>-340906</v>
      </c>
      <c r="C13" s="5" t="n">
        <v>0</v>
      </c>
    </row>
    <row r="14" spans="1:3">
      <c r="A14" s="4" t="s">
        <v>769</v>
      </c>
      <c r="B14" s="6" t="n">
        <v>3220362</v>
      </c>
      <c r="C14" s="6" t="n">
        <v>900001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770</v>
      </c>
      <c r="B1" s="2" t="s">
        <v>1</v>
      </c>
    </row>
    <row r="2" spans="1:3">
      <c r="B2" s="2" t="s">
        <v>2</v>
      </c>
      <c r="C2" s="2" t="s">
        <v>35</v>
      </c>
    </row>
    <row r="3" spans="1:3">
      <c r="A3" s="4" t="s">
        <v>747</v>
      </c>
      <c r="B3" s="6" t="n">
        <v>340906</v>
      </c>
      <c r="C3" s="6" t="n">
        <v>0</v>
      </c>
    </row>
    <row r="4" spans="1:3">
      <c r="A4" s="4" t="s">
        <v>771</v>
      </c>
      <c r="B4" s="4" t="s">
        <v>772</v>
      </c>
      <c r="C4" s="4" t="s">
        <v>773</v>
      </c>
    </row>
    <row r="5" spans="1:3">
      <c r="A5" s="4" t="s">
        <v>774</v>
      </c>
      <c r="B5" s="6" t="n">
        <v>3220362</v>
      </c>
      <c r="C5" s="6" t="n">
        <v>9000010</v>
      </c>
    </row>
    <row r="6" spans="1:3">
      <c r="A6" s="4" t="s">
        <v>775</v>
      </c>
    </row>
    <row r="7" spans="1:3">
      <c r="A7" s="4" t="s">
        <v>776</v>
      </c>
      <c r="B7" s="6" t="n">
        <v>26900000</v>
      </c>
    </row>
    <row r="8" spans="1:3">
      <c r="A8" s="4" t="s">
        <v>777</v>
      </c>
      <c r="B8" s="4" t="s">
        <v>778</v>
      </c>
    </row>
    <row r="9" spans="1:3">
      <c r="A9" s="4" t="s">
        <v>779</v>
      </c>
      <c r="B9" s="6" t="n">
        <v>200000</v>
      </c>
    </row>
    <row r="10" spans="1:3">
      <c r="A10" s="4" t="s">
        <v>780</v>
      </c>
    </row>
    <row r="11" spans="1:3">
      <c r="A11" s="4" t="s">
        <v>776</v>
      </c>
      <c r="B11" s="6" t="n">
        <v>3700000</v>
      </c>
    </row>
    <row r="12" spans="1:3">
      <c r="A12" s="4" t="s">
        <v>777</v>
      </c>
      <c r="B12" s="4" t="s">
        <v>781</v>
      </c>
    </row>
    <row r="13" spans="1:3">
      <c r="A13" s="4" t="s">
        <v>779</v>
      </c>
      <c r="B13" s="6" t="n">
        <v>1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2</v>
      </c>
      <c r="B1" s="2" t="s">
        <v>1</v>
      </c>
    </row>
    <row r="2" spans="1:3">
      <c r="B2" s="2" t="s">
        <v>2</v>
      </c>
      <c r="C2" s="2" t="s">
        <v>35</v>
      </c>
    </row>
    <row r="3" spans="1:3">
      <c r="A3" s="4" t="s">
        <v>84</v>
      </c>
      <c r="B3" s="6" t="n">
        <v>199633341</v>
      </c>
      <c r="C3" s="6" t="n">
        <v>152060932</v>
      </c>
    </row>
    <row r="4" spans="1:3">
      <c r="A4" s="4" t="s">
        <v>783</v>
      </c>
      <c r="B4" s="4" t="s">
        <v>379</v>
      </c>
      <c r="C4" s="4" t="s">
        <v>379</v>
      </c>
    </row>
    <row r="5" spans="1:3">
      <c r="A5" s="4" t="s">
        <v>784</v>
      </c>
    </row>
    <row r="6" spans="1:3">
      <c r="A6" s="4" t="s">
        <v>84</v>
      </c>
      <c r="B6" s="6" t="n">
        <v>110125432</v>
      </c>
      <c r="C6" s="6" t="n">
        <v>71520549</v>
      </c>
    </row>
    <row r="7" spans="1:3">
      <c r="A7" s="4" t="s">
        <v>785</v>
      </c>
    </row>
    <row r="8" spans="1:3">
      <c r="A8" s="4" t="s">
        <v>84</v>
      </c>
      <c r="B8" s="6" t="n">
        <v>43014110</v>
      </c>
      <c r="C8" s="6" t="n">
        <v>40752981</v>
      </c>
    </row>
    <row r="9" spans="1:3">
      <c r="A9" s="4" t="s">
        <v>783</v>
      </c>
      <c r="B9" s="4" t="s">
        <v>786</v>
      </c>
      <c r="C9" s="4" t="s">
        <v>787</v>
      </c>
    </row>
    <row r="10" spans="1:3">
      <c r="A10" s="4" t="s">
        <v>788</v>
      </c>
    </row>
    <row r="11" spans="1:3">
      <c r="A11" s="4" t="s">
        <v>84</v>
      </c>
      <c r="B11" s="6" t="n">
        <v>32980142</v>
      </c>
      <c r="C11" s="6" t="n">
        <v>29522356</v>
      </c>
    </row>
    <row r="12" spans="1:3">
      <c r="A12" s="4" t="s">
        <v>783</v>
      </c>
      <c r="B12" s="4" t="s">
        <v>789</v>
      </c>
      <c r="C12" s="4" t="s">
        <v>790</v>
      </c>
    </row>
    <row r="13" spans="1:3">
      <c r="A13" s="4" t="s">
        <v>791</v>
      </c>
    </row>
    <row r="14" spans="1:3">
      <c r="A14" s="4" t="s">
        <v>84</v>
      </c>
      <c r="B14" s="6" t="n">
        <v>1188897</v>
      </c>
      <c r="C14" s="6" t="n">
        <v>1116308</v>
      </c>
    </row>
    <row r="15" spans="1:3">
      <c r="A15" s="4" t="s">
        <v>783</v>
      </c>
      <c r="B15" s="4" t="s">
        <v>792</v>
      </c>
      <c r="C15" s="4" t="s">
        <v>793</v>
      </c>
    </row>
    <row r="16" spans="1:3">
      <c r="A16" s="4" t="s">
        <v>794</v>
      </c>
    </row>
    <row r="17" spans="1:3">
      <c r="A17" s="4" t="s">
        <v>84</v>
      </c>
      <c r="B17" s="6" t="n">
        <v>0</v>
      </c>
      <c r="C17" s="6" t="n">
        <v>128904</v>
      </c>
    </row>
    <row r="18" spans="1:3">
      <c r="A18" s="4" t="s">
        <v>783</v>
      </c>
      <c r="B18" s="4" t="s">
        <v>694</v>
      </c>
      <c r="C18" s="4" t="s">
        <v>795</v>
      </c>
    </row>
    <row r="19" spans="1:3">
      <c r="A19" s="4" t="s">
        <v>796</v>
      </c>
    </row>
    <row r="20" spans="1:3">
      <c r="A20" s="4" t="s">
        <v>84</v>
      </c>
      <c r="B20" s="6" t="n">
        <v>22221833</v>
      </c>
      <c r="C20" s="6" t="n">
        <v>0</v>
      </c>
    </row>
    <row r="21" spans="1:3">
      <c r="A21" s="4" t="s">
        <v>783</v>
      </c>
      <c r="B21" s="4" t="s">
        <v>797</v>
      </c>
      <c r="C21" s="4" t="s">
        <v>694</v>
      </c>
    </row>
    <row r="22" spans="1:3">
      <c r="A22" s="4" t="s">
        <v>798</v>
      </c>
    </row>
    <row r="23" spans="1:3">
      <c r="A23" s="4" t="s">
        <v>84</v>
      </c>
      <c r="B23" s="6" t="n">
        <v>8603754</v>
      </c>
      <c r="C23" s="6" t="n">
        <v>0</v>
      </c>
    </row>
    <row r="24" spans="1:3">
      <c r="A24" s="4" t="s">
        <v>783</v>
      </c>
      <c r="B24" s="4" t="s">
        <v>799</v>
      </c>
      <c r="C24" s="4" t="s">
        <v>694</v>
      </c>
    </row>
    <row r="25" spans="1:3">
      <c r="A25" s="4" t="s">
        <v>800</v>
      </c>
    </row>
    <row r="26" spans="1:3">
      <c r="A26" s="4" t="s">
        <v>84</v>
      </c>
      <c r="B26" s="6" t="n">
        <v>2116696</v>
      </c>
      <c r="C26" s="6" t="n">
        <v>0</v>
      </c>
    </row>
    <row r="27" spans="1:3">
      <c r="A27" s="4" t="s">
        <v>783</v>
      </c>
      <c r="B27" s="4" t="s">
        <v>801</v>
      </c>
      <c r="C27" s="4" t="s">
        <v>694</v>
      </c>
    </row>
    <row r="28" spans="1:3">
      <c r="A28" s="4" t="s">
        <v>802</v>
      </c>
    </row>
    <row r="29" spans="1:3">
      <c r="A29" s="4" t="s">
        <v>84</v>
      </c>
      <c r="B29" s="6" t="n">
        <v>88763203</v>
      </c>
      <c r="C29" s="6" t="n">
        <v>79686331</v>
      </c>
    </row>
    <row r="30" spans="1:3">
      <c r="A30" s="4" t="s">
        <v>803</v>
      </c>
    </row>
    <row r="31" spans="1:3">
      <c r="A31" s="4" t="s">
        <v>84</v>
      </c>
      <c r="B31" s="6" t="n">
        <v>58451306</v>
      </c>
      <c r="C31" s="6" t="n">
        <v>57510294</v>
      </c>
    </row>
    <row r="32" spans="1:3">
      <c r="A32" s="4" t="s">
        <v>783</v>
      </c>
      <c r="B32" s="4" t="s">
        <v>804</v>
      </c>
      <c r="C32" s="4" t="s">
        <v>805</v>
      </c>
    </row>
    <row r="33" spans="1:3">
      <c r="A33" s="4" t="s">
        <v>806</v>
      </c>
    </row>
    <row r="34" spans="1:3">
      <c r="A34" s="4" t="s">
        <v>84</v>
      </c>
      <c r="B34" s="6" t="n">
        <v>24229497</v>
      </c>
      <c r="C34" s="6" t="n">
        <v>16211404</v>
      </c>
    </row>
    <row r="35" spans="1:3">
      <c r="A35" s="4" t="s">
        <v>783</v>
      </c>
      <c r="B35" s="4" t="s">
        <v>807</v>
      </c>
      <c r="C35" s="4" t="s">
        <v>808</v>
      </c>
    </row>
    <row r="36" spans="1:3">
      <c r="A36" s="4" t="s">
        <v>809</v>
      </c>
    </row>
    <row r="37" spans="1:3">
      <c r="A37" s="4" t="s">
        <v>84</v>
      </c>
      <c r="B37" s="6" t="n">
        <v>6082400</v>
      </c>
      <c r="C37" s="6" t="n">
        <v>5964633</v>
      </c>
    </row>
    <row r="38" spans="1:3">
      <c r="A38" s="4" t="s">
        <v>783</v>
      </c>
      <c r="B38" s="4" t="s">
        <v>810</v>
      </c>
      <c r="C38" s="4" t="s">
        <v>811</v>
      </c>
    </row>
    <row r="39" spans="1:3">
      <c r="A39" s="4" t="s">
        <v>812</v>
      </c>
    </row>
    <row r="40" spans="1:3">
      <c r="A40" s="4" t="s">
        <v>84</v>
      </c>
      <c r="B40" s="6" t="n">
        <v>744706</v>
      </c>
      <c r="C40" s="6" t="n">
        <v>854052</v>
      </c>
    </row>
    <row r="41" spans="1:3">
      <c r="A41" s="4" t="s">
        <v>813</v>
      </c>
    </row>
    <row r="42" spans="1:3">
      <c r="A42" s="4" t="s">
        <v>84</v>
      </c>
      <c r="B42" s="6" t="n">
        <v>744706</v>
      </c>
      <c r="C42" s="6" t="n">
        <v>854052</v>
      </c>
    </row>
    <row r="43" spans="1:3">
      <c r="A43" s="4" t="s">
        <v>783</v>
      </c>
      <c r="B43" s="4" t="s">
        <v>814</v>
      </c>
      <c r="C43" s="4" t="s">
        <v>79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15</v>
      </c>
      <c r="B1" s="2" t="s">
        <v>1</v>
      </c>
    </row>
    <row r="2" spans="1:3">
      <c r="B2" s="2" t="s">
        <v>2</v>
      </c>
      <c r="C2" s="2" t="s">
        <v>35</v>
      </c>
    </row>
    <row r="3" spans="1:3">
      <c r="A3" s="4" t="s">
        <v>84</v>
      </c>
      <c r="B3" s="6" t="n">
        <v>199633341</v>
      </c>
      <c r="C3" s="6" t="n">
        <v>152060932</v>
      </c>
    </row>
    <row r="4" spans="1:3">
      <c r="A4" s="4" t="s">
        <v>86</v>
      </c>
      <c r="B4" s="5" t="n">
        <v>74198757</v>
      </c>
      <c r="C4" s="5" t="n">
        <v>62566635</v>
      </c>
    </row>
    <row r="5" spans="1:3">
      <c r="A5" s="4" t="s">
        <v>816</v>
      </c>
      <c r="B5" s="5" t="n">
        <v>10800249</v>
      </c>
      <c r="C5" s="5" t="n">
        <v>18099377</v>
      </c>
    </row>
    <row r="6" spans="1:3">
      <c r="A6" s="4" t="s">
        <v>135</v>
      </c>
      <c r="B6" s="5" t="n">
        <v>6048380</v>
      </c>
      <c r="C6" s="5" t="n">
        <v>5025548</v>
      </c>
    </row>
    <row r="7" spans="1:3">
      <c r="A7" s="4" t="s">
        <v>817</v>
      </c>
      <c r="B7" s="5" t="n">
        <v>8643338</v>
      </c>
      <c r="C7" s="5" t="n">
        <v>7596985</v>
      </c>
    </row>
    <row r="8" spans="1:3">
      <c r="A8" s="4" t="s">
        <v>818</v>
      </c>
      <c r="B8" s="5" t="n">
        <v>10329818</v>
      </c>
      <c r="C8" s="5" t="n">
        <v>10583599</v>
      </c>
    </row>
    <row r="9" spans="1:3">
      <c r="A9" s="4" t="s">
        <v>784</v>
      </c>
    </row>
    <row r="10" spans="1:3">
      <c r="A10" s="4" t="s">
        <v>84</v>
      </c>
      <c r="B10" s="5" t="n">
        <v>110125432</v>
      </c>
      <c r="C10" s="5" t="n">
        <v>71520549</v>
      </c>
    </row>
    <row r="11" spans="1:3">
      <c r="A11" s="4" t="s">
        <v>86</v>
      </c>
      <c r="B11" s="5" t="n">
        <v>51040155</v>
      </c>
      <c r="C11" s="5" t="n">
        <v>41101989</v>
      </c>
    </row>
    <row r="12" spans="1:3">
      <c r="A12" s="4" t="s">
        <v>816</v>
      </c>
      <c r="B12" s="5" t="n">
        <v>1338696</v>
      </c>
      <c r="C12" s="5" t="n">
        <v>8875855</v>
      </c>
    </row>
    <row r="13" spans="1:3">
      <c r="A13" s="4" t="s">
        <v>135</v>
      </c>
      <c r="B13" s="5" t="n">
        <v>2880144</v>
      </c>
      <c r="C13" s="5" t="n">
        <v>2074574</v>
      </c>
    </row>
    <row r="14" spans="1:3">
      <c r="A14" s="4" t="s">
        <v>817</v>
      </c>
      <c r="B14" s="5" t="n">
        <v>6738928</v>
      </c>
      <c r="C14" s="5" t="n">
        <v>5879447</v>
      </c>
    </row>
    <row r="15" spans="1:3">
      <c r="A15" s="4" t="s">
        <v>818</v>
      </c>
      <c r="B15" s="5" t="n">
        <v>2780995</v>
      </c>
      <c r="C15" s="5" t="n">
        <v>3096109</v>
      </c>
    </row>
    <row r="16" spans="1:3">
      <c r="A16" s="4" t="s">
        <v>802</v>
      </c>
    </row>
    <row r="17" spans="1:3">
      <c r="A17" s="4" t="s">
        <v>84</v>
      </c>
      <c r="B17" s="5" t="n">
        <v>88763203</v>
      </c>
      <c r="C17" s="5" t="n">
        <v>79686331</v>
      </c>
    </row>
    <row r="18" spans="1:3">
      <c r="A18" s="4" t="s">
        <v>86</v>
      </c>
      <c r="B18" s="5" t="n">
        <v>22450272</v>
      </c>
      <c r="C18" s="5" t="n">
        <v>20653006</v>
      </c>
    </row>
    <row r="19" spans="1:3">
      <c r="A19" s="4" t="s">
        <v>816</v>
      </c>
      <c r="B19" s="5" t="n">
        <v>8755769</v>
      </c>
      <c r="C19" s="5" t="n">
        <v>8414684</v>
      </c>
    </row>
    <row r="20" spans="1:3">
      <c r="A20" s="4" t="s">
        <v>135</v>
      </c>
      <c r="B20" s="5" t="n">
        <v>3168236</v>
      </c>
      <c r="C20" s="5" t="n">
        <v>2950974</v>
      </c>
    </row>
    <row r="21" spans="1:3">
      <c r="A21" s="4" t="s">
        <v>817</v>
      </c>
      <c r="B21" s="5" t="n">
        <v>1904410</v>
      </c>
      <c r="C21" s="5" t="n">
        <v>1717538</v>
      </c>
    </row>
    <row r="22" spans="1:3">
      <c r="A22" s="4" t="s">
        <v>818</v>
      </c>
      <c r="B22" s="5" t="n">
        <v>6843039</v>
      </c>
      <c r="C22" s="5" t="n">
        <v>6678652</v>
      </c>
    </row>
    <row r="23" spans="1:3">
      <c r="A23" s="4" t="s">
        <v>812</v>
      </c>
    </row>
    <row r="24" spans="1:3">
      <c r="A24" s="4" t="s">
        <v>84</v>
      </c>
      <c r="B24" s="5" t="n">
        <v>744706</v>
      </c>
      <c r="C24" s="5" t="n">
        <v>854052</v>
      </c>
    </row>
    <row r="25" spans="1:3">
      <c r="A25" s="4" t="s">
        <v>86</v>
      </c>
      <c r="B25" s="5" t="n">
        <v>708330</v>
      </c>
      <c r="C25" s="5" t="n">
        <v>811640</v>
      </c>
    </row>
    <row r="26" spans="1:3">
      <c r="A26" s="4" t="s">
        <v>816</v>
      </c>
      <c r="B26" s="5" t="n">
        <v>705784</v>
      </c>
      <c r="C26" s="5" t="n">
        <v>808838</v>
      </c>
    </row>
    <row r="27" spans="1:3">
      <c r="A27" s="4" t="s">
        <v>135</v>
      </c>
      <c r="B27" s="5" t="n">
        <v>0</v>
      </c>
      <c r="C27" s="5" t="n">
        <v>0</v>
      </c>
    </row>
    <row r="28" spans="1:3">
      <c r="A28" s="4" t="s">
        <v>817</v>
      </c>
      <c r="B28" s="5" t="n">
        <v>0</v>
      </c>
      <c r="C28" s="5" t="n">
        <v>0</v>
      </c>
    </row>
    <row r="29" spans="1:3">
      <c r="A29" s="4" t="s">
        <v>818</v>
      </c>
      <c r="B29" s="6" t="n">
        <v>705784</v>
      </c>
      <c r="C29" s="6" t="n">
        <v>8088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7T16:17:18Z</dcterms:created>
  <dcterms:modified xmlns:dcterms="http://purl.org/dc/terms/" xmlns:xsi="http://www.w3.org/2001/XMLSchema-instance" xsi:type="dcterms:W3CDTF">2018-12-27T16:17:18Z</dcterms:modified>
</cp:coreProperties>
</file>